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Consolidation and _2" sheetId="21" state="visible" r:id="rId21"/>
    <sheet xmlns:r="http://schemas.openxmlformats.org/officeDocument/2006/relationships" name="Revenue (Tables)" sheetId="22" state="visible" r:id="rId22"/>
    <sheet xmlns:r="http://schemas.openxmlformats.org/officeDocument/2006/relationships" name="Accounting for Derivative Ins_2" sheetId="23" state="visible" r:id="rId23"/>
    <sheet xmlns:r="http://schemas.openxmlformats.org/officeDocument/2006/relationships" name="Fair Value Measurements (Tables" sheetId="24" state="visible" r:id="rId24"/>
    <sheet xmlns:r="http://schemas.openxmlformats.org/officeDocument/2006/relationships" name="Retirement Benefits (Tables)" sheetId="25" state="visible" r:id="rId25"/>
    <sheet xmlns:r="http://schemas.openxmlformats.org/officeDocument/2006/relationships" name="Regulation and Rates (Tables)" sheetId="26" state="visible" r:id="rId26"/>
    <sheet xmlns:r="http://schemas.openxmlformats.org/officeDocument/2006/relationships" name="Summary of Consolidation and _3" sheetId="27" state="visible" r:id="rId27"/>
    <sheet xmlns:r="http://schemas.openxmlformats.org/officeDocument/2006/relationships" name="Summary of Consolidation and _4" sheetId="28" state="visible" r:id="rId28"/>
    <sheet xmlns:r="http://schemas.openxmlformats.org/officeDocument/2006/relationships" name="Revenue - Disaggregation of Rev" sheetId="29" state="visible" r:id="rId29"/>
    <sheet xmlns:r="http://schemas.openxmlformats.org/officeDocument/2006/relationships" name="Revenue - Narrative (Details)" sheetId="30" state="visible" r:id="rId30"/>
    <sheet xmlns:r="http://schemas.openxmlformats.org/officeDocument/2006/relationships" name="Revenue - Performance Obligatio" sheetId="31" state="visible" r:id="rId31"/>
    <sheet xmlns:r="http://schemas.openxmlformats.org/officeDocument/2006/relationships" name="Accounting for Derivative Ins_3" sheetId="32" state="visible" r:id="rId32"/>
    <sheet xmlns:r="http://schemas.openxmlformats.org/officeDocument/2006/relationships" name="Accounting for Derivative Ins_4" sheetId="33" state="visible" r:id="rId33"/>
    <sheet xmlns:r="http://schemas.openxmlformats.org/officeDocument/2006/relationships" name="Accounting for Derivative Ins_5" sheetId="34" state="visible" r:id="rId34"/>
    <sheet xmlns:r="http://schemas.openxmlformats.org/officeDocument/2006/relationships" name="Accounting for Derivative Ins_6" sheetId="35" state="visible" r:id="rId35"/>
    <sheet xmlns:r="http://schemas.openxmlformats.org/officeDocument/2006/relationships" name="Accounting for Derivative Ins_7" sheetId="36" state="visible" r:id="rId36"/>
    <sheet xmlns:r="http://schemas.openxmlformats.org/officeDocument/2006/relationships" name="Fair Value Measurements - Debt " sheetId="37" state="visible" r:id="rId37"/>
    <sheet xmlns:r="http://schemas.openxmlformats.org/officeDocument/2006/relationships" name="Fair Value Measurements - Asset" sheetId="38" state="visible" r:id="rId38"/>
    <sheet xmlns:r="http://schemas.openxmlformats.org/officeDocument/2006/relationships" name="Fair Value Measurements - Valua" sheetId="39" state="visible" r:id="rId39"/>
    <sheet xmlns:r="http://schemas.openxmlformats.org/officeDocument/2006/relationships" name="Retirement Benefits - Net Perio" sheetId="40" state="visible" r:id="rId40"/>
    <sheet xmlns:r="http://schemas.openxmlformats.org/officeDocument/2006/relationships" name="Retirement Benefits - Change in" sheetId="41" state="visible" r:id="rId41"/>
    <sheet xmlns:r="http://schemas.openxmlformats.org/officeDocument/2006/relationships" name="Retirement Benefits - Activity " sheetId="42" state="visible" r:id="rId42"/>
    <sheet xmlns:r="http://schemas.openxmlformats.org/officeDocument/2006/relationships" name="Regulation and Rates (Details)" sheetId="43" state="visible" r:id="rId43"/>
    <sheet xmlns:r="http://schemas.openxmlformats.org/officeDocument/2006/relationships" name="Regulation and Rates - Schedule" sheetId="44" state="visible" r:id="rId44"/>
    <sheet xmlns:r="http://schemas.openxmlformats.org/officeDocument/2006/relationships" name="Commitments and Contingencies (" sheetId="45" state="visible" r:id="rId45"/>
    <sheet xmlns:r="http://schemas.openxmlformats.org/officeDocument/2006/relationships" name="Leases (Details)" sheetId="46" state="visible" r:id="rId46"/>
    <sheet xmlns:r="http://schemas.openxmlformats.org/officeDocument/2006/relationships" name="Leases - Supplemental balance s" sheetId="47" state="visible" r:id="rId47"/>
    <sheet xmlns:r="http://schemas.openxmlformats.org/officeDocument/2006/relationships" name="Other - Narrative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16305</t>
        </is>
      </c>
    </row>
    <row r="9">
      <c r="A9" s="4" t="inlineStr">
        <is>
          <t>Entity Tax Identification Number</t>
        </is>
      </c>
      <c r="B9" s="4" t="inlineStr">
        <is>
          <t>91-1969407</t>
        </is>
      </c>
    </row>
    <row r="10">
      <c r="A10" s="4" t="inlineStr">
        <is>
          <t>Entity Incorporation, State or Country Code</t>
        </is>
      </c>
      <c r="B10" s="4" t="inlineStr">
        <is>
          <t>WA</t>
        </is>
      </c>
    </row>
    <row r="11">
      <c r="A11" s="4" t="inlineStr">
        <is>
          <t>Entity Address, Address Line One</t>
        </is>
      </c>
      <c r="B11" s="4" t="inlineStr">
        <is>
          <t>355 110th Ave NE</t>
        </is>
      </c>
    </row>
    <row r="12">
      <c r="A12" s="4" t="inlineStr">
        <is>
          <t>Entity Address, City or Town</t>
        </is>
      </c>
      <c r="B12" s="4" t="inlineStr">
        <is>
          <t>Bellevue</t>
        </is>
      </c>
    </row>
    <row r="13">
      <c r="A13" s="4" t="inlineStr">
        <is>
          <t>Entity Address, State or Province</t>
        </is>
      </c>
      <c r="B13" s="4" t="inlineStr">
        <is>
          <t>WA</t>
        </is>
      </c>
    </row>
    <row r="14">
      <c r="A14" s="4" t="inlineStr">
        <is>
          <t>Entity Address, Postal Zip Code</t>
        </is>
      </c>
      <c r="B14" s="4" t="inlineStr">
        <is>
          <t>98004</t>
        </is>
      </c>
    </row>
    <row r="15">
      <c r="A15" s="4" t="inlineStr">
        <is>
          <t>City Area Code</t>
        </is>
      </c>
      <c r="B15" s="4" t="inlineStr">
        <is>
          <t>(425)</t>
        </is>
      </c>
    </row>
    <row r="16">
      <c r="A16" s="4" t="inlineStr">
        <is>
          <t>Local Phone Number</t>
        </is>
      </c>
      <c r="B16" s="4" t="inlineStr">
        <is>
          <t>454-636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Shell Company</t>
        </is>
      </c>
      <c r="B21" s="4" t="inlineStr">
        <is>
          <t>false</t>
        </is>
      </c>
    </row>
    <row r="22">
      <c r="A22" s="4" t="inlineStr">
        <is>
          <t>Document Fiscal Period Focus</t>
        </is>
      </c>
      <c r="B22" s="4" t="inlineStr">
        <is>
          <t>Q1</t>
        </is>
      </c>
    </row>
    <row r="23">
      <c r="A23" s="4" t="inlineStr">
        <is>
          <t>Entity Central Index Key</t>
        </is>
      </c>
      <c r="B23" s="4" t="inlineStr">
        <is>
          <t>0001085392</t>
        </is>
      </c>
    </row>
    <row r="24">
      <c r="A24" s="4" t="inlineStr">
        <is>
          <t>Current Fiscal Year End Date</t>
        </is>
      </c>
      <c r="B24" s="4" t="inlineStr">
        <is>
          <t>--12-31</t>
        </is>
      </c>
    </row>
    <row r="25">
      <c r="A25" s="4" t="inlineStr">
        <is>
          <t>Entity Common Stock, Shares Outstanding</t>
        </is>
      </c>
      <c r="B25" s="5" t="n">
        <v>200</v>
      </c>
    </row>
    <row r="26">
      <c r="A26" s="4" t="inlineStr">
        <is>
          <t>Document Fiscal Year Focus</t>
        </is>
      </c>
      <c r="B26" s="4" t="inlineStr">
        <is>
          <t>2024</t>
        </is>
      </c>
    </row>
    <row r="27">
      <c r="A27" s="4" t="inlineStr">
        <is>
          <t>Amendment Flag</t>
        </is>
      </c>
      <c r="B27" s="4" t="inlineStr">
        <is>
          <t>false</t>
        </is>
      </c>
    </row>
    <row r="28">
      <c r="A28" s="4" t="inlineStr">
        <is>
          <t>Entity Emerging Growth Company</t>
        </is>
      </c>
      <c r="B28" s="4" t="inlineStr">
        <is>
          <t>false</t>
        </is>
      </c>
    </row>
    <row r="29">
      <c r="A29" s="4" t="inlineStr">
        <is>
          <t>Entity Registrant Name</t>
        </is>
      </c>
      <c r="B29" s="4" t="inlineStr">
        <is>
          <t>PUGET ENERGY INC /WA</t>
        </is>
      </c>
    </row>
    <row r="30">
      <c r="A30" s="4" t="inlineStr">
        <is>
          <t>Subsidiaries [Member]</t>
        </is>
      </c>
      <c r="B30" s="4" t="inlineStr">
        <is>
          <t xml:space="preserve"> </t>
        </is>
      </c>
    </row>
    <row r="31">
      <c r="A31" s="3" t="inlineStr">
        <is>
          <t>Document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Mar. 31,  2024</t>
        </is>
      </c>
    </row>
    <row r="35">
      <c r="A35" s="4" t="inlineStr">
        <is>
          <t>Document Transition Report</t>
        </is>
      </c>
      <c r="B35" s="4" t="inlineStr">
        <is>
          <t>false</t>
        </is>
      </c>
    </row>
    <row r="36">
      <c r="A36" s="4" t="inlineStr">
        <is>
          <t>Entity File Number</t>
        </is>
      </c>
      <c r="B36" s="4" t="inlineStr">
        <is>
          <t>1-4393</t>
        </is>
      </c>
    </row>
    <row r="37">
      <c r="A37" s="4" t="inlineStr">
        <is>
          <t>Entity Tax Identification Number</t>
        </is>
      </c>
      <c r="B37" s="4" t="inlineStr">
        <is>
          <t>91-0374630</t>
        </is>
      </c>
    </row>
    <row r="38">
      <c r="A38" s="4" t="inlineStr">
        <is>
          <t>Entity Incorporation, State or Country Code</t>
        </is>
      </c>
      <c r="B38" s="4" t="inlineStr">
        <is>
          <t>WA</t>
        </is>
      </c>
    </row>
    <row r="39">
      <c r="A39" s="4" t="inlineStr">
        <is>
          <t>Entity Address, Address Line One</t>
        </is>
      </c>
      <c r="B39" s="4" t="inlineStr">
        <is>
          <t>355 110th Ave NE</t>
        </is>
      </c>
    </row>
    <row r="40">
      <c r="A40" s="4" t="inlineStr">
        <is>
          <t>Entity Address, City or Town</t>
        </is>
      </c>
      <c r="B40" s="4" t="inlineStr">
        <is>
          <t>Bellevue</t>
        </is>
      </c>
    </row>
    <row r="41">
      <c r="A41" s="4" t="inlineStr">
        <is>
          <t>Entity Address, State or Province</t>
        </is>
      </c>
      <c r="B41" s="4" t="inlineStr">
        <is>
          <t>WA</t>
        </is>
      </c>
    </row>
    <row r="42">
      <c r="A42" s="4" t="inlineStr">
        <is>
          <t>Entity Address, Postal Zip Code</t>
        </is>
      </c>
      <c r="B42" s="4" t="inlineStr">
        <is>
          <t>98004</t>
        </is>
      </c>
    </row>
    <row r="43">
      <c r="A43" s="4" t="inlineStr">
        <is>
          <t>City Area Code</t>
        </is>
      </c>
      <c r="B43" s="4" t="inlineStr">
        <is>
          <t>(425)</t>
        </is>
      </c>
    </row>
    <row r="44">
      <c r="A44" s="4" t="inlineStr">
        <is>
          <t>Local Phone Number</t>
        </is>
      </c>
      <c r="B44" s="4" t="inlineStr">
        <is>
          <t>454-6363</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Shell Company</t>
        </is>
      </c>
      <c r="B49" s="4" t="inlineStr">
        <is>
          <t>false</t>
        </is>
      </c>
    </row>
    <row r="50">
      <c r="A50" s="4" t="inlineStr">
        <is>
          <t>Document Fiscal Period Focus</t>
        </is>
      </c>
      <c r="B50" s="4" t="inlineStr">
        <is>
          <t>Q1</t>
        </is>
      </c>
    </row>
    <row r="51">
      <c r="A51" s="4" t="inlineStr">
        <is>
          <t>Entity Central Index Key</t>
        </is>
      </c>
      <c r="B51" s="4" t="inlineStr">
        <is>
          <t>0000081100</t>
        </is>
      </c>
    </row>
    <row r="52">
      <c r="A52" s="4" t="inlineStr">
        <is>
          <t>Current Fiscal Year End Date</t>
        </is>
      </c>
      <c r="B52" s="4" t="inlineStr">
        <is>
          <t>--12-31</t>
        </is>
      </c>
    </row>
    <row r="53">
      <c r="A53" s="4" t="inlineStr">
        <is>
          <t>Entity Common Stock, Shares Outstanding</t>
        </is>
      </c>
      <c r="B53" s="5" t="n">
        <v>85903791</v>
      </c>
    </row>
    <row r="54">
      <c r="A54" s="4" t="inlineStr">
        <is>
          <t>Document Fiscal Year Focus</t>
        </is>
      </c>
      <c r="B54" s="4" t="inlineStr">
        <is>
          <t>2024</t>
        </is>
      </c>
    </row>
    <row r="55">
      <c r="A55" s="4" t="inlineStr">
        <is>
          <t>Amendment Flag</t>
        </is>
      </c>
      <c r="B55" s="4" t="inlineStr">
        <is>
          <t>false</t>
        </is>
      </c>
    </row>
    <row r="56">
      <c r="A56" s="4" t="inlineStr">
        <is>
          <t>Entity Emerging Growth Company</t>
        </is>
      </c>
      <c r="B56" s="4" t="inlineStr">
        <is>
          <t>false</t>
        </is>
      </c>
    </row>
    <row r="57">
      <c r="A57" s="4" t="inlineStr">
        <is>
          <t>Entity Registrant Name</t>
        </is>
      </c>
      <c r="B57" s="4" t="inlineStr">
        <is>
          <t>PUGET SOUND ENERGY,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Guidance Reference Rate Reform In March 2020, the FASB issued ASU 2020-04, "Reference Rate Reform (Topic 848): Facilitation of the Effects of Reference Rate Reform on Financial Reporting ”. ASU 2020-04 provides temporary optional expedients and exceptions to the current guidance on contract modifications to ease the financial reporting burdens related to the expected market transition from LIBOR and other interbank offered rates to alternative reference rates. In December 2022, the FASB issued ASU 2022-06, "Reference Rate Reform (Topic 848): Deferral of the Sunset Date of Topic 848" . ASU 2022-06 postpones the sunset date of Topic 848 from December 31, 2022 to December 31, 2024. As of March 31, 2024, the Company is not aware of any current agreements that reference LIBOR and thus, has not utilized any practical expedients. The Company continues to monitor whether any new agreements are entered into which reference LIBOR and if the expedients would be utilized through the allowed period of December 31, 2024. Accounting Pronouncements Issued but Not Yet Adopted Reportable Segment Disclosures In November 2023, the FASB issued ASU 2023-07, "Segment Reporting (Topic 280): Improvements to Reportable Segment Disclosures". ASU 2023-07 is intended to improve the disclosures for reportable segments and provide more detailed information about a reportable segment's expenses. This will require disclosure of significant segment expense categories, amounts for each reportable segment, disclosure of the title and position of the Chief Operating Decision Maker and how they use the measure of the segments profit or loss to assess performance and allocate resources. ASU 2023-07 will be effective for the Company in fiscal years beginning after December 15, 2023, and interim periods in fiscal years beginning after December 15, 2024. As the amendment contemplates changes in disclosures only, it is not expected to have a material impact on the Company's results of operations, cash flows, or consolidated balance sheets; however, the Company continues to assess the impacts of the amendment. Income Tax Disclosures In December 2023, the FASB issued ASU 2023-09, "Income Taxes (Topic 740): Improvements to Income Tax Disclosures". ASU 2023-09 will require disclosure of specific categories in a tabular rate reconciliation using both percentages and currency amounts, and provide additional information for reconciling items that meet a quantitative threshold. Further requirements include a qualitative description of the tax jurisdictions, an explanation of the reconciling items disclosed and disclosure regarding income taxes paid. ASU 2023-09 will eliminate the requirement to disclose the nature and estimate of range in unrecognized tax benefits and disclosures of the cumulative amount of each type of temporary difference when a deferred tax liability is not recognized. ASU 2023-09 will be effective for the Company in annual periods beginning after December 15, 2024. As the amendment contemplates changes in disclosures only, it is not expected to have a material impact on the Company's results of operations, cash flows, or consolidated balance sheets; however, the Company continues to assess the impacts of the amendment. Climate Related Disclosures In March 2024, the Securities and Exchange Commission (SEC) issued Final Rule S7-10-22, "The Enhancement and Standardization of Climate-Related Disclosures for Investors". Final Rule S7-10-22 will require disclosure for material climate-related risks; activities to adapt or mitigate climate-related risks; information regarding the roles of management and the board of directors in managing climate-related risks and information on climate-related targets or goals that are material to the business. Additionally, the final rules require disclosure of Scope 1 and/or Scope 2 GHG emissions on a phased-in basis by certain larger registrants with material emissions. PSE is a non-accelerated filer and final rule S7-10-22 does not require non-accelerated filers to disclose GHG emissions. The Final Rules were set to become effective May 28, 2024, however the SEC decided to stay implementation pending resolution of appeals. As currently drafted, Final Rule S7-10-22 will be effective for the Company in fiscal year 2027. The final rule impacts disclosures only, and thus is not expected to have a material impact on the Company's results of operations, cash flows, or consolidated balance sheets; however, the Company continues to assess the impacts of the Final Rules and the cost of compli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s present disaggregated revenue from contracts with customers, and other revenue by major source for the three months ended March 31, 2024 and March 31, 2023: Puget Energy and Puget Sound Energy (Dollars in Thousands) Three Months Ended March 31, 2024 Revenue from contracts with customers: Electric Natural Gas Other 1 Total Retail Residential $ 509,422 $ 293,297 $ — $ 802,719 Commercial 310,585 125,887 — 436,472 Industrial 34,042 9,168 — 43,210 Other 6,618 — — 6,618 Wholesale 117,517 — — 117,517 Transmission and transportation 11,039 9,338 — 20,377 Miscellaneous 2 4,294 103,562 8,477 116,333 Total revenue from contracts with customers $ 993,517 $ 541,252 $ 8,477 $ 1,543,246 Total other revenue 3 (5,001) 16,172 — 11,171 Total operating revenue $ 988,516 $ 557,424 $ 8,477 $ 1,554,417 _____________ 1 Other includes $8.4 million of Puget LNG revenues recorded at Puget Energy. 2 Miscellaneous natural gas revenue includes $107.8 million for the regulatory offset of CCA auction proceeds passed back to customers. 3 Total other revenue includes revenues from derivatives and alternative revenue programs that are not considered revenues from contracts with customers. Puget Energy and (Dollars in Thousands) Three Months Ended March 31, 2023 Revenue from contracts with customers: Electric Natural Gas Other 1 Total Retail Residential $ 470,855 $ 350,024 $ — $ 820,879 Commercial 291,489 152,237 — 443,726 Industrial 33,847 11,091 — 44,938 Other 5,501 — — 5,501 Wholesale 142,260 — — 142,260 Transmission and transportation 14,486 5,694 — 20,180 Miscellaneous 3,991 (368) 13,769 17,392 Total revenue from contracts with customers $ 962,429 $ 518,678 $ 13,769 $ 1,494,876 Total other revenue 2 47,731 (1,420) — 46,311 Total operating revenue $ 1,010,160 $ 517,258 $ 13,769 $ 1,541,187 _____________ 1 Other includes $4.5 million of Puget LNG revenues recorded at Puget Energy. 2 Total other revenue includes revenues from derivatives and alternative revenue programs that are not considered revenues from contracts with customers. Transaction Price Allocated to Remaining Performance Obligations In December 2020, Puget LNG entered into a contract with one customer where Puget LNG is selling LNG over a 10-year delivery period beginning no later than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March 31, 2024 December 31, 2023 (Dollars in Thousands) Volumes (millions) Assets 1 Liabilities 2 Volumes (millions) Assets 1 Liabilities 2 Electric portfolio derivatives * $ 71,850 $ 121,427 * $ 93,028 $ 126,939 Natural gas derivatives (MMBtus) 3 268 16,537 55,310 301 16,521 96,898 Total derivative contracts $ 88,387 $ 176,737 $ 109,549 $ 223,837 Current $ 64,279 $ 144,416 $ 74,225 $ 185,788 Long-term 24,108 32,321 35,324 38,049 Total derivative contracts $ 88,387 $ 176,737 $ 109,549 $ 223,837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97.8 million MMBtu and purchased electricity of 5.5 million MWhs at March 31, 2024, and 315.6 million MMBtus and 2.3 million MWhs at December 31, 2023. It is the Company's policy to record all derivative transactions on a gross basis at the contract level without offsetting assets or liabilities. The Company generally enters into transactions using the following master agreements: WSPP agreements, which standardize physical power contracts; ISDA agreements, which standardize financial natural gas and electric contracts; an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in the Combined Notes to Consolidated Financial Statements included in Item 1 of this report. The following tables present the potential effect of netting arrangements, including rights of set-off associated with the Company's derivative assets and liabilities: Puget Energy and At March 31, 2024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88,387 $ — $ 88,387 $ (65,077) $ — $ 23,310 Liabilities: Energy derivative contracts $ 176,737 $ — $ 176,737 $ (65,077) $ (8,231) $ 103,429 Puget Energy and At December 31, 2023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09,549 $ — $ 109,549 $ (82,206) $ — $ 27,343 Liabilities: Energy derivative contracts $ 223,837 $ — $ 223,837 $ (82,206) $ (84) $ 141,547 _______________ 1 All derivative contract deals are executed under ISDA, NAESB, and WSPP master agreements with right of set-off. The following table presents the effect and classification of the realized and unrealized gains (losses) of the Company's derivatives recorded on the statements of income: Puget Energy and Three Months Ended (Dollars in Thousands) Classification 2024 2023 Gas for power derivatives: Unrealized Unrealized gain (loss) on derivative instruments, net $ 17,647 $ (104,646) Realized Electric generation fuel (17,288) 88,267 Power derivatives: Unrealized Unrealized gain (loss) on derivative instruments, net (33,312) (87,477) Realized Purchased electricity (31,690) 51,017 Total gain (loss) recognized in income on derivatives $ (64,643) $ (52,839)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March 31, 2024, approximately 98.1% of the Company's energy portfolio exposure, excluding NPNS transactions, is with counterparties that are rated investment grade by rating agencies and 1.9%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atural gas exchange (NGX) platform. Execution of contracts on ICE requires the daily posting of margin calls as collateral through a futures and clearing agent. As of March 31, 2024, PSE had cash posted as collateral of $11.2 million related to contracts executed on the ICE platform. As a condition of transacting on the ICE NGX platform as well as participating in the Washington state carbon allowance auctions, PSE maintains a standby letter of credit agreement with TD Bank. As of March 31, 2024, PSE had no cash posted with ICE NGX, and $15.0 million was issued under the standby letter of credit agreement in support of natural gas and carbon allowance purchases. PSE did not trigger any collateral requirements with any of its counterparties nor were any of PSE's counterparties required to post collateral resulting from credit rating downgrades during the three months ended March 31, 2024.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4 At December 31, 2023 Fair Value 1 Posted Contingent Fair Value 1 Posted Contingent Contingent Feature Liability Collateral Collateral Liability Collateral Collateral Credit rating 2 $ 30,174 $ — $ 30,174 $ 13,384 $ — $ 13,384 Requested credit for adequate assurance — — — 53,427 — — Forward value of contract 3 8,231 11,232 N/A 84 12,429 N/A Total $ 38,405 $ 11,232 $ 30,174 $ 66,895 $ 12,429 $ 13,38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or that are transacted at illiquid delivery location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The Company’s environmental compliance obligation is categorized in Level 2 of the fair value hierarchy and is measured at fair value using a market approach based on quoted prices from an independent pricing service.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44.5 million and $44.6 million at March 31, 2024 and December 31, 2023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March 31, 2024 December 31, 2023 (Dollars in Thousands) Level Carrying Fair Carrying Fair Liabilities: Long-term debt (fixed-rate), net of discount 1 2 $ 7,039,734 $ 6,702,065 $ 7,036,642 $ 6,855,503 Total liabilities $ 7,039,734 $ 6,702,065 $ 7,036,642 $ 6,855,503 Puget Sound Energy March 31, 2024 December 31, 2023 (Dollars in Thousands) Level Carrying Fair Carrying Fair Liabilities: Long-term debt (fixed-rate), net of discount 2 2 $ 5,184,563 $ 4,852,243 $ 5,184,047 $ 5,007,483 Total liabilities $ 5,184,563 $ 4,852,243 $ 5,184,047 $ 5,007,483 _______________ 1 The carrying value includes debt issuances costs of $20.5 million and $21.0 million for March 31, 2024 and December 31, 2023, respectively, which are not included in fair value. 2 The carrying value includes debt issuances costs of $20.9 million and $21.2 million for March 31, 2024 and December 31, 2023,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40,936 $ 30,914 $ 71,850 $ 42,254 $ 50,774 $ 93,028 Natural gas derivative instruments 12,312 4,225 16,537 11,647 4,874 16,521 Total assets $ 53,248 $ 35,139 $ 88,387 $ 53,901 $ 55,648 $ 109,549 Liabilities: Electric derivative instruments $ 94,078 $ 27,349 $ 121,427 $ 103,427 $ 23,512 $ 126,939 Natural gas derivative instruments 54,482 828 55,310 95,875 1,023 96,898 Compliance obligations 120,278 — 120,278 168,879 — 168,879 Total liabilities $ 268,838 $ 28,177 $ 297,015 $ 368,181 $ 24,535 $ 392,716 The following table presents the Company's reconciliation of the changes in the fair value of Level 3 derivatives in the fair value hierarchy: Puget Energy and Three Months Ended March 31, (Dollars in Thousands) 2024 2023 Level 3 Roll-Forward Net Asset/(Liability) Electric Natural Gas Total Electric Natural Gas Total Balance at beginning of period $ 27,262 $ 3,851 $ 31,113 $ 116,078 $ (127) $ 115,951 Changes during period: Realized and unrealized energy derivatives: Included in earnings 1 (44,017) — (44,017) (18,766) — (18,766) Included in regulatory assets / liabilities — 459 459 — (91) (91) Settlements 20,320 (913) 19,407 (27,795) 263 (27,532) Transferred into Level 3 — — — — — — Transferred out of Level 3 — — — 217 170 387 Balance at end of period $ 3,565 $ 3,397 $ 6,962 $ 69,734 $ 215 $ 69,949 _______________ 1 Income Statement locations: Unrealized gain (loss) on derivative instruments, net. Amounts include unrealized gains (losses) on derivatives still held in position as of the reporting date for electric derivatives of $(38.4) million and $(9.1) million for the three months ended March 31, 2024 and 2023,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natural gas commodity contracts, respectively, as of the reporting date. The following table presents the forward price ranges for the Company's Level 3 commodity contracts as of March 31, 2024: Puget Energy and Fair Value Range (Dollars in Thousands) Assets 1 Liabilities 1 Valuation Technique Unobservable Input Low High Weighted Average Electric $ 30,914 $ 27,349 Discounted cash flow Power prices (per MWh) $ 20.57 $ 159.55 $ 92.42 Natural gas $ 4,225 $ 828 Discounted cash flow Natural gas prices (per MMBtu) $ 1.31 $ 6.61 $ 4.23 _______________ 1 The valuation techniques, unobservable inputs and ranges are the same for asset and liability positions. The following table presents the forward price ranges for the Company's Level 3 commodity contracts as of December 31, 2023: Puget Energy and Fair Value Range (Dollars in Thousands) Assets 1 Liabilities 1 Valuation Technique Unobservable Input Low High Weighted Average Electric $ 50,774 $ 23,512 Discounted cash flow Power prices (per MWh) $ 69.51 $ 188.63 $ 99.55 Natural gas $ 4,875 $ 1,023 Discounted cash flow Natural gas prices (per MMBtu) $ 2.20 $ 6.28 $ 3.55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March 31, 2024 and December 31, 2023, a hypothetical 10% increase or decrease in market prices of natural gas and electricity would change the fair value of the Company's derivative portfolio, classified as Level 3 within the fair value hierarchy, by $29.9 million and $16.9 million,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March 31, 2024, Puget Energy completed valuation and impairment testing of its power purchase contracts classified as intangible assets and determined that no impairment was needed. These intangible assets exist as a result of the merger in 2009, at which time the consolidated assets and liabilities were revalued in accordance with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3 Months Ended</t>
        </is>
      </c>
    </row>
    <row r="2">
      <c r="B2" s="2" t="inlineStr">
        <is>
          <t>Mar. 31, 2024</t>
        </is>
      </c>
    </row>
    <row r="3">
      <c r="A3" s="4" t="inlineStr">
        <is>
          <t>Subsidiaries [Member]</t>
        </is>
      </c>
      <c r="B3" s="4" t="inlineStr">
        <is>
          <t xml:space="preserve"> </t>
        </is>
      </c>
    </row>
    <row r="4">
      <c r="A4" s="3" t="inlineStr">
        <is>
          <t>Defined Benefit Plans and Other Postretirement Benefit Plans Table Text Block [Line Items]</t>
        </is>
      </c>
      <c r="B4" s="4" t="inlineStr">
        <is>
          <t xml:space="preserve"> </t>
        </is>
      </c>
    </row>
    <row r="5">
      <c r="A5" s="4" t="inlineStr">
        <is>
          <t>Pension and Other Postretirement Benefits Disclosure [Text Block]</t>
        </is>
      </c>
      <c r="B5" s="4" t="inlineStr">
        <is>
          <t>Retirement Benefits PSE has a defined benefit pension plan (Qualified Pension Benefits) covering a substantial majority of PSE employees. For employees hired prior to 2014, pension benefits earned are a function of age, salary, years of service and, in the case of employees in the cash balance formula plan, the applicable annual interest crediting rates. Effective January 1, 2014, all new UA represented employees hired or rehired receive annual pay credits of 4.0% of eligible pay each year in the cash balance formula of the defined pension plan. Effective January 1, 2014 for non-represented employees, and December 12, 2014 for employees represented by the IBEW, newly hired or rehired employees receive annual employer contributions of 4.0% of eligible pay each year into the cash balance formula of the defined benefit pension or 401k plan account. PSE also has a non-qualified SERP for certain key senior management employees that closed to new participants in 2019. Effective 2019, PSE has an officer restoration benefit for new officers who join PSE or are promoted, such that company contributions under PSE’s applicable tax-qualified plan, which otherwise would have been credited if not for IRS limitations, are credited at 4.0% of earnings to an account with the Deferred Compensation Plan. In addition to providing pension benefits, PSE provides legacy group health care and life insurance benefits (Other Benefits) for certain retired employees. The group health care benefit is provided via a Retiree Health Reimbursement Account (HRA) Plan effective January 1, 2020. The life insurance benefits are provided principally through an insurance company. Puget Energy's retirement plans were remeasured as a result of the merger in 2009, which represents the difference between Puget Energy and PSE's retirement plans. The components of service cost are included within utility operations and maintenance for PSE and within non-utility expense and other for Puget Energy while all non-service cost components are included in other income. For further information, see Note 13, "Retirement Benefits" in the Combined Notes to Consolidated Financial Statements included in Item 8 of the Company's Form 10-K for the period ended December 31, 2023. The following tables summarize the Company’s net periodic benefit cost for the three months ended March 31, 2024 and 2023: Puget Energy Qualified SERP Other Three Months Ended March 31, (Dollars in Thousands) 2024 2023 2024 2023 2024 2023 Components of net periodic benefit cost: Service cost $ 4,524 $ 4,632 $ — $ 71 $ 50 $ 47 Interest cost 7,786 7,929 342 424 104 115 Expected return on plan assets (13,717) (12,652) — — (77) (79) Amortization of prior service cost — — — 73 8 7 Amortization of net loss (gain) (660) (862) (11) — (40) (51) Net periodic benefit cost $ (2,067) $ (953) $ 331 $ 568 $ 45 $ 39 Puget Sound Energy Qualified SERP Other Three Months Ended March 31, (Dollars in Thousands) 2024 2023 2024 2023 2024 2023 Components of net periodic benefit cost: Service cost $ 4,524 $ 4,632 $ — $ 71 $ 50 $ 47 Interest cost 7,786 7,929 342 424 104 115 Expected return on plan assets (13,717) (12,652) — — (77) (79) Amortization of prior service cost — — — 73 8 7 Amortization of net loss (gain) — — (5) 22 (41) (54) Net periodic benefit cost $ (1,407) $ (91) $ 337 $ 590 $ 44 $ 36 The following table summarizes the Company’s change in benefit obligation for the periods ended March 31, 2024 and December 31, 2023: Puget Energy and Qualified SERP Other Three Months Ended Year Ended Three Months Ended Year Ended Three Months Ended Year Ended (Dollars in Thousands) March 31, December 31, March 31, December 31, March 31, December 31, Change in benefit obligation: Benefit obligation at beginning of period $ 609,103 $ 589,278 $ 26,824 $ 32,046 $ 8,597 $ 9,015 Amendments — — — — — 78 Service cost 4,524 18,530 — 143 50 184 Interest cost 7,786 32,375 342 1,589 104 439 Curtailment loss / (gain) — — — (2,772) — — Actuarial loss (gain) — 8,469 — (661) — (52) Benefits paid (10,874) (38,258) (500) (3,521) (210) (1,067) Administrative expense — (1,291) — — — — Benefit obligation at end of period $ 610,539 $ 609,103 $ 26,666 $ 26,824 $ 8,541 $ 8,5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3 Months Ended</t>
        </is>
      </c>
    </row>
    <row r="2">
      <c r="B2" s="2" t="inlineStr">
        <is>
          <t>Mar. 31, 2024</t>
        </is>
      </c>
    </row>
    <row r="3">
      <c r="A3" s="3" t="inlineStr">
        <is>
          <t>Entity Information [Line Items]</t>
        </is>
      </c>
      <c r="B3" s="4" t="inlineStr">
        <is>
          <t xml:space="preserve"> </t>
        </is>
      </c>
    </row>
    <row r="4">
      <c r="A4" s="4" t="inlineStr">
        <is>
          <t>Regulation and Rates Disclosure</t>
        </is>
      </c>
      <c r="B4" s="4" t="inlineStr">
        <is>
          <t>Regulation and Rates General Rate Case PSE filed a GRC which includes a two year MYRP with the Washington Commission on February 15, 2024, requesting an overall increase in electric and natural gas rates of 6.7% and 19.0% respectively in rate year one (expected to approximate calendar year 2025) and 8.5% and 2.1%, respectively in rate year two (expected to approximate calendar year 2026). PSE requested a return on equity of 9.95% for the first rate year beginning in 2025 and 10.5% for the second rate year beginning in 2026. PSE requested an overall rate of return of 7.65% in rate year one and 7.99% in rate year two. The filing requests recovery of forecasted plant additions through 2024 as required by Revised Code of Washington (RCW) 80.28.425 as well as forecasted plant additions through 2026, the final year of the MYRP. The procedural calendar for the adjudication of the case is set, with evidentiary hearing occurring on November 4th and 5th of 2024. The Company estimates the approved rates from this proceeding will become effective by statute approximately 11 months after filings. On December 22, 2022, the Washington Commission issued an order on PSE’s 2022 GRC, which was filed on January 31, 2022 that approved a weighted cost of capital of 7.16%, or 6.62% after-tax, a capital structure of 49.0% in common equity in 2023 and 2024, and a return on equity of 9.4%. On January 6, 2023, the Washington Commission approved PSE’s natural gas rates in its compliance filing with an overall net revenue change of $70.8 million or 6.4% in 2023 and $19.5 million or 1.7% in 2024, with an effective date of January 7, 2023. On January 10, 2023, the Washington Commission approved PSE’s electric rates in its compliance filing with an overall net revenue change of $247.0 million or 10.8% in 2023 and $33.1 million or 1.3% in 2024 with an effective date of January 11, 2023. Per the 2022 GRC Final Order in Docket No. UE-220066, power cost only rate case (PCORC) rates were set to zero as of January 11, 2023 and PSE agreed not to file a PCORC during 2023 and 2024, the period covered by the two-year rate plan agreed to in the GRC settlement. Per the 2022 GRC Final Order in Docket No. UG-220067, PSE was authorized to seek recovery of the costs related to the Tacoma LNG Facility concurrent with its 2023 PGA filing. On April 24, 2024, the Washington Commission issued Final Order 07 under Docket No. UG-230393. The order determined that PSE acted prudently in developing and constructing the Tacoma LNG Facility after the initial decision to build on September 2016. Further, there were two main outcomes that resulted from the order. First, the Washington Commission did not authorize recovery of the portion of the Company’s deferred return on its investment in the Tacoma LNG Facility that was recorded between February 1, 2022, the date the facility was placed into service, and January 11, 2023, the date PSE’s 2022 GRC rates went into effect. Second, the Washington Commission directed PSE to increase the allocation of distribution pipeline investment to Puget LNG. The Washington Commission determined that the allocation should be tied to the relative flow of natural gas across these facilities, resulting in a higher allocation to Puget LNG than was originally filed. Neither the deferred return disallowed, nor the increased allocation of distribution pipeline, are expected to result in material impact on the Company’s results of operations or financial condition. However, PSE is required to submit a compliance filing, which is subject to the Washington Commission's approval before the outcome is finalized. For further information, see Note 4, "Regulation and Rates" in the Combined Notes to Consolidated Financial Statements included in Item 8 of the Company's Form 10-K for the period ended December 31, 2023. Climate Commitment Act Deferral On December 29, 2022, PSE filed accounting petitions with the Washington Commission requesting authorization to defer costs and revenues associated with the Company’s compliance with the CCA codified in law within RCW 70A.65. On February 28, 2023, in Order 01 in Docket No. UE-220974 and UG-220975, the Washington Commission granted PSE approval to defer the cost of emission allowances to comply with the CCA and the proceeds from no-cost allowances consigned to auction beginning January 1, 2023. On August 3, 2023, the Washington Commission approved PSE's request for CCA rates in Docket No. UG-230470, subject to refund, effective October 1, 2023, to recover the estimated ongoing allowance costs and proportionate pass back of credits to customers from estimated auction proceeds during the period of August 2023 through December 2023. On October 26, 2023, the Washington Commission approved PSE's request for CCA rates in Docket No. UG-230756, subject to refund, effective November 1, 2023, to recover the estimated ongoing allowance costs and proportionate pass back of credit to customers from estimated auction proceeds during the period of January 2023 through September 2023. On November 22, 2023, PSE filed proposed revisions to its natural gas rates to incorporate allowance costs and auction proceeds in Docket UG-230968. In the filing PSE sought to update rates pertaining to amounts deferred from January 2023 through September 2023 and to add new language to the tariff that would enable PSE to fund decarbonization projects using a portion of the projected no cost allowances revenues. The request, as revised by PSE on December 19, 2023, represented a revenue increase of $29.1 million. The Washington Commission suspended the tariff sheets but allowed the rates to go into effect on an interim basis, subject to refund, on January 1, 2024. The Washington Commission set for hearing the issue of risk sharing of CCA compliance costs. A hearing is set for October 9, 2024. The recovery of ongoing allowance costs and pass back of credits is consistent with the approved accounting petitions in Dockets No. UG-220975 and UG-230471. As of March 31, 2024, PSE deferred $25.9 million of CCA compliance costs for natural gas and electric liabilities. Additionally, PSE will consign for auction at least the minimum amount of no-cost emission allowances allocated for natural gas operations in compliance with the CCA, the proceeds of which will be used for the benefit of natural gas customers, as determined by the Washington Commission. PSE will not record a regulatory liability to defer the proceeds until consigned allowances are sold at auction. As of March 31, 2024, PSE recorded a regulatory liability of $25.9 million related to the proceeds from the sale of consigned GHG emission allowances to be refunded to customers. WDOE provided an initial allocation of no-cost allowances to electric utilities on April 24, 2023. However, qualifying electric utilities were allowed to submit revised emissions forecasts approved by the Washington Commission to WDOE. PSE filed its revised forecast of 2023 emission in Docket No. UE 220797, which was approved by the Washington Commission on July 27, 2023, and approved by the WDOE on September 27, 2023. Accordingly, the Company's compliance obligation as of March 31, 2024 reflects the revised allowance allocation in addition to allowances received based on PSE's forecast of 2024 emissions. Following the September 27, 2023 WDOE decision, PSE's no-cost allowance allocation will be set until the fourth quarter of 2024 when there is an opportunity to request a "true-up" of no-cost allowances under the aforementioned adjustment mechanism. However, as of March 31, 2024, due to the uncertainty around implementation of the adjustment mechanism PSE did not adjust the CCA electric compliance obligation anticipating an adjustment to no cost allowances to reported 2024 electric GHG emissions and does not plan to make such adjustment until a formal true-up allocation has been granted by the WDOE. Revenue Decoupling Adjustment Mechanism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corresponding regulatory asset balance. Once the reserve is probable of collection within 24 months from the end of the annual period, the reserve can be recognized as decoupling revenue. Based on the analyses, no reserve adjustment was recorded as of March 31, 2024 or 2023.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The following graduated scale is used in the PCA mechanism: Company’s Share Customers' Share Annual Power Cost Variability Over Under Over Under Over or under collected up to $17 million 100 % 100 % — % — % Over or under collected between $17 million - $40 million 35 50 65 50 Over or under collected beyond $40 million 10 10 90 90 For the three months ended March 31, 2024, in its PCA mechanism, PSE under recovered its allowable costs by $110.7 million of which $75.2 million was apportioned to customers and $0.4 million of interest was accrued on the deferred customer balance. This compares to an over recovery of allowable costs of $12.9 million for the three months ended March 31, 2023, of which zero was apportioned to customers and accrued $1.1 million of interest on the total deferred customer balance. Power Cost Adjustment Clause PSE exceeded the $20.0 million cumulative deferral balance in its PCA mechanism in 2022. During 2022, actual power costs were higher than baseline power costs, thereby, creating an under-recovery of $110.1 million. Under the terms of the PCA’s sharing mechanism for under-recovered power costs, PSE absorbed $39.0 million of the under-recovered amount, and customers were responsible for the remaining $71.1 million, or $76.4 million including interest and adjusted for revenue sensitive items. On April 28, 2023, PSE filed the 2022 PCA report in Docket No. UE-230313 that proposed a recovery of the deferred balance, which included a revenue requirement increase of 0.9% in overall bill for all customers, with rates proposed to go into effect from December 1, 2023 through December 31, 2024. On September 29, 2023, PSE filed its variable power cost rates update as part of the 2022 GRC Order requirement in Docket No. UE-220066. The filing was approved in part on December 22, 2023, with updated rates effective January 1, 2024. PSE exceeded the $20.0 million cumulative deferral balance in its PCA mechanism in 2023. During 2023, actual power costs were lower than baseline power costs, thereby creating an over-recovery of $51.1 million. Under the terms of the PCA’s sharing mechanism for over-recovered costs, PSE’s share of the over-recovery was $26.2 million and customers were due the remaining $24.9 million, or $22.2 million including interest and adjusted for revenue sensitive items. On April 30, 2024, PSE filed the 2023 PCA compliance report, in Docket No. 240288, that proposed to pass back 2023 deferred balances from October 1, 2024 to December 31, 2025, resulting in credits to customers of $22.2 million. Additionally, PSE requested to recover the forecasted 2024 deferred balance of $98.2 million from October 1, 2024 to December 31, 2025. Purchased Gas Adjustment Mechanism In October 2022, the Washington Commission approved PSE's request for PGA rates in Docket No. UG-220715, effective November 1, 2022. As part of that filing, PSE requested an annual revenue increase of $155.3 million, where PGA rates, under Schedule 101, increase annual revenue by $142.1 million, and the tracker rates under Schedule 106 increase annual revenue by $13.2 million. In November 2022, the FERC approved a settlement of a counterparty, FERC Docket No. RP17-346. Under the terms, PSE was allocated $24.2 million related to PSE natural gas services, which was recorded on December 31, 2022 and included below. The 2022 GRC order required PSE to amortize the refund in 2023 as a credit against natural gas costs and therefore pass back the refund to customers through the PGA mechanism. On October 26, 2023, the Washington Commission approved PSE's request for PGA rates in Docket No. UG-230769, effective November 1, 2023. As part of that filing, PSE requested an annual revenue decrease of $309.4 million, where PGA rates, under Schedule 101, decrease annual revenue by $93.9 million, and the tracker rates under Schedule 106, decrease annual revenue by $215.5 million. The annual 2023 PGA rate decreases include the aforementioned counterparty settlement pass back of $28.1 million under Supplemental Schedule 106B. The following table presents the PGA mechanism balances and activity for the three months ended March 31, 2024 and the twelve months ended December 31, 2023: Puget Energy and (Dollars in Thousands) At March 31, At December 31, 2024 2023 PGA (liability)/receivable beginning balance $ (132,082) $ (3,536) Actual natural gas costs 165,419 404,897 Allowed PGA recovery (122,429) (521,882) Interest (2,180) (7,639) Refund/interest from counterparty settlement — (3,922) PGA (liability)/receivable ending balance $ (91,272) $ (132,082) Storm Loss Deferral Mechanis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Matters Washington Climate Commitment Act In 2021, the Washington Legislature adopted the CCA, which establishes a GHG emissions cap-and-invest program that requires covered entities, including electric and natural gas utilities, to purchase allowances to cover their GHG emissions with a cap on available allowances beginning on January 1, 2023 that declines annually through 2050. WDOE published final regulations to implement the program on September 29, 2022, which became effective on October 30, 2022. WDOE also indicated that there will be subsequent rulemakings building off initial rulemaking as program implementation proceeds and Washington carbon goal progress is evaluated. Given the lack of explicit rulemaking or precedent around the program, there is wide estimation uncertainty surrounding the Company's ability to estimate its compliance obligation. For instance, one component of the CCA rules stipulates that GHG emissions associated with exported electricity are covered emissions and require an allowance offset to the extent these exports are not sourced from a non-emitting resource. Another component of the CCA rules stipulates GHG emissions associated with imported electricity are covered emissions and require an allowance offset for the first jurisdictional deliverer serving as the electricity importer for that electricity. Per RCW 70A.65.010(42)(d), imported electricity does not include electricity imports of unspecified electricity that are netted by exports of unspecified electricity to any jurisdiction not covered by a linked program by the same entity within the same hour. Under this definition, hourly power transmission data is required to determine PSE’s net imported electricity compliance obligation. Although the Company is actively engaged in determining the hourly net generation, imports and exports, the methodology for netting these components by hour that will be required by the WDOE to calculate the compliance obligation is uncertain, and PSE expects further rulemaking and agency interpretations to clarify this uncertainty in future periods. Due to the estimation uncertainty as of the date of this disclosure, the company considered a range of outcomes and recorded its best estimate based on its interpretation of the proportion of exported electricity that is sourced from non-emitting resources and the netting of unspecified electricity imports and exports on an hourly basis. As of March 31, 2024, the Company estimated the range of possible outcomes to be between $38.1 million and $130.9 million, and recorded its best estimate of $55.0 million based on the Company's interpretation of the current rulemaking. As existing uncertainties are resolved in future periods, any change in compliance costs as a result of such estimated additional liabilities would be deferred under ASC 980 as a regulatory asset consistent with Docket No. UE-220974, as these amounts will be recoverable from customers in future utility rates. As a result, there is no current impact to the Company's consolidated statements of income. Colstrip PSE has a 50% ownership interest in Colstrip Units 1 and 2 and a 25% interest in each of Colstrip Units 3 and 4, which are coal-fired generating units located in Colstrip, Montana. PSE has accelerated the depreciation of Colstrip Units 3 and 4 to December 31, 2025 as part of the 2019 GRC. The 2017 GRC repurposed PTCs and hydro-related treasury grants to recover unrecovered plant costs and to fund and recover decommissioning and remediation costs for Colstrip Units 1 through 4. Additional costs beyond those covered by PTCs and hydro-related treasury grants are being recovered through a separate Colstrip tariff as part of the 2022 GRC. In 2022, PSE and Talen Energy signed an agreement to transfer PSE's ownership interest in Colstrip Units 3 and 4 to Talen Energy on December 31, 2025. However, Talen emerged from a Chapter 11 bankruptcy in May 2023 without approval of the 2022 transfer agreement, which the parties agree makes the transfer agreement unenforceable. PSE and Talen have agreed to continue discussions about the status of PSE’s ownership stake. Management evaluated Colstrip Units 3 and 4 and determined that the applicable held for sale and abandonment accounting criteria were not met as of December 31, 2023. As such, Colstrip Units 3 and 4 are classified as electric utility plant on the Company's balance sheet as of March 31, 2024 and December 31, 2023. Other Commitments and Contingencies In addition to the contractual obligations and consolidated commercial commitments disclosed in the Company's Annual Report on Form 10-K for the year ended December 31, 2023, during the three months ended March 31, 2024, the Company entered into new Electric Portfolio and Electric Wholesale Market Transaction contracts with estimated payment obligations totaling $357.0 million through 2026. For further information, see Part II, Item 8, Note 16, "Commitments and Contingencies" in the Company’s Annual Report on Form 10-K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As of March 31, 2024, there have been no material changes regarding the Company's leases. For further information, see Part II, Item 8, Note 9, "Leases" in the Company’s Annual Report on Form 10-K for the year ended December 31, 2023. Leases Not Yet Commenced On September 20, 2023, PSE entered into a tolling agreement to purchase the energy and capacity associated with a 132.5 MW facility. The tolling agreement represents a lease to PSE, and is expected to commence in October 2025. PSE expects the future minimum lease payments to be $91.0 million over the five year period beginning in October 2025.</t>
        </is>
      </c>
    </row>
    <row r="5">
      <c r="A5" s="4" t="inlineStr">
        <is>
          <t>Leases</t>
        </is>
      </c>
      <c r="B5" s="4" t="inlineStr">
        <is>
          <t>Leases As of March 31, 2024, there have been no material changes regarding the Company's leases. For further information, see Part II, Item 8, Note 9, "Leases" in the Company’s Annual Report on Form 10-K for the year ended December 31, 2023. Leases Not Yet Commenced On September 20, 2023, PSE entered into a tolling agreement to purchase the energy and capacity associated with a 132.5 MW facility. The tolling agreement represents a lease to PSE, and is expected to commence in October 2025. PSE expects the future minimum lease payments to be $91.0 million over the five year period beginning in Octob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3 Months Ended</t>
        </is>
      </c>
    </row>
    <row r="2">
      <c r="B2" s="2" t="inlineStr">
        <is>
          <t>Mar. 31, 2024</t>
        </is>
      </c>
    </row>
    <row r="3">
      <c r="A3" s="3" t="inlineStr">
        <is>
          <t>Other [Abstract]</t>
        </is>
      </c>
      <c r="B3" s="4" t="inlineStr">
        <is>
          <t xml:space="preserve"> </t>
        </is>
      </c>
    </row>
    <row r="4">
      <c r="A4" s="4" t="inlineStr">
        <is>
          <t>Debt Disclosure</t>
        </is>
      </c>
      <c r="B4" s="4" t="inlineStr">
        <is>
          <t>Other Long-Term Debt During first quarter of 2024, the Company did not have any new long term debt related activities. Short-Term Debt and Credit Facilities As of March 31, 2024, $302.0 million was drawn and outstanding under Puget Energy's facility, which was classified as short-term debt on Puget Energy's consolidated balance sheet. As of March 31, 2024, there was $340.0 million outstanding under the commercial paper program at PSE and no amount was drawn under PSE's credit facility. Outside of the credit facility, PSE maintains a standby letter of credit with TD Bank allowing for standby letter of credit postings of up to $150.0 million as a condition of transacting on the ICE NGX platform as well as participating in the Washington state carbon allowance auctions. As of March 31, 2024, $15.0 million was issued under a standby letter of credit with TD Bank in support of natural gas purchases on the NGX in Canada. Additionally, PSE had a $2.1 million letter of credit in support of a long-term transmission contract. For further information on the Company's long-term and short-term debt, credit facilities and other financing arrangements, see Part II, Item 8, Note 7, "Long-Term Debt" and Note 8, "Liquidity Facilities and Other Financing Arrangements" in the Company's Annual Report on Form 10-K for the year ended December 31, 2023. Beaver Creek Wind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29909</v>
      </c>
      <c r="C4" s="6" t="n">
        <v>-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Electric</t>
        </is>
      </c>
      <c r="B4" s="6" t="n">
        <v>988516</v>
      </c>
      <c r="C4" s="6" t="n">
        <v>1010160</v>
      </c>
    </row>
    <row r="5">
      <c r="A5" s="4" t="inlineStr">
        <is>
          <t>Natural gas</t>
        </is>
      </c>
      <c r="B5" s="5" t="n">
        <v>557424</v>
      </c>
      <c r="C5" s="5" t="n">
        <v>517258</v>
      </c>
    </row>
    <row r="6">
      <c r="A6" s="4" t="inlineStr">
        <is>
          <t>Other</t>
        </is>
      </c>
      <c r="B6" s="5" t="n">
        <v>8477</v>
      </c>
      <c r="C6" s="5" t="n">
        <v>13769</v>
      </c>
    </row>
    <row r="7">
      <c r="A7" s="4" t="inlineStr">
        <is>
          <t>Total operating revenue</t>
        </is>
      </c>
      <c r="B7" s="5" t="n">
        <v>1554417</v>
      </c>
      <c r="C7" s="5" t="n">
        <v>1541187</v>
      </c>
    </row>
    <row r="8">
      <c r="A8" s="3" t="inlineStr">
        <is>
          <t>Energy costs:</t>
        </is>
      </c>
      <c r="B8" s="4" t="inlineStr">
        <is>
          <t xml:space="preserve"> </t>
        </is>
      </c>
      <c r="C8" s="4" t="inlineStr">
        <is>
          <t xml:space="preserve"> </t>
        </is>
      </c>
    </row>
    <row r="9">
      <c r="A9" s="4" t="inlineStr">
        <is>
          <t>Purchased electricity</t>
        </is>
      </c>
      <c r="B9" s="5" t="n">
        <v>385765</v>
      </c>
      <c r="C9" s="5" t="n">
        <v>339816</v>
      </c>
    </row>
    <row r="10">
      <c r="A10" s="4" t="inlineStr">
        <is>
          <t>Electric generation fuel</t>
        </is>
      </c>
      <c r="B10" s="5" t="n">
        <v>117557</v>
      </c>
      <c r="C10" s="5" t="n">
        <v>150254</v>
      </c>
    </row>
    <row r="11">
      <c r="A11" s="4" t="inlineStr">
        <is>
          <t>Residential exchange</t>
        </is>
      </c>
      <c r="B11" s="5" t="n">
        <v>-26298</v>
      </c>
      <c r="C11" s="5" t="n">
        <v>-23531</v>
      </c>
    </row>
    <row r="12">
      <c r="A12" s="4" t="inlineStr">
        <is>
          <t>Purchased natural gas</t>
        </is>
      </c>
      <c r="B12" s="5" t="n">
        <v>271353</v>
      </c>
      <c r="C12" s="5" t="n">
        <v>235482</v>
      </c>
    </row>
    <row r="13">
      <c r="A13" s="4" t="inlineStr">
        <is>
          <t>Unrealized (gain) loss on derivative instruments, net</t>
        </is>
      </c>
      <c r="B13" s="5" t="n">
        <v>15665</v>
      </c>
      <c r="C13" s="5" t="n">
        <v>192123</v>
      </c>
    </row>
    <row r="14">
      <c r="A14" s="4" t="inlineStr">
        <is>
          <t>Utility operations and maintenance</t>
        </is>
      </c>
      <c r="B14" s="5" t="n">
        <v>203117</v>
      </c>
      <c r="C14" s="5" t="n">
        <v>194991</v>
      </c>
    </row>
    <row r="15">
      <c r="A15" s="4" t="inlineStr">
        <is>
          <t>Non-utility expense and other</t>
        </is>
      </c>
      <c r="B15" s="5" t="n">
        <v>10943</v>
      </c>
      <c r="C15" s="5" t="n">
        <v>16046</v>
      </c>
    </row>
    <row r="16">
      <c r="A16" s="4" t="inlineStr">
        <is>
          <t>Depreciation and amortization</t>
        </is>
      </c>
      <c r="B16" s="5" t="n">
        <v>191876</v>
      </c>
      <c r="C16" s="5" t="n">
        <v>188717</v>
      </c>
    </row>
    <row r="17">
      <c r="A17" s="4" t="inlineStr">
        <is>
          <t>Conservation amortization</t>
        </is>
      </c>
      <c r="B17" s="5" t="n">
        <v>37832</v>
      </c>
      <c r="C17" s="5" t="n">
        <v>38219</v>
      </c>
    </row>
    <row r="18">
      <c r="A18" s="4" t="inlineStr">
        <is>
          <t>Taxes other than income taxes</t>
        </is>
      </c>
      <c r="B18" s="5" t="n">
        <v>126311</v>
      </c>
      <c r="C18" s="5" t="n">
        <v>133690</v>
      </c>
    </row>
    <row r="19">
      <c r="A19" s="4" t="inlineStr">
        <is>
          <t>Total operating expenses</t>
        </is>
      </c>
      <c r="B19" s="5" t="n">
        <v>1334121</v>
      </c>
      <c r="C19" s="5" t="n">
        <v>1465807</v>
      </c>
    </row>
    <row r="20">
      <c r="A20" s="4" t="inlineStr">
        <is>
          <t>Operating income (loss)</t>
        </is>
      </c>
      <c r="B20" s="5" t="n">
        <v>220296</v>
      </c>
      <c r="C20" s="5" t="n">
        <v>75380</v>
      </c>
    </row>
    <row r="21">
      <c r="A21" s="3" t="inlineStr">
        <is>
          <t>Other income (expense):</t>
        </is>
      </c>
      <c r="B21" s="4" t="inlineStr">
        <is>
          <t xml:space="preserve"> </t>
        </is>
      </c>
      <c r="C21" s="4" t="inlineStr">
        <is>
          <t xml:space="preserve"> </t>
        </is>
      </c>
    </row>
    <row r="22">
      <c r="A22" s="4" t="inlineStr">
        <is>
          <t>Other income</t>
        </is>
      </c>
      <c r="B22" s="5" t="n">
        <v>16981</v>
      </c>
      <c r="C22" s="5" t="n">
        <v>13698</v>
      </c>
    </row>
    <row r="23">
      <c r="A23" s="4" t="inlineStr">
        <is>
          <t>Other expense</t>
        </is>
      </c>
      <c r="B23" s="5" t="n">
        <v>-2103</v>
      </c>
      <c r="C23" s="5" t="n">
        <v>-2477</v>
      </c>
    </row>
    <row r="24">
      <c r="A24" s="3" t="inlineStr">
        <is>
          <t>Interest charges:</t>
        </is>
      </c>
      <c r="B24" s="4" t="inlineStr">
        <is>
          <t xml:space="preserve"> </t>
        </is>
      </c>
      <c r="C24" s="4" t="inlineStr">
        <is>
          <t xml:space="preserve"> </t>
        </is>
      </c>
    </row>
    <row r="25">
      <c r="A25" s="4" t="inlineStr">
        <is>
          <t>AFUDC</t>
        </is>
      </c>
      <c r="B25" s="5" t="n">
        <v>9087</v>
      </c>
      <c r="C25" s="5" t="n">
        <v>5608</v>
      </c>
    </row>
    <row r="26">
      <c r="A26" s="4" t="inlineStr">
        <is>
          <t>Interest expense</t>
        </is>
      </c>
      <c r="B26" s="5" t="n">
        <v>-102448</v>
      </c>
      <c r="C26" s="5" t="n">
        <v>-90042</v>
      </c>
    </row>
    <row r="27">
      <c r="A27" s="4" t="inlineStr">
        <is>
          <t>Income (loss) before income taxes</t>
        </is>
      </c>
      <c r="B27" s="5" t="n">
        <v>141813</v>
      </c>
      <c r="C27" s="5" t="n">
        <v>2167</v>
      </c>
    </row>
    <row r="28">
      <c r="A28" s="4" t="inlineStr">
        <is>
          <t>Income tax (benefit) expense</t>
        </is>
      </c>
      <c r="B28" s="5" t="n">
        <v>11904</v>
      </c>
      <c r="C28" s="5" t="n">
        <v>2198</v>
      </c>
    </row>
    <row r="29">
      <c r="A29" s="4" t="inlineStr">
        <is>
          <t>Net income (loss)</t>
        </is>
      </c>
      <c r="B29" s="5" t="n">
        <v>129909</v>
      </c>
      <c r="C29" s="5" t="n">
        <v>-31</v>
      </c>
    </row>
    <row r="30">
      <c r="A30" s="4" t="inlineStr">
        <is>
          <t>Subsidiaries [Member]</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Electric</t>
        </is>
      </c>
      <c r="B32" s="5" t="n">
        <v>988516</v>
      </c>
      <c r="C32" s="5" t="n">
        <v>1010160</v>
      </c>
    </row>
    <row r="33">
      <c r="A33" s="4" t="inlineStr">
        <is>
          <t>Natural gas</t>
        </is>
      </c>
      <c r="B33" s="5" t="n">
        <v>557820</v>
      </c>
      <c r="C33" s="5" t="n">
        <v>517258</v>
      </c>
    </row>
    <row r="34">
      <c r="A34" s="4" t="inlineStr">
        <is>
          <t>Other</t>
        </is>
      </c>
      <c r="B34" s="5" t="n">
        <v>101</v>
      </c>
      <c r="C34" s="5" t="n">
        <v>9233</v>
      </c>
    </row>
    <row r="35">
      <c r="A35" s="4" t="inlineStr">
        <is>
          <t>Total operating revenue</t>
        </is>
      </c>
      <c r="B35" s="5" t="n">
        <v>1546437</v>
      </c>
      <c r="C35" s="5" t="n">
        <v>1536651</v>
      </c>
    </row>
    <row r="36">
      <c r="A36" s="3" t="inlineStr">
        <is>
          <t>Energy costs:</t>
        </is>
      </c>
      <c r="B36" s="4" t="inlineStr">
        <is>
          <t xml:space="preserve"> </t>
        </is>
      </c>
      <c r="C36" s="4" t="inlineStr">
        <is>
          <t xml:space="preserve"> </t>
        </is>
      </c>
    </row>
    <row r="37">
      <c r="A37" s="4" t="inlineStr">
        <is>
          <t>Purchased electricity</t>
        </is>
      </c>
      <c r="B37" s="5" t="n">
        <v>385765</v>
      </c>
      <c r="C37" s="5" t="n">
        <v>339816</v>
      </c>
    </row>
    <row r="38">
      <c r="A38" s="4" t="inlineStr">
        <is>
          <t>Electric generation fuel</t>
        </is>
      </c>
      <c r="B38" s="5" t="n">
        <v>117557</v>
      </c>
      <c r="C38" s="5" t="n">
        <v>150254</v>
      </c>
    </row>
    <row r="39">
      <c r="A39" s="4" t="inlineStr">
        <is>
          <t>Residential exchange</t>
        </is>
      </c>
      <c r="B39" s="5" t="n">
        <v>-26298</v>
      </c>
      <c r="C39" s="5" t="n">
        <v>-23531</v>
      </c>
    </row>
    <row r="40">
      <c r="A40" s="4" t="inlineStr">
        <is>
          <t>Purchased natural gas</t>
        </is>
      </c>
      <c r="B40" s="5" t="n">
        <v>271353</v>
      </c>
      <c r="C40" s="5" t="n">
        <v>235482</v>
      </c>
    </row>
    <row r="41">
      <c r="A41" s="4" t="inlineStr">
        <is>
          <t>Unrealized (gain) loss on derivative instruments, net</t>
        </is>
      </c>
      <c r="B41" s="5" t="n">
        <v>15665</v>
      </c>
      <c r="C41" s="5" t="n">
        <v>192123</v>
      </c>
    </row>
    <row r="42">
      <c r="A42" s="4" t="inlineStr">
        <is>
          <t>Utility operations and maintenance</t>
        </is>
      </c>
      <c r="B42" s="5" t="n">
        <v>203117</v>
      </c>
      <c r="C42" s="5" t="n">
        <v>194991</v>
      </c>
    </row>
    <row r="43">
      <c r="A43" s="4" t="inlineStr">
        <is>
          <t>Non-utility expense and other</t>
        </is>
      </c>
      <c r="B43" s="5" t="n">
        <v>3147</v>
      </c>
      <c r="C43" s="5" t="n">
        <v>8014</v>
      </c>
    </row>
    <row r="44">
      <c r="A44" s="4" t="inlineStr">
        <is>
          <t>Depreciation and amortization</t>
        </is>
      </c>
      <c r="B44" s="5" t="n">
        <v>190192</v>
      </c>
      <c r="C44" s="5" t="n">
        <v>187043</v>
      </c>
    </row>
    <row r="45">
      <c r="A45" s="4" t="inlineStr">
        <is>
          <t>Conservation amortization</t>
        </is>
      </c>
      <c r="B45" s="5" t="n">
        <v>37832</v>
      </c>
      <c r="C45" s="5" t="n">
        <v>38219</v>
      </c>
    </row>
    <row r="46">
      <c r="A46" s="4" t="inlineStr">
        <is>
          <t>Taxes other than income taxes</t>
        </is>
      </c>
      <c r="B46" s="5" t="n">
        <v>126678</v>
      </c>
      <c r="C46" s="5" t="n">
        <v>133264</v>
      </c>
    </row>
    <row r="47">
      <c r="A47" s="4" t="inlineStr">
        <is>
          <t>Total operating expenses</t>
        </is>
      </c>
      <c r="B47" s="5" t="n">
        <v>1325008</v>
      </c>
      <c r="C47" s="5" t="n">
        <v>1455675</v>
      </c>
    </row>
    <row r="48">
      <c r="A48" s="4" t="inlineStr">
        <is>
          <t>Operating income (loss)</t>
        </is>
      </c>
      <c r="B48" s="5" t="n">
        <v>221429</v>
      </c>
      <c r="C48" s="5" t="n">
        <v>80976</v>
      </c>
    </row>
    <row r="49">
      <c r="A49" s="3" t="inlineStr">
        <is>
          <t>Other income (expense):</t>
        </is>
      </c>
      <c r="B49" s="4" t="inlineStr">
        <is>
          <t xml:space="preserve"> </t>
        </is>
      </c>
      <c r="C49" s="4" t="inlineStr">
        <is>
          <t xml:space="preserve"> </t>
        </is>
      </c>
    </row>
    <row r="50">
      <c r="A50" s="4" t="inlineStr">
        <is>
          <t>Other income</t>
        </is>
      </c>
      <c r="B50" s="5" t="n">
        <v>16317</v>
      </c>
      <c r="C50" s="5" t="n">
        <v>12820</v>
      </c>
    </row>
    <row r="51">
      <c r="A51" s="4" t="inlineStr">
        <is>
          <t>Other expense</t>
        </is>
      </c>
      <c r="B51" s="5" t="n">
        <v>-2103</v>
      </c>
      <c r="C51" s="5" t="n">
        <v>-2477</v>
      </c>
    </row>
    <row r="52">
      <c r="A52" s="3" t="inlineStr">
        <is>
          <t>Interest charges:</t>
        </is>
      </c>
      <c r="B52" s="4" t="inlineStr">
        <is>
          <t xml:space="preserve"> </t>
        </is>
      </c>
      <c r="C52" s="4" t="inlineStr">
        <is>
          <t xml:space="preserve"> </t>
        </is>
      </c>
    </row>
    <row r="53">
      <c r="A53" s="4" t="inlineStr">
        <is>
          <t>AFUDC</t>
        </is>
      </c>
      <c r="B53" s="5" t="n">
        <v>9087</v>
      </c>
      <c r="C53" s="5" t="n">
        <v>5608</v>
      </c>
    </row>
    <row r="54">
      <c r="A54" s="4" t="inlineStr">
        <is>
          <t>Interest expense</t>
        </is>
      </c>
      <c r="B54" s="5" t="n">
        <v>-76613</v>
      </c>
      <c r="C54" s="5" t="n">
        <v>-66983</v>
      </c>
    </row>
    <row r="55">
      <c r="A55" s="4" t="inlineStr">
        <is>
          <t>Income (loss) before income taxes</t>
        </is>
      </c>
      <c r="B55" s="5" t="n">
        <v>168117</v>
      </c>
      <c r="C55" s="5" t="n">
        <v>29944</v>
      </c>
    </row>
    <row r="56">
      <c r="A56" s="4" t="inlineStr">
        <is>
          <t>Income tax (benefit) expense</t>
        </is>
      </c>
      <c r="B56" s="5" t="n">
        <v>20218</v>
      </c>
      <c r="C56" s="5" t="n">
        <v>2409</v>
      </c>
    </row>
    <row r="57">
      <c r="A57" s="4" t="inlineStr">
        <is>
          <t>Net income (loss)</t>
        </is>
      </c>
      <c r="B57" s="6" t="n">
        <v>147899</v>
      </c>
      <c r="C57" s="6" t="n">
        <v>275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Consolidation and Significant Accounting Policy (Tables)</t>
        </is>
      </c>
      <c r="B1" s="2" t="inlineStr">
        <is>
          <t>3 Months Ended</t>
        </is>
      </c>
    </row>
    <row r="2">
      <c r="B2" s="2" t="inlineStr">
        <is>
          <t>Mar. 31, 2024</t>
        </is>
      </c>
    </row>
    <row r="3">
      <c r="A3" s="3" t="inlineStr">
        <is>
          <t>Accounting Policies [Abstract]</t>
        </is>
      </c>
      <c r="B3" s="4" t="inlineStr">
        <is>
          <t xml:space="preserve"> </t>
        </is>
      </c>
    </row>
    <row r="4">
      <c r="A4" s="4" t="inlineStr">
        <is>
          <t>Accounts Receivable, Allowance for Credit Loss</t>
        </is>
      </c>
      <c r="B4" s="4" t="inlineStr">
        <is>
          <t>The following table presents the activity in the allowance for credit losses for accounts receivable for the three months ended March 31, 2024 and 2023: Puget Energy and Three Months (Dollars in Thousands) 2024 2023 Allowance for credit losses: Beginning balance $ 38,211 $ 41,962 Provision for credit loss expense 13,680 9,482 Receivables charged-off (8,628) (7,216) Total ending allowance balance 1 $ 43,263 $ 44,228 _____________ 1 $21.9 million and $11.1 million of provision related to balances of deferred costs specific to COVID-19 as of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from contracts with customers, and other revenue by major source for the three months ended March 31, 2024 and March 31, 2023: Puget Energy and Puget Sound Energy (Dollars in Thousands) Three Months Ended March 31, 2024 Revenue from contracts with customers: Electric Natural Gas Other 1 Total Retail Residential $ 509,422 $ 293,297 $ — $ 802,719 Commercial 310,585 125,887 — 436,472 Industrial 34,042 9,168 — 43,210 Other 6,618 — — 6,618 Wholesale 117,517 — — 117,517 Transmission and transportation 11,039 9,338 — 20,377 Miscellaneous 2 4,294 103,562 8,477 116,333 Total revenue from contracts with customers $ 993,517 $ 541,252 $ 8,477 $ 1,543,246 Total other revenue 3 (5,001) 16,172 — 11,171 Total operating revenue $ 988,516 $ 557,424 $ 8,477 $ 1,554,417 _____________ 1 Other includes $8.4 million of Puget LNG revenues recorded at Puget Energy. 2 Miscellaneous natural gas revenue includes $107.8 million for the regulatory offset of CCA auction proceeds passed back to customers. 3 Puget Energy and (Dollars in Thousands) Three Months Ended March 31, 2023 Revenue from contracts with customers: Electric Natural Gas Other 1 Total Retail Residential $ 470,855 $ 350,024 $ — $ 820,879 Commercial 291,489 152,237 — 443,726 Industrial 33,847 11,091 — 44,938 Other 5,501 — — 5,501 Wholesale 142,260 — — 142,260 Transmission and transportation 14,486 5,694 — 20,180 Miscellaneous 3,991 (368) 13,769 17,392 Total revenue from contracts with customers $ 962,429 $ 518,678 $ 13,769 $ 1,494,876 Total other revenue 2 47,731 (1,420) — 46,311 Total operating revenue $ 1,010,160 $ 517,258 $ 13,769 $ 1,541,187 _____________ 1 Other includes $4.5 million of Puget LNG revenues recorded at Puget Energy. 2 Total other revenue includes revenues from derivatives and alternative revenue programs that are not considered revenues from contracts with customers.</t>
        </is>
      </c>
    </row>
    <row r="5">
      <c r="A5" s="4" t="inlineStr">
        <is>
          <t>Revenue, Remaining Performance Obligation, Expected Timing of Satisfaction</t>
        </is>
      </c>
      <c r="B5" s="4" t="inlineStr">
        <is>
          <t xml:space="preserve">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3 Months Ended</t>
        </is>
      </c>
    </row>
    <row r="2">
      <c r="B2" s="2" t="inlineStr">
        <is>
          <t>Mar. 31, 2024</t>
        </is>
      </c>
    </row>
    <row r="3">
      <c r="A3" s="3" t="inlineStr">
        <is>
          <t>Derivative [Line Items]</t>
        </is>
      </c>
      <c r="B3" s="4" t="inlineStr">
        <is>
          <t xml:space="preserve"> </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March 31, 2024 December 31, 2023 (Dollars in Thousands) Volumes (millions) Assets 1 Liabilities 2 Volumes (millions) Assets 1 Liabilities 2 Electric portfolio derivatives * $ 71,850 $ 121,427 * $ 93,028 $ 126,939 Natural gas derivatives (MMBtus) 3 268 16,537 55,310 301 16,521 96,898 Total derivative contracts $ 88,387 $ 176,737 $ 109,549 $ 223,837 Current $ 64,279 $ 144,416 $ 74,225 $ 185,788 Long-term 24,108 32,321 35,324 38,049 Total derivative contracts $ 88,387 $ 176,737 $ 109,549 $ 223,837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97.8 million MMBtu and purchased electricity of 5.5 million MWhs at March 31, 2024, and 315.6 million MMBtus and 2.3 million MWhs at December 31, 2023.</t>
        </is>
      </c>
    </row>
    <row r="5">
      <c r="A5" s="4" t="inlineStr">
        <is>
          <t>Offsetting Assets and Liabilities</t>
        </is>
      </c>
      <c r="B5" s="4" t="inlineStr">
        <is>
          <t xml:space="preserve">The following tables present the potential effect of netting arrangements, including rights of set-off associated with the Company's derivative assets and liabilities: Puget Energy and At March 31, 2024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88,387 $ — $ 88,387 $ (65,077) $ — $ 23,310 Liabilities: Energy derivative contracts $ 176,737 $ — $ 176,737 $ (65,077) $ (8,231) $ 103,429 Puget Energy and At December 31, 2023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09,549 $ — $ 109,549 $ (82,206) $ — $ 27,343 Liabilities: Energy derivative contracts $ 223,837 $ — $ 223,837 $ (82,206) $ (84) $ 141,547 _______________ 1 </t>
        </is>
      </c>
    </row>
    <row r="6">
      <c r="A6" s="4" t="inlineStr">
        <is>
          <t>Schedule of Derivative Instruments, Gain (Loss) in Statement of Financial Performance</t>
        </is>
      </c>
      <c r="B6" s="4" t="inlineStr">
        <is>
          <t>The following table presents the effect and classification of the realized and unrealized gains (losses) of the Company's derivatives recorded on the statements of income: Puget Energy and Three Months Ended (Dollars in Thousands) Classification 2024 2023 Gas for power derivatives: Unrealized Unrealized gain (loss) on derivative instruments, net $ 17,647 $ (104,646) Realized Electric generation fuel (17,288) 88,267 Power derivatives: Unrealized Unrealized gain (loss) on derivative instruments, net (33,312) (87,477) Realized Purchased electricity (31,690) 51,017 Total gain (loss) recognized in income on derivatives $ (64,643) $ (52,839)</t>
        </is>
      </c>
    </row>
    <row r="7">
      <c r="A7" s="4" t="inlineStr">
        <is>
          <t>Schedule of Credit Risk Related Contingent Features</t>
        </is>
      </c>
      <c r="B7" s="4" t="inlineStr">
        <is>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4 At December 31, 2023 Fair Value 1 Posted Contingent Fair Value 1 Posted Contingent Contingent Feature Liability Collateral Collateral Liability Collateral Collateral Credit rating 2 $ 30,174 $ — $ 30,174 $ 13,384 $ — $ 13,384 Requested credit for adequate assurance — — — 53,427 — — Forward value of contract 3 8,231 11,232 N/A 84 12,429 N/A Total $ 38,405 $ 11,232 $ 30,174 $ 66,895 $ 12,429 $ 13,38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Inputs, Liabilities, Quantitative Information</t>
        </is>
      </c>
      <c r="B4" s="4" t="inlineStr">
        <is>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March 31, 2024 December 31, 2023 (Dollars in Thousands) Level Carrying Fair Carrying Fair Liabilities: Long-term debt (fixed-rate), net of discount 1 2 $ 7,039,734 $ 6,702,065 $ 7,036,642 $ 6,855,503 Total liabilities $ 7,039,734 $ 6,702,065 $ 7,036,642 $ 6,855,503 Puget Sound Energy March 31, 2024 December 31, 2023 (Dollars in Thousands) Level Carrying Fair Carrying Fair Liabilities: Long-term debt (fixed-rate), net of discount 2 2 $ 5,184,563 $ 4,852,243 $ 5,184,047 $ 5,007,483 Total liabilities $ 5,184,563 $ 4,852,243 $ 5,184,047 $ 5,007,483 _______________ 1 The carrying value includes debt issuances costs of $20.5 million and $21.0 million for March 31, 2024 and December 31, 2023, respectively, which are not included in fair value. 2 The carrying value includes debt issuances costs of $20.9 million and $21.2 million for March 31, 2024 and December 31, 2023, respectively, which are not included in fair value.</t>
        </is>
      </c>
    </row>
    <row r="5">
      <c r="A5" s="4" t="inlineStr">
        <is>
          <t>Schedule of Fair Value, Assets and Liabilities Measured on Recurring Basis</t>
        </is>
      </c>
      <c r="B5" s="4" t="inlineStr">
        <is>
          <t>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40,936 $ 30,914 $ 71,850 $ 42,254 $ 50,774 $ 93,028 Natural gas derivative instruments 12,312 4,225 16,537 11,647 4,874 16,521 Total assets $ 53,248 $ 35,139 $ 88,387 $ 53,901 $ 55,648 $ 109,549 Liabilities: Electric derivative instruments $ 94,078 $ 27,349 $ 121,427 $ 103,427 $ 23,512 $ 126,939 Natural gas derivative instruments 54,482 828 55,310 95,875 1,023 96,898 Compliance obligations 120,278 — 120,278 168,879 — 168,879 Total liabilities $ 268,838 $ 28,177 $ 297,015 $ 368,181 $ 24,535 $ 392,716 The following table presents the Company's reconciliation of the changes in the fair value of Level 3 derivatives in the fair value hierarchy:</t>
        </is>
      </c>
    </row>
    <row r="6">
      <c r="A6" s="4" t="inlineStr">
        <is>
          <t>Fair Value, Assets Measured on Recurring Basis, Unobservable Input Reconciliation</t>
        </is>
      </c>
      <c r="B6" s="4" t="inlineStr">
        <is>
          <t>Puget Energy and Three Months Ended March 31, (Dollars in Thousands) 2024 2023 Level 3 Roll-Forward Net Asset/(Liability) Electric Natural Gas Total Electric Natural Gas Total Balance at beginning of period $ 27,262 $ 3,851 $ 31,113 $ 116,078 $ (127) $ 115,951 Changes during period: Realized and unrealized energy derivatives: Included in earnings 1 (44,017) — (44,017) (18,766) — (18,766) Included in regulatory assets / liabilities — 459 459 — (91) (91) Settlements 20,320 (913) 19,407 (27,795) 263 (27,532) Transferred into Level 3 — — — — — — Transferred out of Level 3 — — — 217 170 387 Balance at end of period $ 3,565 $ 3,397 $ 6,962 $ 69,734 $ 215 $ 69,949 _______________ 1 Income Statement locations: Unrealized gain (loss) on derivative instruments, net. Amounts include unrealized gains (losses) on derivatives still held in position as of the reporting date for electric derivatives of $(38.4) million and $(9.1) million for the three months ended March 31, 2024 and 2023, respectively.</t>
        </is>
      </c>
    </row>
    <row r="7">
      <c r="A7" s="4" t="inlineStr">
        <is>
          <t>Fair Value Inputs, Assets and Liabilities, Quantitative Information</t>
        </is>
      </c>
      <c r="B7" s="4" t="inlineStr">
        <is>
          <t>The following table presents the forward price ranges for the Company's Level 3 commodity contracts as of March 31, 2024: Puget Energy and Fair Value Range (Dollars in Thousands) Assets 1 Liabilities 1 Valuation Technique Unobservable Input Low High Weighted Average Electric $ 30,914 $ 27,349 Discounted cash flow Power prices (per MWh) $ 20.57 $ 159.55 $ 92.42 Natural gas $ 4,225 $ 828 Discounted cash flow Natural gas prices (per MMBtu) $ 1.31 $ 6.61 $ 4.23 _______________ 1 The valuation techniques, unobservable inputs and ranges are the same for asset and liability positions. The following table presents the forward price ranges for the Company's Level 3 commodity contracts as of December 31, 2023: Puget Energy and Fair Value Range (Dollars in Thousands) Assets 1 Liabilities 1 Valuation Technique Unobservable Input Low High Weighted Average Electric $ 50,774 $ 23,512 Discounted cash flow Power prices (per MWh) $ 69.51 $ 188.63 $ 99.55 Natural gas $ 4,875 $ 1,023 Discounted cash flow Natural gas prices (per MMBtu) $ 2.20 $ 6.28 $ 3.55 _______________ 1 The valuation techniques, unobservable inputs and ranges are the same for asset and liability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The following tables summarize the Company’s net periodic benefit cost for the three months ended March 31, 2024 and 2023: Puget Energy Qualified SERP Other Three Months Ended March 31, (Dollars in Thousands) 2024 2023 2024 2023 2024 2023 Components of net periodic benefit cost: Service cost $ 4,524 $ 4,632 $ — $ 71 $ 50 $ 47 Interest cost 7,786 7,929 342 424 104 115 Expected return on plan assets (13,717) (12,652) — — (77) (79) Amortization of prior service cost — — — 73 8 7 Amortization of net loss (gain) (660) (862) (11) — (40) (51) Net periodic benefit cost $ (2,067) $ (953) $ 331 $ 568 $ 45 $ 39 Puget Sound Energy Qualified SERP Other Three Months Ended March 31, (Dollars in Thousands) 2024 2023 2024 2023 2024 2023 Components of net periodic benefit cost: Service cost $ 4,524 $ 4,632 $ — $ 71 $ 50 $ 47 Interest cost 7,786 7,929 342 424 104 115 Expected return on plan assets (13,717) (12,652) — — (77) (79) Amortization of prior service cost — — — 73 8 7 Amortization of net loss (gain) — — (5) 22 (41) (54) Net periodic benefit cost $ (1,407) $ (91) $ 337 $ 590 $ 44 $ 36 </t>
        </is>
      </c>
    </row>
    <row r="5">
      <c r="A5" s="4" t="inlineStr">
        <is>
          <t>Schedule of Changes in Projected Benefit Obligations</t>
        </is>
      </c>
      <c r="B5" s="4" t="inlineStr">
        <is>
          <t>The following table summarizes the Company’s change in benefit obligation for the periods ended March 31, 2024 and December 31, 2023: Puget Energy and Qualified SERP Other Three Months Ended Year Ended Three Months Ended Year Ended Three Months Ended Year Ended (Dollars in Thousands) March 31, December 31, March 31, December 31, March 31, December 31, Change in benefit obligation: Benefit obligation at beginning of period $ 609,103 $ 589,278 $ 26,824 $ 32,046 $ 8,597 $ 9,015 Amendments — — — — — 78 Service cost 4,524 18,530 — 143 50 184 Interest cost 7,786 32,375 342 1,589 104 439 Curtailment loss / (gain) — — — (2,772) — — Actuarial loss (gain) — 8,469 — (661) — (52) Benefits paid (10,874) (38,258) (500) (3,521) (210) (1,067) Administrative expense — (1,291) — — — — Benefit obligation at end of period $ 610,539 $ 609,103 $ 26,666 $ 26,824 $ 8,541 $ 8,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gulation and Rates (Tables) - Subsidiaries [Member]</t>
        </is>
      </c>
      <c r="B1" s="2" t="inlineStr">
        <is>
          <t>3 Months Ended</t>
        </is>
      </c>
    </row>
    <row r="2">
      <c r="B2" s="2" t="inlineStr">
        <is>
          <t>Mar. 31, 2024</t>
        </is>
      </c>
    </row>
    <row r="3">
      <c r="A3" s="4" t="inlineStr">
        <is>
          <t>Purchased Gas Adjustment [Member] | Natural Gas</t>
        </is>
      </c>
      <c r="B3" s="4" t="inlineStr">
        <is>
          <t xml:space="preserve"> </t>
        </is>
      </c>
    </row>
    <row r="4">
      <c r="A4" s="3" t="inlineStr">
        <is>
          <t>Regulation and Rates [Line Items]</t>
        </is>
      </c>
      <c r="B4" s="4" t="inlineStr">
        <is>
          <t xml:space="preserve"> </t>
        </is>
      </c>
    </row>
    <row r="5">
      <c r="A5" s="4" t="inlineStr">
        <is>
          <t>Schedule of PGA Receivable Payable</t>
        </is>
      </c>
      <c r="B5" s="4" t="inlineStr">
        <is>
          <t>The following table presents the PGA mechanism balances and activity for the three months ended March 31, 2024 and the twelve months ended December 31, 2023: Puget Energy and (Dollars in Thousands) At March 31, At December 31, 2024 2023 PGA (liability)/receivable beginning balance $ (132,082) $ (3,536) Actual natural gas costs 165,419 404,897 Allowed PGA recovery (122,429) (521,882) Interest (2,180) (7,639) Refund/interest from counterparty settlement — (3,922) PGA (liability)/receivable ending balance $ (91,272) $ (132,082)</t>
        </is>
      </c>
    </row>
    <row r="6">
      <c r="A6" s="4" t="inlineStr">
        <is>
          <t>PCA Mechanism [Member] | Electricity</t>
        </is>
      </c>
      <c r="B6" s="4" t="inlineStr">
        <is>
          <t xml:space="preserve"> </t>
        </is>
      </c>
    </row>
    <row r="7">
      <c r="A7" s="3" t="inlineStr">
        <is>
          <t>Regulation and Rates [Line Items]</t>
        </is>
      </c>
      <c r="B7" s="4" t="inlineStr">
        <is>
          <t xml:space="preserve"> </t>
        </is>
      </c>
    </row>
    <row r="8">
      <c r="A8" s="4" t="inlineStr">
        <is>
          <t>Schedule of Graduated Scale of Rate Adjustment Mechanism</t>
        </is>
      </c>
      <c r="B8" s="4" t="inlineStr">
        <is>
          <t xml:space="preserve">The following graduated scale is used in the PCA mechanism: Company’s Share Customers' Share Annual Power Cost Variability Over Under Over Under Over or under collected up to $17 million 100 % 100 % — % — % Over or under collected between $17 million - $40 million 35 50 65 50 Over or under collected beyond $40 million 10 10 90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Consolidation and Significant Accounting Policy - Narrative (Details) $ in Millions</t>
        </is>
      </c>
      <c r="B1" s="2" t="inlineStr">
        <is>
          <t>3 Months Ended</t>
        </is>
      </c>
    </row>
    <row r="2">
      <c r="B2" s="2" t="inlineStr">
        <is>
          <t>Mar. 31, 2024 USD ($) mi²</t>
        </is>
      </c>
      <c r="C2" s="2" t="inlineStr">
        <is>
          <t>Mar. 31, 2023 USD ($)</t>
        </is>
      </c>
      <c r="D2" s="2" t="inlineStr">
        <is>
          <t>Dec. 31, 2023 USD ($)</t>
        </is>
      </c>
    </row>
    <row r="3">
      <c r="A3" s="4" t="inlineStr">
        <is>
          <t>Puget LNG [Member]</t>
        </is>
      </c>
      <c r="B3" s="4" t="inlineStr">
        <is>
          <t xml:space="preserve"> </t>
        </is>
      </c>
      <c r="C3" s="4" t="inlineStr">
        <is>
          <t xml:space="preserve"> </t>
        </is>
      </c>
      <c r="D3" s="4" t="inlineStr">
        <is>
          <t xml:space="preserve"> </t>
        </is>
      </c>
    </row>
    <row r="4">
      <c r="A4" s="3" t="inlineStr">
        <is>
          <t>Summary of Consolidation Policy</t>
        </is>
      </c>
      <c r="B4" s="4" t="inlineStr">
        <is>
          <t xml:space="preserve"> </t>
        </is>
      </c>
      <c r="C4" s="4" t="inlineStr">
        <is>
          <t xml:space="preserve"> </t>
        </is>
      </c>
      <c r="D4" s="4" t="inlineStr">
        <is>
          <t xml:space="preserve"> </t>
        </is>
      </c>
    </row>
    <row r="5">
      <c r="A5" s="4" t="inlineStr">
        <is>
          <t>Operating Costs and Expenses</t>
        </is>
      </c>
      <c r="B5" s="8" t="n">
        <v>6.7</v>
      </c>
      <c r="C5" s="8" t="n">
        <v>7.8</v>
      </c>
      <c r="D5" s="4" t="inlineStr">
        <is>
          <t xml:space="preserve"> </t>
        </is>
      </c>
    </row>
    <row r="6">
      <c r="A6" s="4" t="inlineStr">
        <is>
          <t>Subsidiaries [Member]</t>
        </is>
      </c>
      <c r="B6" s="4" t="inlineStr">
        <is>
          <t xml:space="preserve"> </t>
        </is>
      </c>
      <c r="C6" s="4" t="inlineStr">
        <is>
          <t xml:space="preserve"> </t>
        </is>
      </c>
      <c r="D6" s="4" t="inlineStr">
        <is>
          <t xml:space="preserve"> </t>
        </is>
      </c>
    </row>
    <row r="7">
      <c r="A7" s="3" t="inlineStr">
        <is>
          <t>Summary of Consolidation Policy</t>
        </is>
      </c>
      <c r="B7" s="4" t="inlineStr">
        <is>
          <t xml:space="preserve"> </t>
        </is>
      </c>
      <c r="C7" s="4" t="inlineStr">
        <is>
          <t xml:space="preserve"> </t>
        </is>
      </c>
      <c r="D7" s="4" t="inlineStr">
        <is>
          <t xml:space="preserve"> </t>
        </is>
      </c>
    </row>
    <row r="8">
      <c r="A8" s="4" t="inlineStr">
        <is>
          <t>Area of Service Territory (in sqmi) | mi²</t>
        </is>
      </c>
      <c r="B8" s="5" t="n">
        <v>6000</v>
      </c>
      <c r="C8" s="4" t="inlineStr">
        <is>
          <t xml:space="preserve"> </t>
        </is>
      </c>
      <c r="D8" s="4" t="inlineStr">
        <is>
          <t xml:space="preserve"> </t>
        </is>
      </c>
    </row>
    <row r="9">
      <c r="A9" s="4" t="inlineStr">
        <is>
          <t>Variable Interest Entity, Measure of Activity, Expense</t>
        </is>
      </c>
      <c r="B9" s="8" t="n">
        <v>26.3</v>
      </c>
      <c r="C9" s="8" t="n">
        <v>29.7</v>
      </c>
      <c r="D9" s="4" t="inlineStr">
        <is>
          <t xml:space="preserve"> </t>
        </is>
      </c>
    </row>
    <row r="10">
      <c r="A10" s="4" t="inlineStr">
        <is>
          <t>Variable Interest Entity, Payable</t>
        </is>
      </c>
      <c r="B10" s="8" t="n">
        <v>13.9</v>
      </c>
      <c r="C10" s="4" t="inlineStr">
        <is>
          <t xml:space="preserve"> </t>
        </is>
      </c>
      <c r="D10" s="8" t="n">
        <v>14.6</v>
      </c>
    </row>
    <row r="11">
      <c r="A11" s="4" t="inlineStr">
        <is>
          <t>Subsidiaries [Member] | Skookumchuck Wind Energy Project</t>
        </is>
      </c>
      <c r="B11" s="4" t="inlineStr">
        <is>
          <t xml:space="preserve"> </t>
        </is>
      </c>
      <c r="C11" s="4" t="inlineStr">
        <is>
          <t xml:space="preserve"> </t>
        </is>
      </c>
      <c r="D11" s="4" t="inlineStr">
        <is>
          <t xml:space="preserve"> </t>
        </is>
      </c>
    </row>
    <row r="12">
      <c r="A12" s="3" t="inlineStr">
        <is>
          <t>Summary of Consolidation Policy</t>
        </is>
      </c>
      <c r="B12" s="4" t="inlineStr">
        <is>
          <t xml:space="preserve"> </t>
        </is>
      </c>
      <c r="C12" s="4" t="inlineStr">
        <is>
          <t xml:space="preserve"> </t>
        </is>
      </c>
      <c r="D12" s="4" t="inlineStr">
        <is>
          <t xml:space="preserve"> </t>
        </is>
      </c>
    </row>
    <row r="13">
      <c r="A13" s="4" t="inlineStr">
        <is>
          <t>Contract Length, PPA</t>
        </is>
      </c>
      <c r="B13" s="4" t="inlineStr">
        <is>
          <t>20 years</t>
        </is>
      </c>
      <c r="C13" s="4" t="inlineStr">
        <is>
          <t xml:space="preserve"> </t>
        </is>
      </c>
      <c r="D13" s="4" t="inlineStr">
        <is>
          <t xml:space="preserve"> </t>
        </is>
      </c>
    </row>
    <row r="14">
      <c r="A14" s="4" t="inlineStr">
        <is>
          <t>Subsidiaries [Member] | Golden Hills Wind Farm</t>
        </is>
      </c>
      <c r="B14" s="4" t="inlineStr">
        <is>
          <t xml:space="preserve"> </t>
        </is>
      </c>
      <c r="C14" s="4" t="inlineStr">
        <is>
          <t xml:space="preserve"> </t>
        </is>
      </c>
      <c r="D14" s="4" t="inlineStr">
        <is>
          <t xml:space="preserve"> </t>
        </is>
      </c>
    </row>
    <row r="15">
      <c r="A15" s="3" t="inlineStr">
        <is>
          <t>Summary of Consolidation Policy</t>
        </is>
      </c>
      <c r="B15" s="4" t="inlineStr">
        <is>
          <t xml:space="preserve"> </t>
        </is>
      </c>
      <c r="C15" s="4" t="inlineStr">
        <is>
          <t xml:space="preserve"> </t>
        </is>
      </c>
      <c r="D15" s="4" t="inlineStr">
        <is>
          <t xml:space="preserve"> </t>
        </is>
      </c>
    </row>
    <row r="16">
      <c r="A16" s="4" t="inlineStr">
        <is>
          <t>Contract Length, PPA</t>
        </is>
      </c>
      <c r="B16" s="4" t="inlineStr">
        <is>
          <t>20 years</t>
        </is>
      </c>
      <c r="C16" s="4" t="inlineStr">
        <is>
          <t xml:space="preserve"> </t>
        </is>
      </c>
      <c r="D16" s="4" t="inlineStr">
        <is>
          <t xml:space="preserve"> </t>
        </is>
      </c>
    </row>
    <row r="17">
      <c r="A17" s="4" t="inlineStr">
        <is>
          <t>Subsidiaries [Member] | Clearwater Wind Project</t>
        </is>
      </c>
      <c r="B17" s="4" t="inlineStr">
        <is>
          <t xml:space="preserve"> </t>
        </is>
      </c>
      <c r="C17" s="4" t="inlineStr">
        <is>
          <t xml:space="preserve"> </t>
        </is>
      </c>
      <c r="D17" s="4" t="inlineStr">
        <is>
          <t xml:space="preserve"> </t>
        </is>
      </c>
    </row>
    <row r="18">
      <c r="A18" s="3" t="inlineStr">
        <is>
          <t>Summary of Consolidation Policy</t>
        </is>
      </c>
      <c r="B18" s="4" t="inlineStr">
        <is>
          <t xml:space="preserve"> </t>
        </is>
      </c>
      <c r="C18" s="4" t="inlineStr">
        <is>
          <t xml:space="preserve"> </t>
        </is>
      </c>
      <c r="D18" s="4" t="inlineStr">
        <is>
          <t xml:space="preserve"> </t>
        </is>
      </c>
    </row>
    <row r="19">
      <c r="A19" s="4" t="inlineStr">
        <is>
          <t>Contract Length, PPA</t>
        </is>
      </c>
      <c r="B19" s="4" t="inlineStr">
        <is>
          <t>25 years</t>
        </is>
      </c>
      <c r="C19" s="4" t="inlineStr">
        <is>
          <t xml:space="preserve"> </t>
        </is>
      </c>
      <c r="D19" s="4" t="inlineStr">
        <is>
          <t xml:space="preserve"> </t>
        </is>
      </c>
    </row>
    <row r="20">
      <c r="A20" s="4" t="inlineStr">
        <is>
          <t>Subsidiaries [Member] | Natural Gas | Tacoma LNG [Member]</t>
        </is>
      </c>
      <c r="B20" s="4" t="inlineStr">
        <is>
          <t xml:space="preserve"> </t>
        </is>
      </c>
      <c r="C20" s="4" t="inlineStr">
        <is>
          <t xml:space="preserve"> </t>
        </is>
      </c>
      <c r="D20" s="4" t="inlineStr">
        <is>
          <t xml:space="preserve"> </t>
        </is>
      </c>
    </row>
    <row r="21">
      <c r="A21" s="3" t="inlineStr">
        <is>
          <t>Summary of Consolidation Policy</t>
        </is>
      </c>
      <c r="B21" s="4" t="inlineStr">
        <is>
          <t xml:space="preserve"> </t>
        </is>
      </c>
      <c r="C21" s="4" t="inlineStr">
        <is>
          <t xml:space="preserve"> </t>
        </is>
      </c>
      <c r="D21" s="4" t="inlineStr">
        <is>
          <t xml:space="preserve"> </t>
        </is>
      </c>
    </row>
    <row r="22">
      <c r="A22" s="4" t="inlineStr">
        <is>
          <t>Construction in Progress, Gross</t>
        </is>
      </c>
      <c r="B22" s="8" t="n">
        <v>234.1</v>
      </c>
      <c r="C22" s="4" t="inlineStr">
        <is>
          <t xml:space="preserve"> </t>
        </is>
      </c>
      <c r="D22" s="9" t="n">
        <v>235.6</v>
      </c>
    </row>
    <row r="23">
      <c r="A23" s="4" t="inlineStr">
        <is>
          <t>Subsidiaries [Member] | Tacoma LNG [Member]</t>
        </is>
      </c>
      <c r="B23" s="4" t="inlineStr">
        <is>
          <t xml:space="preserve"> </t>
        </is>
      </c>
      <c r="C23" s="4" t="inlineStr">
        <is>
          <t xml:space="preserve"> </t>
        </is>
      </c>
      <c r="D23" s="4" t="inlineStr">
        <is>
          <t xml:space="preserve"> </t>
        </is>
      </c>
    </row>
    <row r="24">
      <c r="A24" s="3" t="inlineStr">
        <is>
          <t>Summary of Consolidation Policy</t>
        </is>
      </c>
      <c r="B24" s="4" t="inlineStr">
        <is>
          <t xml:space="preserve"> </t>
        </is>
      </c>
      <c r="C24" s="4" t="inlineStr">
        <is>
          <t xml:space="preserve"> </t>
        </is>
      </c>
      <c r="D24" s="4" t="inlineStr">
        <is>
          <t xml:space="preserve"> </t>
        </is>
      </c>
    </row>
    <row r="25">
      <c r="A25" s="4" t="inlineStr">
        <is>
          <t>Jointly Owned Non-Utility Plant Share</t>
        </is>
      </c>
      <c r="B25" s="10" t="n">
        <v>0.43</v>
      </c>
      <c r="C25" s="4" t="inlineStr">
        <is>
          <t xml:space="preserve"> </t>
        </is>
      </c>
      <c r="D25" s="4" t="inlineStr">
        <is>
          <t xml:space="preserve"> </t>
        </is>
      </c>
    </row>
    <row r="26">
      <c r="A26" s="4" t="inlineStr">
        <is>
          <t>Puget LNG [Member]</t>
        </is>
      </c>
      <c r="B26" s="4" t="inlineStr">
        <is>
          <t xml:space="preserve"> </t>
        </is>
      </c>
      <c r="C26" s="4" t="inlineStr">
        <is>
          <t xml:space="preserve"> </t>
        </is>
      </c>
      <c r="D26" s="4" t="inlineStr">
        <is>
          <t xml:space="preserve"> </t>
        </is>
      </c>
    </row>
    <row r="27">
      <c r="A27" s="3" t="inlineStr">
        <is>
          <t>Summary of Consolidation Policy</t>
        </is>
      </c>
      <c r="B27" s="4" t="inlineStr">
        <is>
          <t xml:space="preserve"> </t>
        </is>
      </c>
      <c r="C27" s="4" t="inlineStr">
        <is>
          <t xml:space="preserve"> </t>
        </is>
      </c>
      <c r="D27" s="4" t="inlineStr">
        <is>
          <t xml:space="preserve"> </t>
        </is>
      </c>
    </row>
    <row r="28">
      <c r="A28" s="4" t="inlineStr">
        <is>
          <t>Jointly Owned Non-Utility Plant Share</t>
        </is>
      </c>
      <c r="B28" s="10" t="n">
        <v>0.57</v>
      </c>
      <c r="C28" s="4" t="inlineStr">
        <is>
          <t xml:space="preserve"> </t>
        </is>
      </c>
      <c r="D28" s="4" t="inlineStr">
        <is>
          <t xml:space="preserve"> </t>
        </is>
      </c>
    </row>
    <row r="29">
      <c r="A29" s="4" t="inlineStr">
        <is>
          <t>Puget LNG [Member] | Natural Gas | Tacoma LNG [Member]</t>
        </is>
      </c>
      <c r="B29" s="4" t="inlineStr">
        <is>
          <t xml:space="preserve"> </t>
        </is>
      </c>
      <c r="C29" s="4" t="inlineStr">
        <is>
          <t xml:space="preserve"> </t>
        </is>
      </c>
      <c r="D29" s="4" t="inlineStr">
        <is>
          <t xml:space="preserve"> </t>
        </is>
      </c>
    </row>
    <row r="30">
      <c r="A30" s="3" t="inlineStr">
        <is>
          <t>Summary of Consolidation Policy</t>
        </is>
      </c>
      <c r="B30" s="4" t="inlineStr">
        <is>
          <t xml:space="preserve"> </t>
        </is>
      </c>
      <c r="C30" s="4" t="inlineStr">
        <is>
          <t xml:space="preserve"> </t>
        </is>
      </c>
      <c r="D30" s="4" t="inlineStr">
        <is>
          <t xml:space="preserve"> </t>
        </is>
      </c>
    </row>
    <row r="31">
      <c r="A31" s="4" t="inlineStr">
        <is>
          <t>Construction in Progress, Gross</t>
        </is>
      </c>
      <c r="B31" s="8" t="n">
        <v>239.1</v>
      </c>
      <c r="C31" s="4" t="inlineStr">
        <is>
          <t xml:space="preserve"> </t>
        </is>
      </c>
      <c r="D31" s="8" t="n">
        <v>240.5</v>
      </c>
    </row>
    <row r="32">
      <c r="A32" s="4" t="inlineStr">
        <is>
          <t>Variable Interest Entity, Not Primary Beneficiary</t>
        </is>
      </c>
      <c r="B32" s="4" t="inlineStr">
        <is>
          <t xml:space="preserve"> </t>
        </is>
      </c>
      <c r="C32" s="4" t="inlineStr">
        <is>
          <t xml:space="preserve"> </t>
        </is>
      </c>
      <c r="D32" s="4" t="inlineStr">
        <is>
          <t xml:space="preserve"> </t>
        </is>
      </c>
    </row>
    <row r="33">
      <c r="A33" s="3" t="inlineStr">
        <is>
          <t>Summary of Consolidation Policy</t>
        </is>
      </c>
      <c r="B33" s="4" t="inlineStr">
        <is>
          <t xml:space="preserve"> </t>
        </is>
      </c>
      <c r="C33" s="4" t="inlineStr">
        <is>
          <t xml:space="preserve"> </t>
        </is>
      </c>
      <c r="D33" s="4" t="inlineStr">
        <is>
          <t xml:space="preserve"> </t>
        </is>
      </c>
    </row>
    <row r="34">
      <c r="A34" s="4" t="inlineStr">
        <is>
          <t>Equity Method Investments</t>
        </is>
      </c>
      <c r="B34" s="6" t="n">
        <v>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nsolidation and Significant Accounting Policy - Allowance for Credit Los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8211</v>
      </c>
      <c r="C4" s="6" t="n">
        <v>41962</v>
      </c>
    </row>
    <row r="5">
      <c r="A5" s="4" t="inlineStr">
        <is>
          <t>Provision for credit loss expense</t>
        </is>
      </c>
      <c r="B5" s="5" t="n">
        <v>13680</v>
      </c>
      <c r="C5" s="5" t="n">
        <v>9482</v>
      </c>
    </row>
    <row r="6">
      <c r="A6" s="4" t="inlineStr">
        <is>
          <t>Receivables charged-off</t>
        </is>
      </c>
      <c r="B6" s="5" t="n">
        <v>-8628</v>
      </c>
      <c r="C6" s="5" t="n">
        <v>-7216</v>
      </c>
    </row>
    <row r="7">
      <c r="A7" s="4" t="inlineStr">
        <is>
          <t>Total ending allowance balance1</t>
        </is>
      </c>
      <c r="B7" s="5" t="n">
        <v>43263</v>
      </c>
      <c r="C7" s="5" t="n">
        <v>44228</v>
      </c>
    </row>
    <row r="8">
      <c r="A8" s="4" t="inlineStr">
        <is>
          <t>Bad Debt Deferral, COVID 19</t>
        </is>
      </c>
      <c r="B8" s="6" t="n">
        <v>21900</v>
      </c>
      <c r="C8" s="6" t="n">
        <v>11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1543246</v>
      </c>
      <c r="C4" s="6" t="n">
        <v>1494876</v>
      </c>
    </row>
    <row r="5">
      <c r="A5" s="4" t="inlineStr">
        <is>
          <t>Total other revenue3</t>
        </is>
      </c>
      <c r="B5" s="5" t="n">
        <v>11171</v>
      </c>
      <c r="C5" s="5" t="n">
        <v>46311</v>
      </c>
    </row>
    <row r="6">
      <c r="A6" s="4" t="inlineStr">
        <is>
          <t>Electric</t>
        </is>
      </c>
      <c r="B6" s="5" t="n">
        <v>988516</v>
      </c>
      <c r="C6" s="5" t="n">
        <v>1010160</v>
      </c>
    </row>
    <row r="7">
      <c r="A7" s="4" t="inlineStr">
        <is>
          <t>Natural gas</t>
        </is>
      </c>
      <c r="B7" s="5" t="n">
        <v>557424</v>
      </c>
      <c r="C7" s="5" t="n">
        <v>517258</v>
      </c>
    </row>
    <row r="8">
      <c r="A8" s="4" t="inlineStr">
        <is>
          <t>Other</t>
        </is>
      </c>
      <c r="B8" s="5" t="n">
        <v>8477</v>
      </c>
      <c r="C8" s="5" t="n">
        <v>13769</v>
      </c>
    </row>
    <row r="9">
      <c r="A9" s="4" t="inlineStr">
        <is>
          <t>Revenues</t>
        </is>
      </c>
      <c r="B9" s="5" t="n">
        <v>1554417</v>
      </c>
      <c r="C9" s="5" t="n">
        <v>1541187</v>
      </c>
    </row>
    <row r="10">
      <c r="A10" s="4" t="inlineStr">
        <is>
          <t>Electri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993517</v>
      </c>
      <c r="C12" s="5" t="n">
        <v>962429</v>
      </c>
    </row>
    <row r="13">
      <c r="A13" s="4" t="inlineStr">
        <is>
          <t>Total other revenue3</t>
        </is>
      </c>
      <c r="B13" s="5" t="n">
        <v>-5001</v>
      </c>
      <c r="C13" s="5" t="n">
        <v>47731</v>
      </c>
    </row>
    <row r="14">
      <c r="A14" s="4" t="inlineStr">
        <is>
          <t>Natural 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541252</v>
      </c>
      <c r="C16" s="5" t="n">
        <v>518678</v>
      </c>
    </row>
    <row r="17">
      <c r="A17" s="4" t="inlineStr">
        <is>
          <t>Total other revenue3</t>
        </is>
      </c>
      <c r="B17" s="5" t="n">
        <v>16172</v>
      </c>
      <c r="C17" s="5" t="n">
        <v>-1420</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 from contracts with customers</t>
        </is>
      </c>
      <c r="B20" s="5" t="n">
        <v>8477</v>
      </c>
      <c r="C20" s="5" t="n">
        <v>13769</v>
      </c>
    </row>
    <row r="21">
      <c r="A21" s="4" t="inlineStr">
        <is>
          <t>Total other revenue3</t>
        </is>
      </c>
      <c r="B21" s="5" t="n">
        <v>0</v>
      </c>
      <c r="C21" s="5" t="n">
        <v>0</v>
      </c>
    </row>
    <row r="22">
      <c r="A22" s="4" t="inlineStr">
        <is>
          <t>Residential</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802719</v>
      </c>
      <c r="C24" s="5" t="n">
        <v>820879</v>
      </c>
    </row>
    <row r="25">
      <c r="A25" s="4" t="inlineStr">
        <is>
          <t>Residential | Electric</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5" t="n">
        <v>509422</v>
      </c>
      <c r="C27" s="5" t="n">
        <v>470855</v>
      </c>
    </row>
    <row r="28">
      <c r="A28" s="4" t="inlineStr">
        <is>
          <t>Residential | Natural Ga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293297</v>
      </c>
      <c r="C30" s="5" t="n">
        <v>350024</v>
      </c>
    </row>
    <row r="31">
      <c r="A31" s="4" t="inlineStr">
        <is>
          <t>Residential | Oth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contracts with customers</t>
        </is>
      </c>
      <c r="B33" s="5" t="n">
        <v>0</v>
      </c>
      <c r="C33" s="5" t="n">
        <v>0</v>
      </c>
    </row>
    <row r="34">
      <c r="A34" s="4" t="inlineStr">
        <is>
          <t>Commercial</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from contracts with customers</t>
        </is>
      </c>
      <c r="B36" s="5" t="n">
        <v>436472</v>
      </c>
      <c r="C36" s="5" t="n">
        <v>443726</v>
      </c>
    </row>
    <row r="37">
      <c r="A37" s="4" t="inlineStr">
        <is>
          <t>Commercial | Electric</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from contracts with customers</t>
        </is>
      </c>
      <c r="B39" s="5" t="n">
        <v>310585</v>
      </c>
      <c r="C39" s="5" t="n">
        <v>291489</v>
      </c>
    </row>
    <row r="40">
      <c r="A40" s="4" t="inlineStr">
        <is>
          <t>Commercial | Natural Ga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from contracts with customers</t>
        </is>
      </c>
      <c r="B42" s="5" t="n">
        <v>125887</v>
      </c>
      <c r="C42" s="5" t="n">
        <v>152237</v>
      </c>
    </row>
    <row r="43">
      <c r="A43" s="4" t="inlineStr">
        <is>
          <t>Commercial | 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ontracts with customers</t>
        </is>
      </c>
      <c r="B45" s="5" t="n">
        <v>0</v>
      </c>
      <c r="C45" s="5" t="n">
        <v>0</v>
      </c>
    </row>
    <row r="46">
      <c r="A46" s="4" t="inlineStr">
        <is>
          <t>Industrial</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 from contracts with customers</t>
        </is>
      </c>
      <c r="B48" s="5" t="n">
        <v>43210</v>
      </c>
      <c r="C48" s="5" t="n">
        <v>44938</v>
      </c>
    </row>
    <row r="49">
      <c r="A49" s="4" t="inlineStr">
        <is>
          <t>Industrial | Electric</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 from contracts with customers</t>
        </is>
      </c>
      <c r="B51" s="5" t="n">
        <v>34042</v>
      </c>
      <c r="C51" s="5" t="n">
        <v>33847</v>
      </c>
    </row>
    <row r="52">
      <c r="A52" s="4" t="inlineStr">
        <is>
          <t>Industrial | Natural Ga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 from contracts with customers</t>
        </is>
      </c>
      <c r="B54" s="5" t="n">
        <v>9168</v>
      </c>
      <c r="C54" s="5" t="n">
        <v>11091</v>
      </c>
    </row>
    <row r="55">
      <c r="A55" s="4" t="inlineStr">
        <is>
          <t>Industrial | Oth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 from contracts with customers</t>
        </is>
      </c>
      <c r="B57" s="5" t="n">
        <v>0</v>
      </c>
      <c r="C57" s="5" t="n">
        <v>0</v>
      </c>
    </row>
    <row r="58">
      <c r="A58" s="4" t="inlineStr">
        <is>
          <t>Other Retail Custom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 from contracts with customers</t>
        </is>
      </c>
      <c r="B60" s="5" t="n">
        <v>6618</v>
      </c>
      <c r="C60" s="5" t="n">
        <v>5501</v>
      </c>
    </row>
    <row r="61">
      <c r="A61" s="4" t="inlineStr">
        <is>
          <t>Other Retail Customer | Electric</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 from contracts with customers</t>
        </is>
      </c>
      <c r="B63" s="5" t="n">
        <v>6618</v>
      </c>
      <c r="C63" s="5" t="n">
        <v>5501</v>
      </c>
    </row>
    <row r="64">
      <c r="A64" s="4" t="inlineStr">
        <is>
          <t>Other Retail Customer | Natural Ga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 from contracts with customers</t>
        </is>
      </c>
      <c r="B66" s="5" t="n">
        <v>0</v>
      </c>
      <c r="C66" s="5" t="n">
        <v>0</v>
      </c>
    </row>
    <row r="67">
      <c r="A67" s="4" t="inlineStr">
        <is>
          <t>Other Retail Customer | Other</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 from contracts with customers</t>
        </is>
      </c>
      <c r="B69" s="5" t="n">
        <v>0</v>
      </c>
      <c r="C69" s="5" t="n">
        <v>0</v>
      </c>
    </row>
    <row r="70">
      <c r="A70" s="4" t="inlineStr">
        <is>
          <t>Wholesal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 from contracts with customers</t>
        </is>
      </c>
      <c r="B72" s="5" t="n">
        <v>117517</v>
      </c>
      <c r="C72" s="5" t="n">
        <v>142260</v>
      </c>
    </row>
    <row r="73">
      <c r="A73" s="4" t="inlineStr">
        <is>
          <t>Wholesale | Electric</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 from contracts with customers</t>
        </is>
      </c>
      <c r="B75" s="5" t="n">
        <v>117517</v>
      </c>
      <c r="C75" s="5" t="n">
        <v>142260</v>
      </c>
    </row>
    <row r="76">
      <c r="A76" s="4" t="inlineStr">
        <is>
          <t>Wholesale | Natural Ga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 from contracts with customers</t>
        </is>
      </c>
      <c r="B78" s="5" t="n">
        <v>0</v>
      </c>
      <c r="C78" s="5" t="n">
        <v>0</v>
      </c>
    </row>
    <row r="79">
      <c r="A79" s="4" t="inlineStr">
        <is>
          <t>Wholesale | Oth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 from contracts with customers</t>
        </is>
      </c>
      <c r="B81" s="5" t="n">
        <v>0</v>
      </c>
      <c r="C81" s="5" t="n">
        <v>0</v>
      </c>
    </row>
    <row r="82">
      <c r="A82" s="4" t="inlineStr">
        <is>
          <t>Transmission and Transportation</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 from contracts with customers</t>
        </is>
      </c>
      <c r="B84" s="5" t="n">
        <v>20377</v>
      </c>
      <c r="C84" s="5" t="n">
        <v>20180</v>
      </c>
    </row>
    <row r="85">
      <c r="A85" s="4" t="inlineStr">
        <is>
          <t>Transmission and Transportation | Electric</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ontracts with customers</t>
        </is>
      </c>
      <c r="B87" s="5" t="n">
        <v>11039</v>
      </c>
      <c r="C87" s="5" t="n">
        <v>14486</v>
      </c>
    </row>
    <row r="88">
      <c r="A88" s="4" t="inlineStr">
        <is>
          <t>Transmission and Transportation | Natural Ga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ontracts with customers</t>
        </is>
      </c>
      <c r="B90" s="5" t="n">
        <v>9338</v>
      </c>
      <c r="C90" s="5" t="n">
        <v>5694</v>
      </c>
    </row>
    <row r="91">
      <c r="A91" s="4" t="inlineStr">
        <is>
          <t>Transmission and Transportation | Other</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ontracts with customers</t>
        </is>
      </c>
      <c r="B93" s="5" t="n">
        <v>0</v>
      </c>
      <c r="C93" s="5" t="n">
        <v>0</v>
      </c>
    </row>
    <row r="94">
      <c r="A94" s="4" t="inlineStr">
        <is>
          <t>Miscellaneous Customer</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ontracts with customers</t>
        </is>
      </c>
      <c r="B96" s="5" t="n">
        <v>116333</v>
      </c>
      <c r="C96" s="5" t="n">
        <v>17392</v>
      </c>
    </row>
    <row r="97">
      <c r="A97" s="4" t="inlineStr">
        <is>
          <t>Miscellaneous Customer | Electric</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 from contracts with customers</t>
        </is>
      </c>
      <c r="B99" s="5" t="n">
        <v>4294</v>
      </c>
      <c r="C99" s="5" t="n">
        <v>3991</v>
      </c>
    </row>
    <row r="100">
      <c r="A100" s="4" t="inlineStr">
        <is>
          <t>Miscellaneous Customer | Natural Ga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 from contracts with customers</t>
        </is>
      </c>
      <c r="B102" s="5" t="n">
        <v>103562</v>
      </c>
      <c r="C102" s="5" t="n">
        <v>-368</v>
      </c>
    </row>
    <row r="103">
      <c r="A103" s="4" t="inlineStr">
        <is>
          <t>Miscellaneous Customer | Oth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 from contracts with customers</t>
        </is>
      </c>
      <c r="B105" s="6" t="n">
        <v>8477</v>
      </c>
      <c r="C105" s="6" t="n">
        <v>137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4" t="inlineStr">
        <is>
          <t>Net Income (loss)</t>
        </is>
      </c>
      <c r="B3" s="6" t="n">
        <v>129909</v>
      </c>
      <c r="C3" s="6" t="n">
        <v>-31</v>
      </c>
    </row>
    <row r="4">
      <c r="A4" s="3" t="inlineStr">
        <is>
          <t>Other Comprehensive Income (Loss), Net of Tax, Portion Attributable to Parent [Abstract]</t>
        </is>
      </c>
      <c r="B4" s="4" t="inlineStr">
        <is>
          <t xml:space="preserve"> </t>
        </is>
      </c>
      <c r="C4" s="4" t="inlineStr">
        <is>
          <t xml:space="preserve"> </t>
        </is>
      </c>
    </row>
    <row r="5">
      <c r="A5" s="4" t="inlineStr">
        <is>
          <t>Net unrealized gain (loss) from pension and postretirement plans, net of tax</t>
        </is>
      </c>
      <c r="B5" s="5" t="n">
        <v>-2399</v>
      </c>
      <c r="C5" s="5" t="n">
        <v>-658</v>
      </c>
    </row>
    <row r="6">
      <c r="A6" s="4" t="inlineStr">
        <is>
          <t>Other comprehensive income (loss)</t>
        </is>
      </c>
      <c r="B6" s="5" t="n">
        <v>-2399</v>
      </c>
      <c r="C6" s="5" t="n">
        <v>-658</v>
      </c>
    </row>
    <row r="7">
      <c r="A7" s="4" t="inlineStr">
        <is>
          <t>Comprehensive income (loss)</t>
        </is>
      </c>
      <c r="B7" s="5" t="n">
        <v>127510</v>
      </c>
      <c r="C7" s="5" t="n">
        <v>-689</v>
      </c>
    </row>
    <row r="8">
      <c r="A8" s="4" t="inlineStr">
        <is>
          <t>Subsidiaries [Member]</t>
        </is>
      </c>
      <c r="B8" s="4" t="inlineStr">
        <is>
          <t xml:space="preserve"> </t>
        </is>
      </c>
      <c r="C8" s="4" t="inlineStr">
        <is>
          <t xml:space="preserve"> </t>
        </is>
      </c>
    </row>
    <row r="9">
      <c r="A9" s="4" t="inlineStr">
        <is>
          <t>Net Income (loss)</t>
        </is>
      </c>
      <c r="B9" s="5" t="n">
        <v>147899</v>
      </c>
      <c r="C9" s="5" t="n">
        <v>27535</v>
      </c>
    </row>
    <row r="10">
      <c r="A10" s="3" t="inlineStr">
        <is>
          <t>Other Comprehensive Income (Loss), Net of Tax, Portion Attributable to Parent [Abstract]</t>
        </is>
      </c>
      <c r="B10" s="4" t="inlineStr">
        <is>
          <t xml:space="preserve"> </t>
        </is>
      </c>
      <c r="C10" s="4" t="inlineStr">
        <is>
          <t xml:space="preserve"> </t>
        </is>
      </c>
    </row>
    <row r="11">
      <c r="A11" s="4" t="inlineStr">
        <is>
          <t>Net unrealized gain (loss) from pension and postretirement plans, net of tax</t>
        </is>
      </c>
      <c r="B11" s="5" t="n">
        <v>-1871</v>
      </c>
      <c r="C11" s="5" t="n">
        <v>36</v>
      </c>
    </row>
    <row r="12">
      <c r="A12" s="4" t="inlineStr">
        <is>
          <t>Amortization of treasury interest rate swaps to earnings, net of tax</t>
        </is>
      </c>
      <c r="B12" s="5" t="n">
        <v>97</v>
      </c>
      <c r="C12" s="5" t="n">
        <v>97</v>
      </c>
    </row>
    <row r="13">
      <c r="A13" s="4" t="inlineStr">
        <is>
          <t>Other comprehensive income (loss)</t>
        </is>
      </c>
      <c r="B13" s="5" t="n">
        <v>-1774</v>
      </c>
      <c r="C13" s="5" t="n">
        <v>133</v>
      </c>
    </row>
    <row r="14">
      <c r="A14" s="4" t="inlineStr">
        <is>
          <t>Comprehensive income (loss)</t>
        </is>
      </c>
      <c r="B14" s="6" t="n">
        <v>146125</v>
      </c>
      <c r="C14" s="6" t="n">
        <v>276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 Narrative (Details) - USD ($) $ in Thousands</t>
        </is>
      </c>
      <c r="B1" s="2" t="inlineStr">
        <is>
          <t>1 Months Ended</t>
        </is>
      </c>
      <c r="C1" s="2" t="inlineStr">
        <is>
          <t>3 Months Ended</t>
        </is>
      </c>
    </row>
    <row r="2">
      <c r="B2" s="2" t="inlineStr">
        <is>
          <t>Dec. 31, 2020</t>
        </is>
      </c>
      <c r="C2" s="2" t="inlineStr">
        <is>
          <t>Mar. 31, 2024</t>
        </is>
      </c>
      <c r="D2" s="2" t="inlineStr">
        <is>
          <t>Mar.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4" t="inlineStr">
        <is>
          <t xml:space="preserve"> </t>
        </is>
      </c>
      <c r="C4" s="6" t="n">
        <v>1543246</v>
      </c>
      <c r="D4" s="6" t="n">
        <v>1494876</v>
      </c>
    </row>
    <row r="5">
      <c r="A5" s="4" t="inlineStr">
        <is>
          <t>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4" t="inlineStr">
        <is>
          <t xml:space="preserve"> </t>
        </is>
      </c>
      <c r="C7" s="5" t="n">
        <v>8477</v>
      </c>
      <c r="D7" s="5" t="n">
        <v>13769</v>
      </c>
    </row>
    <row r="8">
      <c r="A8" s="4" t="inlineStr">
        <is>
          <t>Natural G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4" t="inlineStr">
        <is>
          <t xml:space="preserve"> </t>
        </is>
      </c>
      <c r="C10" s="5" t="n">
        <v>541252</v>
      </c>
      <c r="D10" s="5" t="n">
        <v>518678</v>
      </c>
    </row>
    <row r="11">
      <c r="A11" s="4" t="inlineStr">
        <is>
          <t>Miscellaneous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4" t="inlineStr">
        <is>
          <t xml:space="preserve"> </t>
        </is>
      </c>
      <c r="C13" s="5" t="n">
        <v>116333</v>
      </c>
      <c r="D13" s="5" t="n">
        <v>17392</v>
      </c>
    </row>
    <row r="14">
      <c r="A14" s="4" t="inlineStr">
        <is>
          <t>Miscellaneous Customer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4" t="inlineStr">
        <is>
          <t xml:space="preserve"> </t>
        </is>
      </c>
      <c r="C16" s="5" t="n">
        <v>8477</v>
      </c>
      <c r="D16" s="5" t="n">
        <v>13769</v>
      </c>
    </row>
    <row r="17">
      <c r="A17" s="4" t="inlineStr">
        <is>
          <t>Miscellaneous Customer | Natural G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4" t="inlineStr">
        <is>
          <t xml:space="preserve"> </t>
        </is>
      </c>
      <c r="C19" s="5" t="n">
        <v>103562</v>
      </c>
      <c r="D19" s="5" t="n">
        <v>-368</v>
      </c>
    </row>
    <row r="20">
      <c r="A20" s="4" t="inlineStr">
        <is>
          <t>Puget LNG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maining Contract Term, PLNG</t>
        </is>
      </c>
      <c r="B22" s="4" t="inlineStr">
        <is>
          <t>10 years</t>
        </is>
      </c>
      <c r="C22" s="4" t="inlineStr">
        <is>
          <t xml:space="preserve"> </t>
        </is>
      </c>
      <c r="D22" s="4" t="inlineStr">
        <is>
          <t xml:space="preserve"> </t>
        </is>
      </c>
    </row>
    <row r="23">
      <c r="A23" s="4" t="inlineStr">
        <is>
          <t>Puget LNG [Member] | Miscellaneous Customer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4" t="inlineStr">
        <is>
          <t xml:space="preserve"> </t>
        </is>
      </c>
      <c r="C25" s="5" t="n">
        <v>8400</v>
      </c>
      <c r="D25" s="6" t="n">
        <v>4500</v>
      </c>
    </row>
    <row r="26">
      <c r="A26" s="4" t="inlineStr">
        <is>
          <t>Subsidiaries [Member] | Natural G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eferred Emission Compliance Auction Proceeds, Passback to Customers</t>
        </is>
      </c>
      <c r="B28" s="4" t="inlineStr">
        <is>
          <t xml:space="preserve"> </t>
        </is>
      </c>
      <c r="C28" s="6" t="n">
        <v>107800</v>
      </c>
      <c r="D2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Puget LNG [Member]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95566</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5359</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971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945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945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945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0213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counting for Derivative Instruments and Hedging Activities - Narrative (Details) $ in Millions</t>
        </is>
      </c>
      <c r="B1" s="2" t="inlineStr">
        <is>
          <t>3 Months Ended</t>
        </is>
      </c>
    </row>
    <row r="2">
      <c r="B2" s="2" t="inlineStr">
        <is>
          <t>Mar. 31, 2024 USD ($)</t>
        </is>
      </c>
    </row>
    <row r="3">
      <c r="A3" s="4" t="inlineStr">
        <is>
          <t>Subsidiaries [Member]</t>
        </is>
      </c>
      <c r="B3" s="4" t="inlineStr">
        <is>
          <t xml:space="preserve"> </t>
        </is>
      </c>
    </row>
    <row r="4">
      <c r="A4" s="3" t="inlineStr">
        <is>
          <t>Derivative [Line Items]</t>
        </is>
      </c>
      <c r="B4" s="4" t="inlineStr">
        <is>
          <t xml:space="preserve"> </t>
        </is>
      </c>
    </row>
    <row r="5">
      <c r="A5" s="4" t="inlineStr">
        <is>
          <t>Hedging strategy number of years extended</t>
        </is>
      </c>
      <c r="B5" s="4" t="inlineStr">
        <is>
          <t>3 years</t>
        </is>
      </c>
    </row>
    <row r="6">
      <c r="A6" s="4" t="inlineStr">
        <is>
          <t>Natural Gas Portfolio [Member]</t>
        </is>
      </c>
      <c r="B6" s="4" t="inlineStr">
        <is>
          <t xml:space="preserve"> </t>
        </is>
      </c>
    </row>
    <row r="7">
      <c r="A7" s="3" t="inlineStr">
        <is>
          <t>Derivative [Line Items]</t>
        </is>
      </c>
      <c r="B7" s="4" t="inlineStr">
        <is>
          <t xml:space="preserve"> </t>
        </is>
      </c>
    </row>
    <row r="8">
      <c r="A8" s="4" t="inlineStr">
        <is>
          <t>Posted Collateral</t>
        </is>
      </c>
      <c r="B8" s="6" t="n">
        <v>0</v>
      </c>
    </row>
    <row r="9">
      <c r="A9" s="4" t="inlineStr">
        <is>
          <t>External Credit Rating, Investment Grade [Member]</t>
        </is>
      </c>
      <c r="B9" s="4" t="inlineStr">
        <is>
          <t xml:space="preserve"> </t>
        </is>
      </c>
    </row>
    <row r="10">
      <c r="A10" s="3" t="inlineStr">
        <is>
          <t>Derivative [Line Items]</t>
        </is>
      </c>
      <c r="B10" s="4" t="inlineStr">
        <is>
          <t xml:space="preserve"> </t>
        </is>
      </c>
    </row>
    <row r="11">
      <c r="A11" s="4" t="inlineStr">
        <is>
          <t>Derivative, Credit Risk Exposure, Percentage</t>
        </is>
      </c>
      <c r="B11" s="11" t="n">
        <v>0.981</v>
      </c>
    </row>
    <row r="12">
      <c r="A12" s="4" t="inlineStr">
        <is>
          <t>External Credit Rating, Non Investment Grade [Member]</t>
        </is>
      </c>
      <c r="B12" s="4" t="inlineStr">
        <is>
          <t xml:space="preserve"> </t>
        </is>
      </c>
    </row>
    <row r="13">
      <c r="A13" s="3" t="inlineStr">
        <is>
          <t>Derivative [Line Items]</t>
        </is>
      </c>
      <c r="B13" s="4" t="inlineStr">
        <is>
          <t xml:space="preserve"> </t>
        </is>
      </c>
    </row>
    <row r="14">
      <c r="A14" s="4" t="inlineStr">
        <is>
          <t>Derivative, Credit Risk Exposure, Percentage</t>
        </is>
      </c>
      <c r="B14" s="11" t="n">
        <v>0.0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ccounting for Derivative Instruments and Hedging Activities - Derivative Assets and Liabilities (Details) $ in Thousands, MMBTU in Millions</t>
        </is>
      </c>
      <c r="C1" s="2" t="inlineStr">
        <is>
          <t>Mar. 31, 2024 USD ($) MMBTU</t>
        </is>
      </c>
      <c r="D1" s="2" t="inlineStr">
        <is>
          <t>Dec. 31, 2023 USD ($) MMBTU</t>
        </is>
      </c>
    </row>
    <row r="2">
      <c r="A2" s="3" t="inlineStr">
        <is>
          <t>Derivative [Line Items]</t>
        </is>
      </c>
      <c r="C2" s="4" t="inlineStr">
        <is>
          <t xml:space="preserve"> </t>
        </is>
      </c>
      <c r="D2" s="4" t="inlineStr">
        <is>
          <t xml:space="preserve"> </t>
        </is>
      </c>
    </row>
    <row r="3">
      <c r="A3" s="4" t="inlineStr">
        <is>
          <t>Current, Assets</t>
        </is>
      </c>
      <c r="C3" s="6" t="n">
        <v>64279</v>
      </c>
      <c r="D3" s="6" t="n">
        <v>74225</v>
      </c>
    </row>
    <row r="4">
      <c r="A4" s="4" t="inlineStr">
        <is>
          <t>Long-term, Assets</t>
        </is>
      </c>
      <c r="C4" s="5" t="n">
        <v>24108</v>
      </c>
      <c r="D4" s="5" t="n">
        <v>35324</v>
      </c>
    </row>
    <row r="5">
      <c r="A5" s="4" t="inlineStr">
        <is>
          <t>Current, Liabilities</t>
        </is>
      </c>
      <c r="C5" s="5" t="n">
        <v>144416</v>
      </c>
      <c r="D5" s="5" t="n">
        <v>185788</v>
      </c>
    </row>
    <row r="6">
      <c r="A6" s="4" t="inlineStr">
        <is>
          <t>Long-term, Liabilities</t>
        </is>
      </c>
      <c r="C6" s="5" t="n">
        <v>32321</v>
      </c>
      <c r="D6" s="5" t="n">
        <v>38049</v>
      </c>
    </row>
    <row r="7">
      <c r="A7" s="4" t="inlineStr">
        <is>
          <t>Not Designated as Hedging Instrumen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urrent, Assets</t>
        </is>
      </c>
      <c r="C9" s="5" t="n">
        <v>64279</v>
      </c>
      <c r="D9" s="5" t="n">
        <v>74225</v>
      </c>
    </row>
    <row r="10">
      <c r="A10" s="4" t="inlineStr">
        <is>
          <t>Long-term, Assets</t>
        </is>
      </c>
      <c r="C10" s="5" t="n">
        <v>24108</v>
      </c>
      <c r="D10" s="5" t="n">
        <v>35324</v>
      </c>
    </row>
    <row r="11">
      <c r="A11" s="4" t="inlineStr">
        <is>
          <t>Assets</t>
        </is>
      </c>
      <c r="B11" s="4" t="inlineStr">
        <is>
          <t>[1]</t>
        </is>
      </c>
      <c r="C11" s="5" t="n">
        <v>88387</v>
      </c>
      <c r="D11" s="5" t="n">
        <v>109549</v>
      </c>
    </row>
    <row r="12">
      <c r="A12" s="4" t="inlineStr">
        <is>
          <t>Current, Liabilities</t>
        </is>
      </c>
      <c r="C12" s="5" t="n">
        <v>144416</v>
      </c>
      <c r="D12" s="5" t="n">
        <v>185788</v>
      </c>
    </row>
    <row r="13">
      <c r="A13" s="4" t="inlineStr">
        <is>
          <t>Long-term, Liabilities</t>
        </is>
      </c>
      <c r="C13" s="5" t="n">
        <v>32321</v>
      </c>
      <c r="D13" s="5" t="n">
        <v>38049</v>
      </c>
    </row>
    <row r="14">
      <c r="A14" s="4" t="inlineStr">
        <is>
          <t>Derivative Liability</t>
        </is>
      </c>
      <c r="B14" s="4" t="inlineStr">
        <is>
          <t>[2]</t>
        </is>
      </c>
      <c r="C14" s="6" t="n">
        <v>176737</v>
      </c>
      <c r="D14" s="6" t="n">
        <v>223837</v>
      </c>
    </row>
    <row r="15">
      <c r="A15" s="4" t="inlineStr">
        <is>
          <t>Not Designated as Hedging Instrument [Member] | Natural Gas Derivative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nmonetary Notional Amount | MMBTU</t>
        </is>
      </c>
      <c r="C17" s="5" t="n">
        <v>268</v>
      </c>
      <c r="D17" s="5" t="n">
        <v>301</v>
      </c>
    </row>
    <row r="18">
      <c r="A18" s="4" t="inlineStr">
        <is>
          <t>Not Designated as Hedging Instrument [Member] | Electric Portfolio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Assets</t>
        </is>
      </c>
      <c r="C20" s="6" t="n">
        <v>71850</v>
      </c>
      <c r="D20" s="6" t="n">
        <v>93028</v>
      </c>
    </row>
    <row r="21">
      <c r="A21" s="4" t="inlineStr">
        <is>
          <t>Derivative Liability</t>
        </is>
      </c>
      <c r="C21" s="5" t="n">
        <v>121427</v>
      </c>
      <c r="D21" s="5" t="n">
        <v>126939</v>
      </c>
    </row>
    <row r="22">
      <c r="A22" s="4" t="inlineStr">
        <is>
          <t>Not Designated as Hedging Instrument [Member] | Natural Gas Portfolio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Assets</t>
        </is>
      </c>
      <c r="C24" s="5" t="n">
        <v>16537</v>
      </c>
      <c r="D24" s="5" t="n">
        <v>16521</v>
      </c>
    </row>
    <row r="25">
      <c r="A25" s="4" t="inlineStr">
        <is>
          <t>Derivative Liability</t>
        </is>
      </c>
      <c r="C25" s="6" t="n">
        <v>55310</v>
      </c>
      <c r="D25" s="6" t="n">
        <v>96898</v>
      </c>
    </row>
    <row r="26">
      <c r="A26" s="4" t="inlineStr">
        <is>
          <t>Not Designated as Hedging Instrument [Member] | Electric Generation Fuel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Nonmonetary Notional Amount | MMBTU</t>
        </is>
      </c>
      <c r="C28" s="9" t="n">
        <v>297.8</v>
      </c>
      <c r="D28" s="9" t="n">
        <v>315.6</v>
      </c>
    </row>
    <row r="29">
      <c r="A29" s="4" t="inlineStr">
        <is>
          <t>Not Designated as Hedging Instrument [Member] | Purchased Electricity [Member]</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Nonmonetary Notional Amount | MMBTU</t>
        </is>
      </c>
      <c r="C31" s="9" t="n">
        <v>5.5</v>
      </c>
      <c r="D31" s="9" t="n">
        <v>2.3</v>
      </c>
    </row>
    <row r="32"/>
    <row r="33">
      <c r="A33" s="4" t="inlineStr">
        <is>
          <t>[1] _______________ 1 Balance sheet classification: Current and Long-term Unrealized gain on derivative instruments. 2 Balance sheet classification: Current and Long-term Unrealized loss on derivative instruments.</t>
        </is>
      </c>
    </row>
  </sheetData>
  <mergeCells count="3">
    <mergeCell ref="A1:B1"/>
    <mergeCell ref="A32:C32"/>
    <mergeCell ref="A33:C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Net Amount of Derivatives Reported in the Statement of Financial Position (Details) - Commodity Contract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Gross Amount Recognized in the Statement of Financial Position</t>
        </is>
      </c>
      <c r="B3" s="6" t="n">
        <v>88387</v>
      </c>
      <c r="C3" s="6" t="n">
        <v>109549</v>
      </c>
    </row>
    <row r="4">
      <c r="A4" s="4" t="inlineStr">
        <is>
          <t>Gross Amounts Offset in the Statement of Financial Position</t>
        </is>
      </c>
      <c r="B4" s="5" t="n">
        <v>0</v>
      </c>
      <c r="C4" s="5" t="n">
        <v>0</v>
      </c>
    </row>
    <row r="5">
      <c r="A5" s="4" t="inlineStr">
        <is>
          <t>Assets</t>
        </is>
      </c>
      <c r="B5" s="5" t="n">
        <v>88387</v>
      </c>
      <c r="C5" s="5" t="n">
        <v>109549</v>
      </c>
    </row>
    <row r="6">
      <c r="A6" s="4" t="inlineStr">
        <is>
          <t>Commodity Contracts</t>
        </is>
      </c>
      <c r="B6" s="5" t="n">
        <v>-65077</v>
      </c>
      <c r="C6" s="5" t="n">
        <v>-82206</v>
      </c>
    </row>
    <row r="7">
      <c r="A7" s="4" t="inlineStr">
        <is>
          <t>Cash Collateral Received</t>
        </is>
      </c>
      <c r="B7" s="5" t="n">
        <v>0</v>
      </c>
      <c r="C7" s="5" t="n">
        <v>0</v>
      </c>
    </row>
    <row r="8">
      <c r="A8" s="4" t="inlineStr">
        <is>
          <t>Net Amount</t>
        </is>
      </c>
      <c r="B8" s="5" t="n">
        <v>23310</v>
      </c>
      <c r="C8" s="5" t="n">
        <v>27343</v>
      </c>
    </row>
    <row r="9">
      <c r="A9" s="3" t="inlineStr">
        <is>
          <t>Liabilities:</t>
        </is>
      </c>
      <c r="B9" s="4" t="inlineStr">
        <is>
          <t xml:space="preserve"> </t>
        </is>
      </c>
      <c r="C9" s="4" t="inlineStr">
        <is>
          <t xml:space="preserve"> </t>
        </is>
      </c>
    </row>
    <row r="10">
      <c r="A10" s="4" t="inlineStr">
        <is>
          <t>Gross Amount Recognized in the Statement of Financial Position</t>
        </is>
      </c>
      <c r="B10" s="5" t="n">
        <v>176737</v>
      </c>
      <c r="C10" s="5" t="n">
        <v>223837</v>
      </c>
    </row>
    <row r="11">
      <c r="A11" s="4" t="inlineStr">
        <is>
          <t>Gross Amounts Offset in the Statement of Financial Position</t>
        </is>
      </c>
      <c r="B11" s="5" t="n">
        <v>0</v>
      </c>
      <c r="C11" s="5" t="n">
        <v>0</v>
      </c>
    </row>
    <row r="12">
      <c r="A12" s="4" t="inlineStr">
        <is>
          <t>Derivative Liability</t>
        </is>
      </c>
      <c r="B12" s="5" t="n">
        <v>176737</v>
      </c>
      <c r="C12" s="5" t="n">
        <v>223837</v>
      </c>
    </row>
    <row r="13">
      <c r="A13" s="4" t="inlineStr">
        <is>
          <t>Commodity Contracts</t>
        </is>
      </c>
      <c r="B13" s="5" t="n">
        <v>-65077</v>
      </c>
      <c r="C13" s="5" t="n">
        <v>-82206</v>
      </c>
    </row>
    <row r="14">
      <c r="A14" s="4" t="inlineStr">
        <is>
          <t>Cash Collateral Posted</t>
        </is>
      </c>
      <c r="B14" s="5" t="n">
        <v>-8231</v>
      </c>
      <c r="C14" s="5" t="n">
        <v>-84</v>
      </c>
    </row>
    <row r="15">
      <c r="A15" s="4" t="inlineStr">
        <is>
          <t>Net Amount</t>
        </is>
      </c>
      <c r="B15" s="6" t="n">
        <v>103429</v>
      </c>
      <c r="C15" s="6" t="n">
        <v>141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Recognized in Statement of Income (Details) - USD ($) $ in Thousands</t>
        </is>
      </c>
      <c r="B1" s="2" t="inlineStr">
        <is>
          <t>3 Months Ended</t>
        </is>
      </c>
    </row>
    <row r="2">
      <c r="B2" s="2" t="inlineStr">
        <is>
          <t>Mar. 31, 2024</t>
        </is>
      </c>
      <c r="C2" s="2" t="inlineStr">
        <is>
          <t>Mar. 31, 2023</t>
        </is>
      </c>
    </row>
    <row r="3">
      <c r="A3" s="3" t="inlineStr">
        <is>
          <t>Derivative Instruments, (Loss) Gain [Line Items]</t>
        </is>
      </c>
      <c r="B3" s="4" t="inlineStr">
        <is>
          <t xml:space="preserve"> </t>
        </is>
      </c>
      <c r="C3" s="4" t="inlineStr">
        <is>
          <t xml:space="preserve"> </t>
        </is>
      </c>
    </row>
    <row r="4">
      <c r="A4" s="4" t="inlineStr">
        <is>
          <t>Unrealized (gain) loss on derivative instruments</t>
        </is>
      </c>
      <c r="B4" s="6" t="n">
        <v>-15665</v>
      </c>
      <c r="C4" s="6" t="n">
        <v>-192123</v>
      </c>
    </row>
    <row r="5">
      <c r="A5" s="4" t="inlineStr">
        <is>
          <t>Not Designated as Hedging Instrument [Member]</t>
        </is>
      </c>
      <c r="B5" s="4" t="inlineStr">
        <is>
          <t xml:space="preserve"> </t>
        </is>
      </c>
      <c r="C5" s="4" t="inlineStr">
        <is>
          <t xml:space="preserve"> </t>
        </is>
      </c>
    </row>
    <row r="6">
      <c r="A6" s="3" t="inlineStr">
        <is>
          <t>Derivative Instruments, (Loss) Gain [Line Items]</t>
        </is>
      </c>
      <c r="B6" s="4" t="inlineStr">
        <is>
          <t xml:space="preserve"> </t>
        </is>
      </c>
      <c r="C6" s="4" t="inlineStr">
        <is>
          <t xml:space="preserve"> </t>
        </is>
      </c>
    </row>
    <row r="7">
      <c r="A7" s="4" t="inlineStr">
        <is>
          <t>Unrealized (gain) loss on derivative instruments</t>
        </is>
      </c>
      <c r="B7" s="5" t="n">
        <v>-64643</v>
      </c>
      <c r="C7" s="5" t="n">
        <v>-52839</v>
      </c>
    </row>
    <row r="8">
      <c r="A8" s="4" t="inlineStr">
        <is>
          <t>Not Designated as Hedging Instrument [Member] | Electric Generation Fuel [Member] | Unrealized (Gain) Loss on Derivative Instruments, Net [Member]</t>
        </is>
      </c>
      <c r="B8" s="4" t="inlineStr">
        <is>
          <t xml:space="preserve"> </t>
        </is>
      </c>
      <c r="C8" s="4" t="inlineStr">
        <is>
          <t xml:space="preserve"> </t>
        </is>
      </c>
    </row>
    <row r="9">
      <c r="A9" s="3" t="inlineStr">
        <is>
          <t>Derivative Instruments, (Loss) Gain [Line Items]</t>
        </is>
      </c>
      <c r="B9" s="4" t="inlineStr">
        <is>
          <t xml:space="preserve"> </t>
        </is>
      </c>
      <c r="C9" s="4" t="inlineStr">
        <is>
          <t xml:space="preserve"> </t>
        </is>
      </c>
    </row>
    <row r="10">
      <c r="A10" s="4" t="inlineStr">
        <is>
          <t>Unrealized (gain) loss on derivative instruments</t>
        </is>
      </c>
      <c r="B10" s="5" t="n">
        <v>17647</v>
      </c>
      <c r="C10" s="5" t="n">
        <v>-104646</v>
      </c>
    </row>
    <row r="11">
      <c r="A11" s="4" t="inlineStr">
        <is>
          <t>Not Designated as Hedging Instrument [Member] | Commodity Contract [Member] | Electric Generation Fuel [Member]</t>
        </is>
      </c>
      <c r="B11" s="4" t="inlineStr">
        <is>
          <t xml:space="preserve"> </t>
        </is>
      </c>
      <c r="C11" s="4" t="inlineStr">
        <is>
          <t xml:space="preserve"> </t>
        </is>
      </c>
    </row>
    <row r="12">
      <c r="A12" s="3" t="inlineStr">
        <is>
          <t>Derivative Instruments, (Loss) Gain [Line Items]</t>
        </is>
      </c>
      <c r="B12" s="4" t="inlineStr">
        <is>
          <t xml:space="preserve"> </t>
        </is>
      </c>
      <c r="C12" s="4" t="inlineStr">
        <is>
          <t xml:space="preserve"> </t>
        </is>
      </c>
    </row>
    <row r="13">
      <c r="A13" s="4" t="inlineStr">
        <is>
          <t>Unrealized (gain) loss on derivative instruments</t>
        </is>
      </c>
      <c r="B13" s="5" t="n">
        <v>-17288</v>
      </c>
      <c r="C13" s="5" t="n">
        <v>88267</v>
      </c>
    </row>
    <row r="14">
      <c r="A14" s="4" t="inlineStr">
        <is>
          <t>Not Designated as Hedging Instrument [Member] | Commodity Contract [Member] | Purchased Electricity [Member]</t>
        </is>
      </c>
      <c r="B14" s="4" t="inlineStr">
        <is>
          <t xml:space="preserve"> </t>
        </is>
      </c>
      <c r="C14" s="4" t="inlineStr">
        <is>
          <t xml:space="preserve"> </t>
        </is>
      </c>
    </row>
    <row r="15">
      <c r="A15" s="3" t="inlineStr">
        <is>
          <t>Derivative Instruments, (Loss) Gain [Line Items]</t>
        </is>
      </c>
      <c r="B15" s="4" t="inlineStr">
        <is>
          <t xml:space="preserve"> </t>
        </is>
      </c>
      <c r="C15" s="4" t="inlineStr">
        <is>
          <t xml:space="preserve"> </t>
        </is>
      </c>
    </row>
    <row r="16">
      <c r="A16" s="4" t="inlineStr">
        <is>
          <t>Unrealized (gain) loss on derivative instruments</t>
        </is>
      </c>
      <c r="B16" s="5" t="n">
        <v>-31690</v>
      </c>
      <c r="C16" s="5" t="n">
        <v>51017</v>
      </c>
    </row>
    <row r="17">
      <c r="A17" s="4" t="inlineStr">
        <is>
          <t>Not Designated as Hedging Instrument [Member] | Electric | Unrealized (Gain) Loss on Derivative Instruments, Net [Member]</t>
        </is>
      </c>
      <c r="B17" s="4" t="inlineStr">
        <is>
          <t xml:space="preserve"> </t>
        </is>
      </c>
      <c r="C17" s="4" t="inlineStr">
        <is>
          <t xml:space="preserve"> </t>
        </is>
      </c>
    </row>
    <row r="18">
      <c r="A18" s="3" t="inlineStr">
        <is>
          <t>Derivative Instruments, (Loss) Gain [Line Items]</t>
        </is>
      </c>
      <c r="B18" s="4" t="inlineStr">
        <is>
          <t xml:space="preserve"> </t>
        </is>
      </c>
      <c r="C18" s="4" t="inlineStr">
        <is>
          <t xml:space="preserve"> </t>
        </is>
      </c>
    </row>
    <row r="19">
      <c r="A19" s="4" t="inlineStr">
        <is>
          <t>Unrealized (gain) loss on derivative instruments</t>
        </is>
      </c>
      <c r="B19" s="6" t="n">
        <v>-33312</v>
      </c>
      <c r="C19" s="6" t="n">
        <v>-874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Contractual Contingent Liability (Details) - USD ($) $ in Thousand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Line of Credit Facility, Maximum Amount Outstanding During Period</t>
        </is>
      </c>
      <c r="B4" s="6" t="n">
        <v>302000</v>
      </c>
      <c r="C4" s="4" t="inlineStr">
        <is>
          <t xml:space="preserve"> </t>
        </is>
      </c>
    </row>
    <row r="5">
      <c r="A5" s="4" t="inlineStr">
        <is>
          <t>Electric Portfolio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Liability</t>
        </is>
      </c>
      <c r="B7" s="5" t="n">
        <v>38405</v>
      </c>
      <c r="C7" s="6" t="n">
        <v>66895</v>
      </c>
    </row>
    <row r="8">
      <c r="A8" s="4" t="inlineStr">
        <is>
          <t>Posted Collateral</t>
        </is>
      </c>
      <c r="B8" s="5" t="n">
        <v>11232</v>
      </c>
      <c r="C8" s="5" t="n">
        <v>12429</v>
      </c>
    </row>
    <row r="9">
      <c r="A9" s="4" t="inlineStr">
        <is>
          <t>Additional Collateral, Aggregate Fair Value</t>
        </is>
      </c>
      <c r="B9" s="5" t="n">
        <v>30174</v>
      </c>
      <c r="C9" s="5" t="n">
        <v>13384</v>
      </c>
    </row>
    <row r="10">
      <c r="A10" s="4" t="inlineStr">
        <is>
          <t>Natural Gas Portfolio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osted Collateral</t>
        </is>
      </c>
      <c r="B12" s="5" t="n">
        <v>0</v>
      </c>
      <c r="C12" s="4" t="inlineStr">
        <is>
          <t xml:space="preserve"> </t>
        </is>
      </c>
    </row>
    <row r="13">
      <c r="A13" s="4" t="inlineStr">
        <is>
          <t>Electric</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osted Collateral</t>
        </is>
      </c>
      <c r="B15" s="5" t="n">
        <v>11200</v>
      </c>
      <c r="C15" s="4" t="inlineStr">
        <is>
          <t xml:space="preserve"> </t>
        </is>
      </c>
    </row>
    <row r="16">
      <c r="A16" s="4" t="inlineStr">
        <is>
          <t>Credit Rating [Member] | Electric Portfolio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 Liability</t>
        </is>
      </c>
      <c r="B18" s="5" t="n">
        <v>30174</v>
      </c>
      <c r="C18" s="5" t="n">
        <v>13384</v>
      </c>
    </row>
    <row r="19">
      <c r="A19" s="4" t="inlineStr">
        <is>
          <t>Posted Collateral</t>
        </is>
      </c>
      <c r="B19" s="5" t="n">
        <v>0</v>
      </c>
      <c r="C19" s="5" t="n">
        <v>0</v>
      </c>
    </row>
    <row r="20">
      <c r="A20" s="4" t="inlineStr">
        <is>
          <t>Additional Collateral, Aggregate Fair Value</t>
        </is>
      </c>
      <c r="B20" s="5" t="n">
        <v>30174</v>
      </c>
      <c r="C20" s="5" t="n">
        <v>13384</v>
      </c>
    </row>
    <row r="21">
      <c r="A21" s="4" t="inlineStr">
        <is>
          <t>Credit Rating [Member] | Natural Gas Portfolio [Member] | Standby Letters of Credi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osted Collateral</t>
        </is>
      </c>
      <c r="B23" s="5" t="n">
        <v>15000</v>
      </c>
      <c r="C23" s="4" t="inlineStr">
        <is>
          <t xml:space="preserve"> </t>
        </is>
      </c>
    </row>
    <row r="24">
      <c r="A24" s="4" t="inlineStr">
        <is>
          <t>Requested Credit for Adequate Assurance [Member] | Electric Portfolio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 Liability</t>
        </is>
      </c>
      <c r="B26" s="5" t="n">
        <v>0</v>
      </c>
      <c r="C26" s="5" t="n">
        <v>53427</v>
      </c>
    </row>
    <row r="27">
      <c r="A27" s="4" t="inlineStr">
        <is>
          <t>Posted Collateral</t>
        </is>
      </c>
      <c r="B27" s="5" t="n">
        <v>0</v>
      </c>
      <c r="C27" s="5" t="n">
        <v>0</v>
      </c>
    </row>
    <row r="28">
      <c r="A28" s="4" t="inlineStr">
        <is>
          <t>Additional Collateral, Aggregate Fair Value</t>
        </is>
      </c>
      <c r="B28" s="5" t="n">
        <v>0</v>
      </c>
      <c r="C28" s="5" t="n">
        <v>0</v>
      </c>
    </row>
    <row r="29">
      <c r="A29" s="4" t="inlineStr">
        <is>
          <t>Forward Value of Contract [Member] | Electric Portfolio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Liability</t>
        </is>
      </c>
      <c r="B31" s="5" t="n">
        <v>8231</v>
      </c>
      <c r="C31" s="5" t="n">
        <v>84</v>
      </c>
    </row>
    <row r="32">
      <c r="A32" s="4" t="inlineStr">
        <is>
          <t>Posted Collateral</t>
        </is>
      </c>
      <c r="B32" s="6" t="n">
        <v>11232</v>
      </c>
      <c r="C32" s="6" t="n">
        <v>124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at at Carrying and Fair Value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Total long-term debt</t>
        </is>
      </c>
      <c r="B3" s="6" t="n">
        <v>7039734</v>
      </c>
      <c r="C3" s="6" t="n">
        <v>7036642</v>
      </c>
    </row>
    <row r="4">
      <c r="A4" s="4" t="inlineStr">
        <is>
          <t>Carrying Value [Member] | Level 2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Receivable, Fair Value Disclosure</t>
        </is>
      </c>
      <c r="B6" s="5" t="n">
        <v>44500</v>
      </c>
      <c r="C6" s="5" t="n">
        <v>44600</v>
      </c>
    </row>
    <row r="7">
      <c r="A7" s="4" t="inlineStr">
        <is>
          <t>Subsidiar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ong-term debt</t>
        </is>
      </c>
      <c r="B9" s="5" t="n">
        <v>5184563</v>
      </c>
      <c r="C9" s="5" t="n">
        <v>5184047</v>
      </c>
    </row>
    <row r="10">
      <c r="A10" s="4" t="inlineStr">
        <is>
          <t>Discounted cash flow [Member] | Fair Value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Excluding Current Maturities, Fair Value Disclosure</t>
        </is>
      </c>
      <c r="B12" s="5" t="n">
        <v>6702065</v>
      </c>
      <c r="C12" s="5" t="n">
        <v>6855503</v>
      </c>
    </row>
    <row r="13">
      <c r="A13" s="4" t="inlineStr">
        <is>
          <t>Discounted cash flow [Member] | Fair Value [Member] |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debt (fixed-rate), net of discount</t>
        </is>
      </c>
      <c r="B15" s="5" t="n">
        <v>6702065</v>
      </c>
      <c r="C15" s="5" t="n">
        <v>6855503</v>
      </c>
    </row>
    <row r="16">
      <c r="A16" s="4" t="inlineStr">
        <is>
          <t>Discounted cash flow [Member] | Carrying Value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ong-term Debt, Excluding Current Maturities, Fair Value Disclosure</t>
        </is>
      </c>
      <c r="B18" s="5" t="n">
        <v>7039734</v>
      </c>
      <c r="C18" s="5" t="n">
        <v>7036642</v>
      </c>
    </row>
    <row r="19">
      <c r="A19" s="4" t="inlineStr">
        <is>
          <t>Discounted cash flow [Member] | Carrying Value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fixed-rate), net of discount</t>
        </is>
      </c>
      <c r="B21" s="5" t="n">
        <v>7039734</v>
      </c>
      <c r="C21" s="5" t="n">
        <v>7036642</v>
      </c>
    </row>
    <row r="22">
      <c r="A22" s="4" t="inlineStr">
        <is>
          <t>Debt issuance costs</t>
        </is>
      </c>
      <c r="B22" s="5" t="n">
        <v>20500</v>
      </c>
      <c r="C22" s="5" t="n">
        <v>21000</v>
      </c>
    </row>
    <row r="23">
      <c r="A23" s="4" t="inlineStr">
        <is>
          <t>Discounted cash flow [Member] | Subsidiaries [Member] | Fair Value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ong-term debt</t>
        </is>
      </c>
      <c r="B25" s="5" t="n">
        <v>4852243</v>
      </c>
      <c r="C25" s="5" t="n">
        <v>5007483</v>
      </c>
    </row>
    <row r="26">
      <c r="A26" s="4" t="inlineStr">
        <is>
          <t>Discounted cash flow [Member] | Subsidiaries [Member] | Fair Value [Member] | Level 2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ong-term debt (fixed-rate), net of discount</t>
        </is>
      </c>
      <c r="B28" s="5" t="n">
        <v>4852243</v>
      </c>
      <c r="C28" s="5" t="n">
        <v>5007483</v>
      </c>
    </row>
    <row r="29">
      <c r="A29" s="4" t="inlineStr">
        <is>
          <t>Discounted cash flow [Member] | Subsidiaries [Member] | Carrying Value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ong-term debt</t>
        </is>
      </c>
      <c r="B31" s="5" t="n">
        <v>5184563</v>
      </c>
      <c r="C31" s="5" t="n">
        <v>5184047</v>
      </c>
    </row>
    <row r="32">
      <c r="A32" s="4" t="inlineStr">
        <is>
          <t>Discounted cash flow [Member] | Subsidiaries [Member] | Carrying Value [Member] | Level 2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ong-term debt (fixed-rate), net of discount</t>
        </is>
      </c>
      <c r="B34" s="5" t="n">
        <v>5184563</v>
      </c>
      <c r="C34" s="5" t="n">
        <v>5184047</v>
      </c>
    </row>
    <row r="35">
      <c r="A35" s="4" t="inlineStr">
        <is>
          <t>Debt issuance costs</t>
        </is>
      </c>
      <c r="B35" s="6" t="n">
        <v>20900</v>
      </c>
      <c r="C35" s="6" t="n">
        <v>2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ssets and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pliance obligation</t>
        </is>
      </c>
      <c r="B4" s="6" t="n">
        <v>120278</v>
      </c>
      <c r="C4" s="4" t="inlineStr">
        <is>
          <t xml:space="preserve"> </t>
        </is>
      </c>
      <c r="D4" s="6" t="n">
        <v>168879</v>
      </c>
      <c r="E4" s="4" t="inlineStr">
        <is>
          <t xml:space="preserve"> </t>
        </is>
      </c>
    </row>
    <row r="5">
      <c r="A5" s="4" t="inlineStr">
        <is>
          <t>Fair Value, Net Derivative Asset (Liability) Measured on Recurring Basis with Unobservable Inputs</t>
        </is>
      </c>
      <c r="B5" s="5" t="n">
        <v>6962</v>
      </c>
      <c r="C5" s="6" t="n">
        <v>69949</v>
      </c>
      <c r="D5" s="5" t="n">
        <v>31113</v>
      </c>
      <c r="E5" s="6" t="n">
        <v>115951</v>
      </c>
    </row>
    <row r="6">
      <c r="A6" s="4" t="inlineStr">
        <is>
          <t>Fair Value, Net Derivative Asset (Liability) Measured on Recurring Basis, Unobservable Inputs Reconciliation, Gain (Loss) Included in Earnings</t>
        </is>
      </c>
      <c r="B6" s="5" t="n">
        <v>-44017</v>
      </c>
      <c r="C6" s="5" t="n">
        <v>-18766</v>
      </c>
      <c r="D6" s="4" t="inlineStr">
        <is>
          <t xml:space="preserve"> </t>
        </is>
      </c>
      <c r="E6" s="4" t="inlineStr">
        <is>
          <t xml:space="preserve"> </t>
        </is>
      </c>
    </row>
    <row r="7">
      <c r="A7" s="4" t="inlineStr">
        <is>
          <t>Fair Value, Measurement with Unobservable Inputs Reconciliation, Recurring Basis, Asset, Gain (Loss) Included in Regulatory Assets (Liabilities)</t>
        </is>
      </c>
      <c r="B7" s="5" t="n">
        <v>459</v>
      </c>
      <c r="C7" s="5" t="n">
        <v>-91</v>
      </c>
      <c r="D7" s="4" t="inlineStr">
        <is>
          <t xml:space="preserve"> </t>
        </is>
      </c>
      <c r="E7" s="4" t="inlineStr">
        <is>
          <t xml:space="preserve"> </t>
        </is>
      </c>
    </row>
    <row r="8">
      <c r="A8" s="4" t="inlineStr">
        <is>
          <t>Fair Value, Measurement with Unobservable Inputs Reconciliation, Recurring Basis, Liability, Settlements</t>
        </is>
      </c>
      <c r="B8" s="5" t="n">
        <v>19407</v>
      </c>
      <c r="C8" s="5" t="n">
        <v>-27532</v>
      </c>
      <c r="D8" s="4" t="inlineStr">
        <is>
          <t xml:space="preserve"> </t>
        </is>
      </c>
      <c r="E8" s="4" t="inlineStr">
        <is>
          <t xml:space="preserve"> </t>
        </is>
      </c>
    </row>
    <row r="9">
      <c r="A9" s="4" t="inlineStr">
        <is>
          <t>Fair Value, Net Derivative Asset (Liability) Measured on Recurring Basis, Unobservable Inputs Reconciliation, Transfers into Level 3</t>
        </is>
      </c>
      <c r="B9" s="5" t="n">
        <v>0</v>
      </c>
      <c r="C9" s="5" t="n">
        <v>0</v>
      </c>
      <c r="D9" s="4" t="inlineStr">
        <is>
          <t xml:space="preserve"> </t>
        </is>
      </c>
      <c r="E9" s="4" t="inlineStr">
        <is>
          <t xml:space="preserve"> </t>
        </is>
      </c>
    </row>
    <row r="10">
      <c r="A10" s="4" t="inlineStr">
        <is>
          <t>Fair Value, Net Derivative Asset (Liability) Measured on Recurring Basis, Unobservable Inputs Reconciliation, Transfers out of Level 3</t>
        </is>
      </c>
      <c r="B10" s="5" t="n">
        <v>0</v>
      </c>
      <c r="C10" s="5" t="n">
        <v>387</v>
      </c>
      <c r="D10" s="4" t="inlineStr">
        <is>
          <t xml:space="preserve"> </t>
        </is>
      </c>
      <c r="E10" s="4" t="inlineStr">
        <is>
          <t xml:space="preserve"> </t>
        </is>
      </c>
    </row>
    <row r="11">
      <c r="A11" s="4" t="inlineStr">
        <is>
          <t>Electric Portfolio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Net Derivative Asset (Liability) Measured on Recurring Basis with Unobservable Inputs</t>
        </is>
      </c>
      <c r="B13" s="5" t="n">
        <v>3565</v>
      </c>
      <c r="C13" s="5" t="n">
        <v>69734</v>
      </c>
      <c r="D13" s="5" t="n">
        <v>27262</v>
      </c>
      <c r="E13" s="5" t="n">
        <v>116078</v>
      </c>
    </row>
    <row r="14">
      <c r="A14" s="4" t="inlineStr">
        <is>
          <t>Fair Value, Net Derivative Asset (Liability) Measured on Recurring Basis, Unobservable Inputs Reconciliation, Gain (Loss) Included in Earnings</t>
        </is>
      </c>
      <c r="B14" s="5" t="n">
        <v>-44017</v>
      </c>
      <c r="C14" s="5" t="n">
        <v>-18766</v>
      </c>
      <c r="D14" s="4" t="inlineStr">
        <is>
          <t xml:space="preserve"> </t>
        </is>
      </c>
      <c r="E14" s="4" t="inlineStr">
        <is>
          <t xml:space="preserve"> </t>
        </is>
      </c>
    </row>
    <row r="15">
      <c r="A15" s="4" t="inlineStr">
        <is>
          <t>Fair Value, Measurement with Unobservable Inputs Reconciliation, Recurring Basis, Asset, Gain (Loss) Included in Regulatory Assets (Liabilities)</t>
        </is>
      </c>
      <c r="B15" s="5" t="n">
        <v>0</v>
      </c>
      <c r="C15" s="5" t="n">
        <v>0</v>
      </c>
      <c r="D15" s="4" t="inlineStr">
        <is>
          <t xml:space="preserve"> </t>
        </is>
      </c>
      <c r="E15" s="4" t="inlineStr">
        <is>
          <t xml:space="preserve"> </t>
        </is>
      </c>
    </row>
    <row r="16">
      <c r="A16" s="4" t="inlineStr">
        <is>
          <t>Fair Value, Measurement with Unobservable Inputs Reconciliation, Recurring Basis, Liability, Settlements</t>
        </is>
      </c>
      <c r="B16" s="5" t="n">
        <v>20320</v>
      </c>
      <c r="C16" s="5" t="n">
        <v>-27795</v>
      </c>
      <c r="D16" s="4" t="inlineStr">
        <is>
          <t xml:space="preserve"> </t>
        </is>
      </c>
      <c r="E16" s="4" t="inlineStr">
        <is>
          <t xml:space="preserve"> </t>
        </is>
      </c>
    </row>
    <row r="17">
      <c r="A17" s="4" t="inlineStr">
        <is>
          <t>Fair Value, Net Derivative Asset (Liability) Measured on Recurring Basis, Unobservable Inputs Reconciliation, Transfers into Level 3</t>
        </is>
      </c>
      <c r="B17" s="5" t="n">
        <v>0</v>
      </c>
      <c r="C17" s="5" t="n">
        <v>0</v>
      </c>
      <c r="D17" s="4" t="inlineStr">
        <is>
          <t xml:space="preserve"> </t>
        </is>
      </c>
      <c r="E17" s="4" t="inlineStr">
        <is>
          <t xml:space="preserve"> </t>
        </is>
      </c>
    </row>
    <row r="18">
      <c r="A18" s="4" t="inlineStr">
        <is>
          <t>Fair Value, Net Derivative Asset (Liability) Measured on Recurring Basis, Unobservable Inputs Reconciliation, Transfers out of Level 3</t>
        </is>
      </c>
      <c r="B18" s="5" t="n">
        <v>0</v>
      </c>
      <c r="C18" s="5" t="n">
        <v>217</v>
      </c>
      <c r="D18" s="4" t="inlineStr">
        <is>
          <t xml:space="preserve"> </t>
        </is>
      </c>
      <c r="E18" s="4" t="inlineStr">
        <is>
          <t xml:space="preserve"> </t>
        </is>
      </c>
    </row>
    <row r="19">
      <c r="A19" s="4" t="inlineStr">
        <is>
          <t>Gain (loss) on derivatives</t>
        </is>
      </c>
      <c r="B19" s="5" t="n">
        <v>-38400</v>
      </c>
      <c r="C19" s="5" t="n">
        <v>-9100</v>
      </c>
      <c r="D19" s="4" t="inlineStr">
        <is>
          <t xml:space="preserve"> </t>
        </is>
      </c>
      <c r="E19" s="4" t="inlineStr">
        <is>
          <t xml:space="preserve"> </t>
        </is>
      </c>
    </row>
    <row r="20">
      <c r="A20" s="4" t="inlineStr">
        <is>
          <t>Natural Gas Portfolio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Net Derivative Asset (Liability) Measured on Recurring Basis with Unobservable Inputs</t>
        </is>
      </c>
      <c r="B22" s="5" t="n">
        <v>3397</v>
      </c>
      <c r="C22" s="5" t="n">
        <v>215</v>
      </c>
      <c r="D22" s="5" t="n">
        <v>3851</v>
      </c>
      <c r="E22" s="6" t="n">
        <v>-127</v>
      </c>
    </row>
    <row r="23">
      <c r="A23" s="4" t="inlineStr">
        <is>
          <t>Fair Value, Net Derivative Asset (Liability) Measured on Recurring Basis, Unobservable Inputs Reconciliation, Gain (Loss) Included in Earnings</t>
        </is>
      </c>
      <c r="B23" s="5" t="n">
        <v>0</v>
      </c>
      <c r="C23" s="5" t="n">
        <v>0</v>
      </c>
      <c r="D23" s="4" t="inlineStr">
        <is>
          <t xml:space="preserve"> </t>
        </is>
      </c>
      <c r="E23" s="4" t="inlineStr">
        <is>
          <t xml:space="preserve"> </t>
        </is>
      </c>
    </row>
    <row r="24">
      <c r="A24" s="4" t="inlineStr">
        <is>
          <t>Fair Value, Measurement with Unobservable Inputs Reconciliation, Recurring Basis, Asset, Gain (Loss) Included in Regulatory Assets (Liabilities)</t>
        </is>
      </c>
      <c r="B24" s="5" t="n">
        <v>459</v>
      </c>
      <c r="C24" s="5" t="n">
        <v>-91</v>
      </c>
      <c r="D24" s="4" t="inlineStr">
        <is>
          <t xml:space="preserve"> </t>
        </is>
      </c>
      <c r="E24" s="4" t="inlineStr">
        <is>
          <t xml:space="preserve"> </t>
        </is>
      </c>
    </row>
    <row r="25">
      <c r="A25" s="4" t="inlineStr">
        <is>
          <t>Fair Value, Measurement with Unobservable Inputs Reconciliation, Recurring Basis, Liability, Settlements</t>
        </is>
      </c>
      <c r="B25" s="5" t="n">
        <v>-913</v>
      </c>
      <c r="C25" s="5" t="n">
        <v>263</v>
      </c>
      <c r="D25" s="4" t="inlineStr">
        <is>
          <t xml:space="preserve"> </t>
        </is>
      </c>
      <c r="E25" s="4" t="inlineStr">
        <is>
          <t xml:space="preserve"> </t>
        </is>
      </c>
    </row>
    <row r="26">
      <c r="A26" s="4" t="inlineStr">
        <is>
          <t>Fair Value, Net Derivative Asset (Liability) Measured on Recurring Basis, Unobservable Inputs Reconciliation, Transfers into Level 3</t>
        </is>
      </c>
      <c r="B26" s="5" t="n">
        <v>0</v>
      </c>
      <c r="C26" s="5" t="n">
        <v>0</v>
      </c>
      <c r="D26" s="4" t="inlineStr">
        <is>
          <t xml:space="preserve"> </t>
        </is>
      </c>
      <c r="E26" s="4" t="inlineStr">
        <is>
          <t xml:space="preserve"> </t>
        </is>
      </c>
    </row>
    <row r="27">
      <c r="A27" s="4" t="inlineStr">
        <is>
          <t>Fair Value, Net Derivative Asset (Liability) Measured on Recurring Basis, Unobservable Inputs Reconciliation, Transfers out of Level 3</t>
        </is>
      </c>
      <c r="B27" s="5" t="n">
        <v>0</v>
      </c>
      <c r="C27" s="6" t="n">
        <v>170</v>
      </c>
      <c r="D27" s="4" t="inlineStr">
        <is>
          <t xml:space="preserve"> </t>
        </is>
      </c>
      <c r="E27" s="4" t="inlineStr">
        <is>
          <t xml:space="preserve"> </t>
        </is>
      </c>
    </row>
    <row r="28">
      <c r="A28" s="4" t="inlineStr">
        <is>
          <t>Fair Value, Recurring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ssets, Fair Value Disclosure</t>
        </is>
      </c>
      <c r="B30" s="5" t="n">
        <v>88387</v>
      </c>
      <c r="C30" s="4" t="inlineStr">
        <is>
          <t xml:space="preserve"> </t>
        </is>
      </c>
      <c r="D30" s="5" t="n">
        <v>109549</v>
      </c>
      <c r="E30" s="4" t="inlineStr">
        <is>
          <t xml:space="preserve"> </t>
        </is>
      </c>
    </row>
    <row r="31">
      <c r="A31" s="4" t="inlineStr">
        <is>
          <t>Compliance obligation</t>
        </is>
      </c>
      <c r="B31" s="5" t="n">
        <v>120278</v>
      </c>
      <c r="C31" s="4" t="inlineStr">
        <is>
          <t xml:space="preserve"> </t>
        </is>
      </c>
      <c r="D31" s="5" t="n">
        <v>168879</v>
      </c>
      <c r="E31" s="4" t="inlineStr">
        <is>
          <t xml:space="preserve"> </t>
        </is>
      </c>
    </row>
    <row r="32">
      <c r="A32" s="4" t="inlineStr">
        <is>
          <t>Liabilities, Fair Value Disclosure</t>
        </is>
      </c>
      <c r="B32" s="5" t="n">
        <v>297015</v>
      </c>
      <c r="C32" s="4" t="inlineStr">
        <is>
          <t xml:space="preserve"> </t>
        </is>
      </c>
      <c r="D32" s="5" t="n">
        <v>392716</v>
      </c>
      <c r="E32" s="4" t="inlineStr">
        <is>
          <t xml:space="preserve"> </t>
        </is>
      </c>
    </row>
    <row r="33">
      <c r="A33" s="4" t="inlineStr">
        <is>
          <t>Fair Value, Recurring [Member] | Electric Portfolio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71850</v>
      </c>
      <c r="C35" s="4" t="inlineStr">
        <is>
          <t xml:space="preserve"> </t>
        </is>
      </c>
      <c r="D35" s="5" t="n">
        <v>93028</v>
      </c>
      <c r="E35" s="4" t="inlineStr">
        <is>
          <t xml:space="preserve"> </t>
        </is>
      </c>
    </row>
    <row r="36">
      <c r="A36" s="4" t="inlineStr">
        <is>
          <t>Derivative Liability</t>
        </is>
      </c>
      <c r="B36" s="5" t="n">
        <v>121427</v>
      </c>
      <c r="C36" s="4" t="inlineStr">
        <is>
          <t xml:space="preserve"> </t>
        </is>
      </c>
      <c r="D36" s="5" t="n">
        <v>126939</v>
      </c>
      <c r="E36" s="4" t="inlineStr">
        <is>
          <t xml:space="preserve"> </t>
        </is>
      </c>
    </row>
    <row r="37">
      <c r="A37" s="4" t="inlineStr">
        <is>
          <t>Fair Value, Recurring [Member] | Natural Gas Portfolio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Derivative Assets</t>
        </is>
      </c>
      <c r="B39" s="5" t="n">
        <v>16537</v>
      </c>
      <c r="C39" s="4" t="inlineStr">
        <is>
          <t xml:space="preserve"> </t>
        </is>
      </c>
      <c r="D39" s="5" t="n">
        <v>16521</v>
      </c>
      <c r="E39" s="4" t="inlineStr">
        <is>
          <t xml:space="preserve"> </t>
        </is>
      </c>
    </row>
    <row r="40">
      <c r="A40" s="4" t="inlineStr">
        <is>
          <t>Derivative Liability</t>
        </is>
      </c>
      <c r="B40" s="5" t="n">
        <v>55310</v>
      </c>
      <c r="C40" s="4" t="inlineStr">
        <is>
          <t xml:space="preserve"> </t>
        </is>
      </c>
      <c r="D40" s="5" t="n">
        <v>96898</v>
      </c>
      <c r="E40" s="4" t="inlineStr">
        <is>
          <t xml:space="preserve"> </t>
        </is>
      </c>
    </row>
    <row r="41">
      <c r="A41" s="4" t="inlineStr">
        <is>
          <t>Fair Value, Recurring [Member] | Level 2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Assets, Fair Value Disclosure</t>
        </is>
      </c>
      <c r="B43" s="5" t="n">
        <v>53248</v>
      </c>
      <c r="C43" s="4" t="inlineStr">
        <is>
          <t xml:space="preserve"> </t>
        </is>
      </c>
      <c r="D43" s="5" t="n">
        <v>53901</v>
      </c>
      <c r="E43" s="4" t="inlineStr">
        <is>
          <t xml:space="preserve"> </t>
        </is>
      </c>
    </row>
    <row r="44">
      <c r="A44" s="4" t="inlineStr">
        <is>
          <t>Compliance obligation</t>
        </is>
      </c>
      <c r="B44" s="5" t="n">
        <v>120278</v>
      </c>
      <c r="C44" s="4" t="inlineStr">
        <is>
          <t xml:space="preserve"> </t>
        </is>
      </c>
      <c r="D44" s="5" t="n">
        <v>168879</v>
      </c>
      <c r="E44" s="4" t="inlineStr">
        <is>
          <t xml:space="preserve"> </t>
        </is>
      </c>
    </row>
    <row r="45">
      <c r="A45" s="4" t="inlineStr">
        <is>
          <t>Liabilities, Fair Value Disclosure</t>
        </is>
      </c>
      <c r="B45" s="5" t="n">
        <v>268838</v>
      </c>
      <c r="C45" s="4" t="inlineStr">
        <is>
          <t xml:space="preserve"> </t>
        </is>
      </c>
      <c r="D45" s="5" t="n">
        <v>368181</v>
      </c>
      <c r="E45" s="4" t="inlineStr">
        <is>
          <t xml:space="preserve"> </t>
        </is>
      </c>
    </row>
    <row r="46">
      <c r="A46" s="4" t="inlineStr">
        <is>
          <t>Fair Value, Recurring [Member] | Level 2 [Member] | Electric Portfolio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Derivative Assets</t>
        </is>
      </c>
      <c r="B48" s="5" t="n">
        <v>40936</v>
      </c>
      <c r="C48" s="4" t="inlineStr">
        <is>
          <t xml:space="preserve"> </t>
        </is>
      </c>
      <c r="D48" s="5" t="n">
        <v>42254</v>
      </c>
      <c r="E48" s="4" t="inlineStr">
        <is>
          <t xml:space="preserve"> </t>
        </is>
      </c>
    </row>
    <row r="49">
      <c r="A49" s="4" t="inlineStr">
        <is>
          <t>Derivative Liability</t>
        </is>
      </c>
      <c r="B49" s="5" t="n">
        <v>94078</v>
      </c>
      <c r="C49" s="4" t="inlineStr">
        <is>
          <t xml:space="preserve"> </t>
        </is>
      </c>
      <c r="D49" s="5" t="n">
        <v>103427</v>
      </c>
      <c r="E49" s="4" t="inlineStr">
        <is>
          <t xml:space="preserve"> </t>
        </is>
      </c>
    </row>
    <row r="50">
      <c r="A50" s="4" t="inlineStr">
        <is>
          <t>Fair Value, Recurring [Member] | Level 2 [Member] | Natural Gas Portfolio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Derivative Assets</t>
        </is>
      </c>
      <c r="B52" s="5" t="n">
        <v>12312</v>
      </c>
      <c r="C52" s="4" t="inlineStr">
        <is>
          <t xml:space="preserve"> </t>
        </is>
      </c>
      <c r="D52" s="5" t="n">
        <v>11647</v>
      </c>
      <c r="E52" s="4" t="inlineStr">
        <is>
          <t xml:space="preserve"> </t>
        </is>
      </c>
    </row>
    <row r="53">
      <c r="A53" s="4" t="inlineStr">
        <is>
          <t>Derivative Liability</t>
        </is>
      </c>
      <c r="B53" s="5" t="n">
        <v>54482</v>
      </c>
      <c r="C53" s="4" t="inlineStr">
        <is>
          <t xml:space="preserve"> </t>
        </is>
      </c>
      <c r="D53" s="5" t="n">
        <v>95875</v>
      </c>
      <c r="E53" s="4" t="inlineStr">
        <is>
          <t xml:space="preserve"> </t>
        </is>
      </c>
    </row>
    <row r="54">
      <c r="A54" s="4" t="inlineStr">
        <is>
          <t>Fair Value, Recurring [Member] | Level 3 [Member]</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Assets, Fair Value Disclosure</t>
        </is>
      </c>
      <c r="B56" s="5" t="n">
        <v>35139</v>
      </c>
      <c r="C56" s="4" t="inlineStr">
        <is>
          <t xml:space="preserve"> </t>
        </is>
      </c>
      <c r="D56" s="5" t="n">
        <v>55648</v>
      </c>
      <c r="E56" s="4" t="inlineStr">
        <is>
          <t xml:space="preserve"> </t>
        </is>
      </c>
    </row>
    <row r="57">
      <c r="A57" s="4" t="inlineStr">
        <is>
          <t>Compliance obligation</t>
        </is>
      </c>
      <c r="B57" s="5" t="n">
        <v>0</v>
      </c>
      <c r="C57" s="4" t="inlineStr">
        <is>
          <t xml:space="preserve"> </t>
        </is>
      </c>
      <c r="D57" s="5" t="n">
        <v>0</v>
      </c>
      <c r="E57" s="4" t="inlineStr">
        <is>
          <t xml:space="preserve"> </t>
        </is>
      </c>
    </row>
    <row r="58">
      <c r="A58" s="4" t="inlineStr">
        <is>
          <t>Liabilities, Fair Value Disclosure</t>
        </is>
      </c>
      <c r="B58" s="5" t="n">
        <v>28177</v>
      </c>
      <c r="C58" s="4" t="inlineStr">
        <is>
          <t xml:space="preserve"> </t>
        </is>
      </c>
      <c r="D58" s="5" t="n">
        <v>24535</v>
      </c>
      <c r="E58" s="4" t="inlineStr">
        <is>
          <t xml:space="preserve"> </t>
        </is>
      </c>
    </row>
    <row r="59">
      <c r="A59" s="4" t="inlineStr">
        <is>
          <t>Fair Value, Recurring [Member] | Level 3 [Member] | Electric Portfolio [Memb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rivative Assets</t>
        </is>
      </c>
      <c r="B61" s="5" t="n">
        <v>30914</v>
      </c>
      <c r="C61" s="4" t="inlineStr">
        <is>
          <t xml:space="preserve"> </t>
        </is>
      </c>
      <c r="D61" s="5" t="n">
        <v>50774</v>
      </c>
      <c r="E61" s="4" t="inlineStr">
        <is>
          <t xml:space="preserve"> </t>
        </is>
      </c>
    </row>
    <row r="62">
      <c r="A62" s="4" t="inlineStr">
        <is>
          <t>Derivative Liability</t>
        </is>
      </c>
      <c r="B62" s="5" t="n">
        <v>27349</v>
      </c>
      <c r="C62" s="4" t="inlineStr">
        <is>
          <t xml:space="preserve"> </t>
        </is>
      </c>
      <c r="D62" s="5" t="n">
        <v>23512</v>
      </c>
      <c r="E62" s="4" t="inlineStr">
        <is>
          <t xml:space="preserve"> </t>
        </is>
      </c>
    </row>
    <row r="63">
      <c r="A63" s="4" t="inlineStr">
        <is>
          <t>Fair Value, Recurring [Member] | Level 3 [Member] | Natural Gas Portfolio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Derivative Assets</t>
        </is>
      </c>
      <c r="B65" s="5" t="n">
        <v>4225</v>
      </c>
      <c r="C65" s="4" t="inlineStr">
        <is>
          <t xml:space="preserve"> </t>
        </is>
      </c>
      <c r="D65" s="5" t="n">
        <v>4874</v>
      </c>
      <c r="E65" s="4" t="inlineStr">
        <is>
          <t xml:space="preserve"> </t>
        </is>
      </c>
    </row>
    <row r="66">
      <c r="A66" s="4" t="inlineStr">
        <is>
          <t>Derivative Liability</t>
        </is>
      </c>
      <c r="B66" s="6" t="n">
        <v>828</v>
      </c>
      <c r="C66" s="4" t="inlineStr">
        <is>
          <t xml:space="preserve"> </t>
        </is>
      </c>
      <c r="D66" s="6" t="n">
        <v>1023</v>
      </c>
      <c r="E6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Fair Value Measurements - Valuation Techniques for Measurement with Unobservable Inputs (Details)</t>
        </is>
      </c>
      <c r="B1" s="2" t="inlineStr">
        <is>
          <t>3 Months Ended</t>
        </is>
      </c>
      <c r="D1" s="2" t="inlineStr">
        <is>
          <t>12 Months Ended</t>
        </is>
      </c>
    </row>
    <row r="2">
      <c r="B2" s="2" t="inlineStr">
        <is>
          <t>Mar. 31, 2024 USD ($) $ / MWh $ / MMBTU</t>
        </is>
      </c>
      <c r="C2" s="2" t="inlineStr">
        <is>
          <t>Mar. 31, 2023 USD ($)</t>
        </is>
      </c>
      <c r="D2" s="2" t="inlineStr">
        <is>
          <t>Dec. 31, 2023 USD ($) $ / MWh $ / MMBTU</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 sensitivity analysis, hypothetical increase or decrease of market prices, result on fair value</t>
        </is>
      </c>
      <c r="B4" s="10" t="n">
        <v>0.1</v>
      </c>
      <c r="C4" s="4" t="inlineStr">
        <is>
          <t xml:space="preserve"> </t>
        </is>
      </c>
      <c r="D4" s="10" t="n">
        <v>0.1</v>
      </c>
    </row>
    <row r="5">
      <c r="A5" s="4" t="inlineStr">
        <is>
          <t>Fair Value Measurements, Sensitivity Analysis, Hypothetical Increase or Decrease of Market Prices, Result on Fair Value</t>
        </is>
      </c>
      <c r="B5" s="6" t="n">
        <v>29900000</v>
      </c>
      <c r="C5" s="4" t="inlineStr">
        <is>
          <t xml:space="preserve"> </t>
        </is>
      </c>
      <c r="D5" s="6" t="n">
        <v>16900000</v>
      </c>
    </row>
    <row r="6">
      <c r="A6" s="4" t="inlineStr">
        <is>
          <t>Impairment of Intangible Assets, Finite-lived</t>
        </is>
      </c>
      <c r="B6" s="5" t="n">
        <v>0</v>
      </c>
      <c r="C6" s="4" t="inlineStr">
        <is>
          <t xml:space="preserve"> </t>
        </is>
      </c>
      <c r="D6" s="4" t="inlineStr">
        <is>
          <t xml:space="preserve"> </t>
        </is>
      </c>
    </row>
    <row r="7">
      <c r="A7" s="4" t="inlineStr">
        <is>
          <t>Electric Portfolio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Gain (loss) on derivatives</t>
        </is>
      </c>
      <c r="B9" s="6" t="n">
        <v>-38400000</v>
      </c>
      <c r="C9" s="6" t="n">
        <v>-9100000</v>
      </c>
      <c r="D9" s="4" t="inlineStr">
        <is>
          <t xml:space="preserve"> </t>
        </is>
      </c>
    </row>
    <row r="10">
      <c r="A10" s="4" t="inlineStr">
        <is>
          <t>Electric Portfolio [Member] | Discounted cash flow [Member] | Low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Price (per MWh) | $ / MWh</t>
        </is>
      </c>
      <c r="B12" s="12" t="n">
        <v>20.57</v>
      </c>
      <c r="C12" s="4" t="inlineStr">
        <is>
          <t xml:space="preserve"> </t>
        </is>
      </c>
      <c r="D12" s="12" t="n">
        <v>69.51000000000001</v>
      </c>
    </row>
    <row r="13">
      <c r="A13" s="4" t="inlineStr">
        <is>
          <t>Electric Portfolio [Member] | Discounted cash flow [Member] | High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Price (per MWh) | $ / MWh</t>
        </is>
      </c>
      <c r="B15" s="12" t="n">
        <v>159.55</v>
      </c>
      <c r="C15" s="4" t="inlineStr">
        <is>
          <t xml:space="preserve"> </t>
        </is>
      </c>
      <c r="D15" s="12" t="n">
        <v>188.63</v>
      </c>
    </row>
    <row r="16">
      <c r="A16" s="4" t="inlineStr">
        <is>
          <t>Electric Portfolio [Member] | Discounted cash flow [Member] | Weighted Average [Membe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Price (per MWh) | $ / MWh</t>
        </is>
      </c>
      <c r="B18" s="12" t="n">
        <v>92.42</v>
      </c>
      <c r="C18" s="4" t="inlineStr">
        <is>
          <t xml:space="preserve"> </t>
        </is>
      </c>
      <c r="D18" s="12" t="n">
        <v>99.55</v>
      </c>
    </row>
    <row r="19">
      <c r="A19" s="4" t="inlineStr">
        <is>
          <t>Electric Portfolio [Member] | Fair Value, Recurring [Member]</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Derivative Assets</t>
        </is>
      </c>
      <c r="B21" s="6" t="n">
        <v>71850000</v>
      </c>
      <c r="C21" s="4" t="inlineStr">
        <is>
          <t xml:space="preserve"> </t>
        </is>
      </c>
      <c r="D21" s="6" t="n">
        <v>93028000</v>
      </c>
    </row>
    <row r="22">
      <c r="A22" s="4" t="inlineStr">
        <is>
          <t>Derivative Liability</t>
        </is>
      </c>
      <c r="B22" s="5" t="n">
        <v>121427000</v>
      </c>
      <c r="C22" s="4" t="inlineStr">
        <is>
          <t xml:space="preserve"> </t>
        </is>
      </c>
      <c r="D22" s="5" t="n">
        <v>126939000</v>
      </c>
    </row>
    <row r="23">
      <c r="A23" s="4" t="inlineStr">
        <is>
          <t>Electric Portfolio [Member] | Fair Value, Recurring [Member] | Level 3 [Member]</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Derivative Assets</t>
        </is>
      </c>
      <c r="B25" s="5" t="n">
        <v>30914000</v>
      </c>
      <c r="C25" s="4" t="inlineStr">
        <is>
          <t xml:space="preserve"> </t>
        </is>
      </c>
      <c r="D25" s="5" t="n">
        <v>50774000</v>
      </c>
    </row>
    <row r="26">
      <c r="A26" s="4" t="inlineStr">
        <is>
          <t>Derivative Liability</t>
        </is>
      </c>
      <c r="B26" s="5" t="n">
        <v>27349000</v>
      </c>
      <c r="C26" s="4" t="inlineStr">
        <is>
          <t xml:space="preserve"> </t>
        </is>
      </c>
      <c r="D26" s="5" t="n">
        <v>23512000</v>
      </c>
    </row>
    <row r="27">
      <c r="A27" s="4" t="inlineStr">
        <is>
          <t>Electric Portfolio [Member] | Fair Value, Recurring [Member] | Parent Company [Member] | Level 3 [Member]</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Derivative Assets</t>
        </is>
      </c>
      <c r="B29" s="5" t="n">
        <v>30914000</v>
      </c>
      <c r="C29" s="4" t="inlineStr">
        <is>
          <t xml:space="preserve"> </t>
        </is>
      </c>
      <c r="D29" s="5" t="n">
        <v>50774000</v>
      </c>
    </row>
    <row r="30">
      <c r="A30" s="4" t="inlineStr">
        <is>
          <t>Derivative Liability</t>
        </is>
      </c>
      <c r="B30" s="6" t="n">
        <v>27349000</v>
      </c>
      <c r="C30" s="4" t="inlineStr">
        <is>
          <t xml:space="preserve"> </t>
        </is>
      </c>
      <c r="D30" s="6" t="n">
        <v>23512000</v>
      </c>
    </row>
    <row r="31">
      <c r="A31" s="4" t="inlineStr">
        <is>
          <t>Natural Gas Portfolio [Member] | Discounted cash flow [Member] | Low [Member]</t>
        </is>
      </c>
      <c r="B31" s="4" t="inlineStr">
        <is>
          <t xml:space="preserve"> </t>
        </is>
      </c>
      <c r="C31" s="4" t="inlineStr">
        <is>
          <t xml:space="preserve"> </t>
        </is>
      </c>
      <c r="D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row>
    <row r="33">
      <c r="A33" s="4" t="inlineStr">
        <is>
          <t>Fair Value Inputs, Price Per Millions of BTU | $ / MMBTU</t>
        </is>
      </c>
      <c r="B33" s="12" t="n">
        <v>1.31</v>
      </c>
      <c r="C33" s="4" t="inlineStr">
        <is>
          <t xml:space="preserve"> </t>
        </is>
      </c>
      <c r="D33" s="12" t="n">
        <v>2.2</v>
      </c>
    </row>
    <row r="34">
      <c r="A34" s="4" t="inlineStr">
        <is>
          <t>Natural Gas Portfolio [Member] | Discounted cash flow [Member] | High [Member]</t>
        </is>
      </c>
      <c r="B34" s="4" t="inlineStr">
        <is>
          <t xml:space="preserve"> </t>
        </is>
      </c>
      <c r="C34" s="4" t="inlineStr">
        <is>
          <t xml:space="preserve"> </t>
        </is>
      </c>
      <c r="D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row>
    <row r="36">
      <c r="A36" s="4" t="inlineStr">
        <is>
          <t>Fair Value Inputs, Price Per Millions of BTU | $ / MMBTU</t>
        </is>
      </c>
      <c r="B36" s="12" t="n">
        <v>6.61</v>
      </c>
      <c r="C36" s="4" t="inlineStr">
        <is>
          <t xml:space="preserve"> </t>
        </is>
      </c>
      <c r="D36" s="12" t="n">
        <v>6.28</v>
      </c>
    </row>
    <row r="37">
      <c r="A37" s="4" t="inlineStr">
        <is>
          <t>Natural Gas Portfolio [Member] | Discounted cash flow [Member] | Weighted Average [Member]</t>
        </is>
      </c>
      <c r="B37" s="4" t="inlineStr">
        <is>
          <t xml:space="preserve"> </t>
        </is>
      </c>
      <c r="C37" s="4" t="inlineStr">
        <is>
          <t xml:space="preserve"> </t>
        </is>
      </c>
      <c r="D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row>
    <row r="39">
      <c r="A39" s="4" t="inlineStr">
        <is>
          <t>Fair Value Inputs, Price Per Millions of BTU | $ / MMBTU</t>
        </is>
      </c>
      <c r="B39" s="12" t="n">
        <v>4.23</v>
      </c>
      <c r="C39" s="4" t="inlineStr">
        <is>
          <t xml:space="preserve"> </t>
        </is>
      </c>
      <c r="D39" s="12" t="n">
        <v>3.55</v>
      </c>
    </row>
    <row r="40">
      <c r="A40" s="4" t="inlineStr">
        <is>
          <t>Natural Gas Portfolio [Member] | Fair Value, Recurring [Member]</t>
        </is>
      </c>
      <c r="B40" s="4" t="inlineStr">
        <is>
          <t xml:space="preserve"> </t>
        </is>
      </c>
      <c r="C40" s="4" t="inlineStr">
        <is>
          <t xml:space="preserve"> </t>
        </is>
      </c>
      <c r="D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row>
    <row r="42">
      <c r="A42" s="4" t="inlineStr">
        <is>
          <t>Derivative Assets</t>
        </is>
      </c>
      <c r="B42" s="6" t="n">
        <v>16537000</v>
      </c>
      <c r="C42" s="4" t="inlineStr">
        <is>
          <t xml:space="preserve"> </t>
        </is>
      </c>
      <c r="D42" s="6" t="n">
        <v>16521000</v>
      </c>
    </row>
    <row r="43">
      <c r="A43" s="4" t="inlineStr">
        <is>
          <t>Derivative Liability</t>
        </is>
      </c>
      <c r="B43" s="5" t="n">
        <v>55310000</v>
      </c>
      <c r="C43" s="4" t="inlineStr">
        <is>
          <t xml:space="preserve"> </t>
        </is>
      </c>
      <c r="D43" s="5" t="n">
        <v>96898000</v>
      </c>
    </row>
    <row r="44">
      <c r="A44" s="4" t="inlineStr">
        <is>
          <t>Natural Gas Portfolio [Member] | Fair Value, Recurring [Member] | Level 3 [Member]</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Derivative Assets</t>
        </is>
      </c>
      <c r="B46" s="5" t="n">
        <v>4225000</v>
      </c>
      <c r="C46" s="4" t="inlineStr">
        <is>
          <t xml:space="preserve"> </t>
        </is>
      </c>
      <c r="D46" s="5" t="n">
        <v>4874000</v>
      </c>
    </row>
    <row r="47">
      <c r="A47" s="4" t="inlineStr">
        <is>
          <t>Derivative Liability</t>
        </is>
      </c>
      <c r="B47" s="5" t="n">
        <v>828000</v>
      </c>
      <c r="C47" s="4" t="inlineStr">
        <is>
          <t xml:space="preserve"> </t>
        </is>
      </c>
      <c r="D47" s="5" t="n">
        <v>1023000</v>
      </c>
    </row>
    <row r="48">
      <c r="A48" s="4" t="inlineStr">
        <is>
          <t>Natural Gas Portfolio [Member] | Fair Value, Recurring [Member] | Parent Company [Member] | Level 3 [Member]</t>
        </is>
      </c>
      <c r="B48" s="4" t="inlineStr">
        <is>
          <t xml:space="preserve"> </t>
        </is>
      </c>
      <c r="C48" s="4" t="inlineStr">
        <is>
          <t xml:space="preserve"> </t>
        </is>
      </c>
      <c r="D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row>
    <row r="50">
      <c r="A50" s="4" t="inlineStr">
        <is>
          <t>Derivative Assets</t>
        </is>
      </c>
      <c r="B50" s="5" t="n">
        <v>4225000</v>
      </c>
      <c r="C50" s="4" t="inlineStr">
        <is>
          <t xml:space="preserve"> </t>
        </is>
      </c>
      <c r="D50" s="5" t="n">
        <v>4875000</v>
      </c>
    </row>
    <row r="51">
      <c r="A51" s="4" t="inlineStr">
        <is>
          <t>Derivative Liability</t>
        </is>
      </c>
      <c r="B51" s="6" t="n">
        <v>828000</v>
      </c>
      <c r="C51" s="4" t="inlineStr">
        <is>
          <t xml:space="preserve"> </t>
        </is>
      </c>
      <c r="D51" s="6" t="n">
        <v>102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4" t="inlineStr">
        <is>
          <t>Other Comprehensive (Income) Loss, Defined Benefit Plan, after Reclassification Adjustment, Tax</t>
        </is>
      </c>
      <c r="B3" s="6" t="n">
        <v>1694</v>
      </c>
      <c r="C3" s="6" t="n">
        <v>-176</v>
      </c>
    </row>
    <row r="4">
      <c r="A4" s="4" t="inlineStr">
        <is>
          <t>Subsidiaries [Member]</t>
        </is>
      </c>
      <c r="B4" s="4" t="inlineStr">
        <is>
          <t xml:space="preserve"> </t>
        </is>
      </c>
      <c r="C4" s="4" t="inlineStr">
        <is>
          <t xml:space="preserve"> </t>
        </is>
      </c>
    </row>
    <row r="5">
      <c r="A5" s="4" t="inlineStr">
        <is>
          <t>Other Comprehensive (Income) Loss, Defined Benefit Plan, after Reclassification Adjustment, Tax</t>
        </is>
      </c>
      <c r="B5" s="5" t="n">
        <v>1832</v>
      </c>
      <c r="C5" s="5" t="n">
        <v>10</v>
      </c>
    </row>
    <row r="6">
      <c r="A6" s="4" t="inlineStr">
        <is>
          <t>Amortization of Financing Cash Flow Hedge Contracts to Earnings Tax</t>
        </is>
      </c>
      <c r="B6" s="6" t="n">
        <v>25</v>
      </c>
      <c r="C6" s="6" t="n">
        <v>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Benefits - Net Periodic Benefit Cos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Qualified Pension Benefits [Member]</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Defined Benefit Plan, Service Cost</t>
        </is>
      </c>
      <c r="B5" s="6" t="n">
        <v>4524</v>
      </c>
      <c r="C5" s="4" t="inlineStr">
        <is>
          <t xml:space="preserve"> </t>
        </is>
      </c>
      <c r="D5" s="6" t="n">
        <v>18530</v>
      </c>
    </row>
    <row r="6">
      <c r="A6" s="4" t="inlineStr">
        <is>
          <t>Defined Benefit Plan, Interest Cost</t>
        </is>
      </c>
      <c r="B6" s="5" t="n">
        <v>7786</v>
      </c>
      <c r="C6" s="4" t="inlineStr">
        <is>
          <t xml:space="preserve"> </t>
        </is>
      </c>
      <c r="D6" s="5" t="n">
        <v>32375</v>
      </c>
    </row>
    <row r="7">
      <c r="A7" s="4" t="inlineStr">
        <is>
          <t>Qualified Pension Benefits [Member] | Parent Company [Member]</t>
        </is>
      </c>
      <c r="B7" s="4" t="inlineStr">
        <is>
          <t xml:space="preserve"> </t>
        </is>
      </c>
      <c r="C7" s="4" t="inlineStr">
        <is>
          <t xml:space="preserve"> </t>
        </is>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Defined Benefit Plan, Service Cost</t>
        </is>
      </c>
      <c r="B9" s="5" t="n">
        <v>4524</v>
      </c>
      <c r="C9" s="6" t="n">
        <v>4632</v>
      </c>
      <c r="D9" s="4" t="inlineStr">
        <is>
          <t xml:space="preserve"> </t>
        </is>
      </c>
    </row>
    <row r="10">
      <c r="A10" s="4" t="inlineStr">
        <is>
          <t>Defined Benefit Plan, Interest Cost</t>
        </is>
      </c>
      <c r="B10" s="5" t="n">
        <v>7786</v>
      </c>
      <c r="C10" s="5" t="n">
        <v>7929</v>
      </c>
      <c r="D10" s="4" t="inlineStr">
        <is>
          <t xml:space="preserve"> </t>
        </is>
      </c>
    </row>
    <row r="11">
      <c r="A11" s="4" t="inlineStr">
        <is>
          <t>Defined Benefit Plan, Expected Return (Loss) on Plan Assets</t>
        </is>
      </c>
      <c r="B11" s="5" t="n">
        <v>-13717</v>
      </c>
      <c r="C11" s="5" t="n">
        <v>-12652</v>
      </c>
      <c r="D11" s="4" t="inlineStr">
        <is>
          <t xml:space="preserve"> </t>
        </is>
      </c>
    </row>
    <row r="12">
      <c r="A12" s="4" t="inlineStr">
        <is>
          <t>Defined Benefit Plan, Amortization of Prior Service Cost (Credit)</t>
        </is>
      </c>
      <c r="B12" s="5" t="n">
        <v>0</v>
      </c>
      <c r="C12" s="5" t="n">
        <v>0</v>
      </c>
      <c r="D12" s="4" t="inlineStr">
        <is>
          <t xml:space="preserve"> </t>
        </is>
      </c>
    </row>
    <row r="13">
      <c r="A13" s="4" t="inlineStr">
        <is>
          <t>Defined Benefit Plan, Amortization of Gain (Loss)</t>
        </is>
      </c>
      <c r="B13" s="5" t="n">
        <v>-660</v>
      </c>
      <c r="C13" s="5" t="n">
        <v>-862</v>
      </c>
      <c r="D13" s="4" t="inlineStr">
        <is>
          <t xml:space="preserve"> </t>
        </is>
      </c>
    </row>
    <row r="14">
      <c r="A14" s="4" t="inlineStr">
        <is>
          <t>Defined Benefit Plan, Net Periodic Benefit Cost (Credit), Total</t>
        </is>
      </c>
      <c r="B14" s="5" t="n">
        <v>-2067</v>
      </c>
      <c r="C14" s="5" t="n">
        <v>-953</v>
      </c>
      <c r="D14" s="4" t="inlineStr">
        <is>
          <t xml:space="preserve"> </t>
        </is>
      </c>
    </row>
    <row r="15">
      <c r="A15" s="4" t="inlineStr">
        <is>
          <t>Qualified Pension Benefits [Member] | Subsidiaries [Member]</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Defined Benefit Plan, Service Cost</t>
        </is>
      </c>
      <c r="B17" s="5" t="n">
        <v>4524</v>
      </c>
      <c r="C17" s="5" t="n">
        <v>4632</v>
      </c>
      <c r="D17" s="4" t="inlineStr">
        <is>
          <t xml:space="preserve"> </t>
        </is>
      </c>
    </row>
    <row r="18">
      <c r="A18" s="4" t="inlineStr">
        <is>
          <t>Defined Benefit Plan, Interest Cost</t>
        </is>
      </c>
      <c r="B18" s="5" t="n">
        <v>7786</v>
      </c>
      <c r="C18" s="5" t="n">
        <v>7929</v>
      </c>
      <c r="D18" s="4" t="inlineStr">
        <is>
          <t xml:space="preserve"> </t>
        </is>
      </c>
    </row>
    <row r="19">
      <c r="A19" s="4" t="inlineStr">
        <is>
          <t>Defined Benefit Plan, Expected Return (Loss) on Plan Assets</t>
        </is>
      </c>
      <c r="B19" s="5" t="n">
        <v>-13717</v>
      </c>
      <c r="C19" s="5" t="n">
        <v>-12652</v>
      </c>
      <c r="D19" s="4" t="inlineStr">
        <is>
          <t xml:space="preserve"> </t>
        </is>
      </c>
    </row>
    <row r="20">
      <c r="A20" s="4" t="inlineStr">
        <is>
          <t>Defined Benefit Plan, Amortization of Prior Service Cost (Credit)</t>
        </is>
      </c>
      <c r="B20" s="5" t="n">
        <v>0</v>
      </c>
      <c r="C20" s="5" t="n">
        <v>0</v>
      </c>
      <c r="D20" s="4" t="inlineStr">
        <is>
          <t xml:space="preserve"> </t>
        </is>
      </c>
    </row>
    <row r="21">
      <c r="A21" s="4" t="inlineStr">
        <is>
          <t>Defined Benefit Plan, Amortization of Gain (Loss)</t>
        </is>
      </c>
      <c r="B21" s="5" t="n">
        <v>0</v>
      </c>
      <c r="C21" s="5" t="n">
        <v>0</v>
      </c>
      <c r="D21" s="4" t="inlineStr">
        <is>
          <t xml:space="preserve"> </t>
        </is>
      </c>
    </row>
    <row r="22">
      <c r="A22" s="4" t="inlineStr">
        <is>
          <t>Defined Benefit Plan, Net Periodic Benefit Cost (Credit), Total</t>
        </is>
      </c>
      <c r="B22" s="5" t="n">
        <v>-1407</v>
      </c>
      <c r="C22" s="5" t="n">
        <v>-91</v>
      </c>
      <c r="D22" s="4" t="inlineStr">
        <is>
          <t xml:space="preserve"> </t>
        </is>
      </c>
    </row>
    <row r="23">
      <c r="A23" s="4" t="inlineStr">
        <is>
          <t>Supplemental Employee Retirement Plan [Member]</t>
        </is>
      </c>
      <c r="B23" s="4" t="inlineStr">
        <is>
          <t xml:space="preserve"> </t>
        </is>
      </c>
      <c r="C23" s="4" t="inlineStr">
        <is>
          <t xml:space="preserve"> </t>
        </is>
      </c>
      <c r="D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row>
    <row r="25">
      <c r="A25" s="4" t="inlineStr">
        <is>
          <t>Defined Benefit Plan, Service Cost</t>
        </is>
      </c>
      <c r="B25" s="5" t="n">
        <v>0</v>
      </c>
      <c r="C25" s="4" t="inlineStr">
        <is>
          <t xml:space="preserve"> </t>
        </is>
      </c>
      <c r="D25" s="5" t="n">
        <v>143</v>
      </c>
    </row>
    <row r="26">
      <c r="A26" s="4" t="inlineStr">
        <is>
          <t>Defined Benefit Plan, Interest Cost</t>
        </is>
      </c>
      <c r="B26" s="5" t="n">
        <v>342</v>
      </c>
      <c r="C26" s="4" t="inlineStr">
        <is>
          <t xml:space="preserve"> </t>
        </is>
      </c>
      <c r="D26" s="5" t="n">
        <v>1589</v>
      </c>
    </row>
    <row r="27">
      <c r="A27" s="4" t="inlineStr">
        <is>
          <t>Supplemental Employee Retirement Plan [Member] | Parent Company [Member]</t>
        </is>
      </c>
      <c r="B27" s="4" t="inlineStr">
        <is>
          <t xml:space="preserve"> </t>
        </is>
      </c>
      <c r="C27" s="4" t="inlineStr">
        <is>
          <t xml:space="preserve"> </t>
        </is>
      </c>
      <c r="D27" s="4" t="inlineStr">
        <is>
          <t xml:space="preserve"> </t>
        </is>
      </c>
    </row>
    <row r="28">
      <c r="A28" s="3" t="inlineStr">
        <is>
          <t>Defined Benefit Plan, Net Periodic Benefit Cost (Credit) [Abstract]</t>
        </is>
      </c>
      <c r="B28" s="4" t="inlineStr">
        <is>
          <t xml:space="preserve"> </t>
        </is>
      </c>
      <c r="C28" s="4" t="inlineStr">
        <is>
          <t xml:space="preserve"> </t>
        </is>
      </c>
      <c r="D28" s="4" t="inlineStr">
        <is>
          <t xml:space="preserve"> </t>
        </is>
      </c>
    </row>
    <row r="29">
      <c r="A29" s="4" t="inlineStr">
        <is>
          <t>Defined Benefit Plan, Service Cost</t>
        </is>
      </c>
      <c r="B29" s="5" t="n">
        <v>0</v>
      </c>
      <c r="C29" s="5" t="n">
        <v>71</v>
      </c>
      <c r="D29" s="4" t="inlineStr">
        <is>
          <t xml:space="preserve"> </t>
        </is>
      </c>
    </row>
    <row r="30">
      <c r="A30" s="4" t="inlineStr">
        <is>
          <t>Defined Benefit Plan, Interest Cost</t>
        </is>
      </c>
      <c r="B30" s="5" t="n">
        <v>342</v>
      </c>
      <c r="C30" s="5" t="n">
        <v>424</v>
      </c>
      <c r="D30" s="4" t="inlineStr">
        <is>
          <t xml:space="preserve"> </t>
        </is>
      </c>
    </row>
    <row r="31">
      <c r="A31" s="4" t="inlineStr">
        <is>
          <t>Defined Benefit Plan, Expected Return (Loss) on Plan Assets</t>
        </is>
      </c>
      <c r="B31" s="5" t="n">
        <v>0</v>
      </c>
      <c r="C31" s="5" t="n">
        <v>0</v>
      </c>
      <c r="D31" s="4" t="inlineStr">
        <is>
          <t xml:space="preserve"> </t>
        </is>
      </c>
    </row>
    <row r="32">
      <c r="A32" s="4" t="inlineStr">
        <is>
          <t>Defined Benefit Plan, Amortization of Prior Service Cost (Credit)</t>
        </is>
      </c>
      <c r="B32" s="5" t="n">
        <v>0</v>
      </c>
      <c r="C32" s="5" t="n">
        <v>73</v>
      </c>
      <c r="D32" s="4" t="inlineStr">
        <is>
          <t xml:space="preserve"> </t>
        </is>
      </c>
    </row>
    <row r="33">
      <c r="A33" s="4" t="inlineStr">
        <is>
          <t>Defined Benefit Plan, Amortization of Gain (Loss)</t>
        </is>
      </c>
      <c r="B33" s="5" t="n">
        <v>-11</v>
      </c>
      <c r="C33" s="5" t="n">
        <v>0</v>
      </c>
      <c r="D33" s="4" t="inlineStr">
        <is>
          <t xml:space="preserve"> </t>
        </is>
      </c>
    </row>
    <row r="34">
      <c r="A34" s="4" t="inlineStr">
        <is>
          <t>Defined Benefit Plan, Net Periodic Benefit Cost (Credit), Total</t>
        </is>
      </c>
      <c r="B34" s="5" t="n">
        <v>331</v>
      </c>
      <c r="C34" s="5" t="n">
        <v>568</v>
      </c>
      <c r="D34" s="4" t="inlineStr">
        <is>
          <t xml:space="preserve"> </t>
        </is>
      </c>
    </row>
    <row r="35">
      <c r="A35" s="4" t="inlineStr">
        <is>
          <t>Supplemental Employee Retirement Plan [Member] | Subsidiaries [Member]</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Defined Benefit Plan, Service Cost</t>
        </is>
      </c>
      <c r="B37" s="5" t="n">
        <v>0</v>
      </c>
      <c r="C37" s="5" t="n">
        <v>71</v>
      </c>
      <c r="D37" s="4" t="inlineStr">
        <is>
          <t xml:space="preserve"> </t>
        </is>
      </c>
    </row>
    <row r="38">
      <c r="A38" s="4" t="inlineStr">
        <is>
          <t>Defined Benefit Plan, Interest Cost</t>
        </is>
      </c>
      <c r="B38" s="5" t="n">
        <v>342</v>
      </c>
      <c r="C38" s="5" t="n">
        <v>424</v>
      </c>
      <c r="D38" s="4" t="inlineStr">
        <is>
          <t xml:space="preserve"> </t>
        </is>
      </c>
    </row>
    <row r="39">
      <c r="A39" s="4" t="inlineStr">
        <is>
          <t>Defined Benefit Plan, Expected Return (Loss) on Plan Assets</t>
        </is>
      </c>
      <c r="B39" s="5" t="n">
        <v>0</v>
      </c>
      <c r="C39" s="5" t="n">
        <v>0</v>
      </c>
      <c r="D39" s="4" t="inlineStr">
        <is>
          <t xml:space="preserve"> </t>
        </is>
      </c>
    </row>
    <row r="40">
      <c r="A40" s="4" t="inlineStr">
        <is>
          <t>Defined Benefit Plan, Amortization of Prior Service Cost (Credit)</t>
        </is>
      </c>
      <c r="B40" s="5" t="n">
        <v>0</v>
      </c>
      <c r="C40" s="5" t="n">
        <v>73</v>
      </c>
      <c r="D40" s="4" t="inlineStr">
        <is>
          <t xml:space="preserve"> </t>
        </is>
      </c>
    </row>
    <row r="41">
      <c r="A41" s="4" t="inlineStr">
        <is>
          <t>Defined Benefit Plan, Amortization of Gain (Loss)</t>
        </is>
      </c>
      <c r="B41" s="5" t="n">
        <v>-5</v>
      </c>
      <c r="C41" s="5" t="n">
        <v>22</v>
      </c>
      <c r="D41" s="4" t="inlineStr">
        <is>
          <t xml:space="preserve"> </t>
        </is>
      </c>
    </row>
    <row r="42">
      <c r="A42" s="4" t="inlineStr">
        <is>
          <t>Defined Benefit Plan, Net Periodic Benefit Cost (Credit), Total</t>
        </is>
      </c>
      <c r="B42" s="5" t="n">
        <v>337</v>
      </c>
      <c r="C42" s="5" t="n">
        <v>590</v>
      </c>
      <c r="D42" s="4" t="inlineStr">
        <is>
          <t xml:space="preserve"> </t>
        </is>
      </c>
    </row>
    <row r="43">
      <c r="A43" s="4" t="inlineStr">
        <is>
          <t>Other Benefit [Member]</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Defined Benefit Plan, Service Cost</t>
        </is>
      </c>
      <c r="B45" s="5" t="n">
        <v>50</v>
      </c>
      <c r="C45" s="4" t="inlineStr">
        <is>
          <t xml:space="preserve"> </t>
        </is>
      </c>
      <c r="D45" s="5" t="n">
        <v>184</v>
      </c>
    </row>
    <row r="46">
      <c r="A46" s="4" t="inlineStr">
        <is>
          <t>Defined Benefit Plan, Interest Cost</t>
        </is>
      </c>
      <c r="B46" s="5" t="n">
        <v>104</v>
      </c>
      <c r="C46" s="4" t="inlineStr">
        <is>
          <t xml:space="preserve"> </t>
        </is>
      </c>
      <c r="D46" s="6" t="n">
        <v>439</v>
      </c>
    </row>
    <row r="47">
      <c r="A47" s="4" t="inlineStr">
        <is>
          <t>Other Benefit [Member] | Parent Company [Member]</t>
        </is>
      </c>
      <c r="B47" s="4" t="inlineStr">
        <is>
          <t xml:space="preserve"> </t>
        </is>
      </c>
      <c r="C47" s="4" t="inlineStr">
        <is>
          <t xml:space="preserve"> </t>
        </is>
      </c>
      <c r="D47" s="4" t="inlineStr">
        <is>
          <t xml:space="preserve"> </t>
        </is>
      </c>
    </row>
    <row r="48">
      <c r="A48" s="3" t="inlineStr">
        <is>
          <t>Defined Benefit Plan, Net Periodic Benefit Cost (Credit) [Abstract]</t>
        </is>
      </c>
      <c r="B48" s="4" t="inlineStr">
        <is>
          <t xml:space="preserve"> </t>
        </is>
      </c>
      <c r="C48" s="4" t="inlineStr">
        <is>
          <t xml:space="preserve"> </t>
        </is>
      </c>
      <c r="D48" s="4" t="inlineStr">
        <is>
          <t xml:space="preserve"> </t>
        </is>
      </c>
    </row>
    <row r="49">
      <c r="A49" s="4" t="inlineStr">
        <is>
          <t>Defined Benefit Plan, Service Cost</t>
        </is>
      </c>
      <c r="B49" s="5" t="n">
        <v>50</v>
      </c>
      <c r="C49" s="5" t="n">
        <v>47</v>
      </c>
      <c r="D49" s="4" t="inlineStr">
        <is>
          <t xml:space="preserve"> </t>
        </is>
      </c>
    </row>
    <row r="50">
      <c r="A50" s="4" t="inlineStr">
        <is>
          <t>Defined Benefit Plan, Interest Cost</t>
        </is>
      </c>
      <c r="B50" s="5" t="n">
        <v>104</v>
      </c>
      <c r="C50" s="5" t="n">
        <v>115</v>
      </c>
      <c r="D50" s="4" t="inlineStr">
        <is>
          <t xml:space="preserve"> </t>
        </is>
      </c>
    </row>
    <row r="51">
      <c r="A51" s="4" t="inlineStr">
        <is>
          <t>Defined Benefit Plan, Expected Return (Loss) on Plan Assets</t>
        </is>
      </c>
      <c r="B51" s="5" t="n">
        <v>-77</v>
      </c>
      <c r="C51" s="5" t="n">
        <v>-79</v>
      </c>
      <c r="D51" s="4" t="inlineStr">
        <is>
          <t xml:space="preserve"> </t>
        </is>
      </c>
    </row>
    <row r="52">
      <c r="A52" s="4" t="inlineStr">
        <is>
          <t>Defined Benefit Plan, Amortization of Prior Service Cost (Credit)</t>
        </is>
      </c>
      <c r="B52" s="5" t="n">
        <v>8</v>
      </c>
      <c r="C52" s="5" t="n">
        <v>7</v>
      </c>
      <c r="D52" s="4" t="inlineStr">
        <is>
          <t xml:space="preserve"> </t>
        </is>
      </c>
    </row>
    <row r="53">
      <c r="A53" s="4" t="inlineStr">
        <is>
          <t>Defined Benefit Plan, Amortization of Gain (Loss)</t>
        </is>
      </c>
      <c r="B53" s="5" t="n">
        <v>-40</v>
      </c>
      <c r="C53" s="5" t="n">
        <v>-51</v>
      </c>
      <c r="D53" s="4" t="inlineStr">
        <is>
          <t xml:space="preserve"> </t>
        </is>
      </c>
    </row>
    <row r="54">
      <c r="A54" s="4" t="inlineStr">
        <is>
          <t>Defined Benefit Plan, Net Periodic Benefit Cost (Credit), Total</t>
        </is>
      </c>
      <c r="B54" s="5" t="n">
        <v>45</v>
      </c>
      <c r="C54" s="5" t="n">
        <v>39</v>
      </c>
      <c r="D54" s="4" t="inlineStr">
        <is>
          <t xml:space="preserve"> </t>
        </is>
      </c>
    </row>
    <row r="55">
      <c r="A55" s="4" t="inlineStr">
        <is>
          <t>Other Benefit [Member] | Subsidiaries [Member]</t>
        </is>
      </c>
      <c r="B55" s="4" t="inlineStr">
        <is>
          <t xml:space="preserve"> </t>
        </is>
      </c>
      <c r="C55" s="4" t="inlineStr">
        <is>
          <t xml:space="preserve"> </t>
        </is>
      </c>
      <c r="D55" s="4" t="inlineStr">
        <is>
          <t xml:space="preserve"> </t>
        </is>
      </c>
    </row>
    <row r="56">
      <c r="A56" s="3" t="inlineStr">
        <is>
          <t>Defined Benefit Plan, Net Periodic Benefit Cost (Credit) [Abstract]</t>
        </is>
      </c>
      <c r="B56" s="4" t="inlineStr">
        <is>
          <t xml:space="preserve"> </t>
        </is>
      </c>
      <c r="C56" s="4" t="inlineStr">
        <is>
          <t xml:space="preserve"> </t>
        </is>
      </c>
      <c r="D56" s="4" t="inlineStr">
        <is>
          <t xml:space="preserve"> </t>
        </is>
      </c>
    </row>
    <row r="57">
      <c r="A57" s="4" t="inlineStr">
        <is>
          <t>Defined Benefit Plan, Service Cost</t>
        </is>
      </c>
      <c r="B57" s="5" t="n">
        <v>50</v>
      </c>
      <c r="C57" s="5" t="n">
        <v>47</v>
      </c>
      <c r="D57" s="4" t="inlineStr">
        <is>
          <t xml:space="preserve"> </t>
        </is>
      </c>
    </row>
    <row r="58">
      <c r="A58" s="4" t="inlineStr">
        <is>
          <t>Defined Benefit Plan, Interest Cost</t>
        </is>
      </c>
      <c r="B58" s="5" t="n">
        <v>104</v>
      </c>
      <c r="C58" s="5" t="n">
        <v>115</v>
      </c>
      <c r="D58" s="4" t="inlineStr">
        <is>
          <t xml:space="preserve"> </t>
        </is>
      </c>
    </row>
    <row r="59">
      <c r="A59" s="4" t="inlineStr">
        <is>
          <t>Defined Benefit Plan, Expected Return (Loss) on Plan Assets</t>
        </is>
      </c>
      <c r="B59" s="5" t="n">
        <v>-77</v>
      </c>
      <c r="C59" s="5" t="n">
        <v>-79</v>
      </c>
      <c r="D59" s="4" t="inlineStr">
        <is>
          <t xml:space="preserve"> </t>
        </is>
      </c>
    </row>
    <row r="60">
      <c r="A60" s="4" t="inlineStr">
        <is>
          <t>Defined Benefit Plan, Amortization of Prior Service Cost (Credit)</t>
        </is>
      </c>
      <c r="B60" s="5" t="n">
        <v>8</v>
      </c>
      <c r="C60" s="5" t="n">
        <v>7</v>
      </c>
      <c r="D60" s="4" t="inlineStr">
        <is>
          <t xml:space="preserve"> </t>
        </is>
      </c>
    </row>
    <row r="61">
      <c r="A61" s="4" t="inlineStr">
        <is>
          <t>Defined Benefit Plan, Amortization of Gain (Loss)</t>
        </is>
      </c>
      <c r="B61" s="5" t="n">
        <v>-41</v>
      </c>
      <c r="C61" s="5" t="n">
        <v>-54</v>
      </c>
      <c r="D61" s="4" t="inlineStr">
        <is>
          <t xml:space="preserve"> </t>
        </is>
      </c>
    </row>
    <row r="62">
      <c r="A62" s="4" t="inlineStr">
        <is>
          <t>Defined Benefit Plan, Net Periodic Benefit Cost (Credit), Total</t>
        </is>
      </c>
      <c r="B62" s="6" t="n">
        <v>44</v>
      </c>
      <c r="C62" s="6" t="n">
        <v>36</v>
      </c>
      <c r="D6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Benefits - Change in Net Benefit Obligation (Details) - USD ($) $ in Thousands</t>
        </is>
      </c>
      <c r="B1" s="2" t="inlineStr">
        <is>
          <t>3 Months Ended</t>
        </is>
      </c>
      <c r="C1" s="2" t="inlineStr">
        <is>
          <t>12 Months Ended</t>
        </is>
      </c>
    </row>
    <row r="2">
      <c r="B2" s="2" t="inlineStr">
        <is>
          <t>Mar. 31, 2024</t>
        </is>
      </c>
      <c r="C2" s="2" t="inlineStr">
        <is>
          <t>Dec. 31, 2023</t>
        </is>
      </c>
    </row>
    <row r="3">
      <c r="A3" s="4" t="inlineStr">
        <is>
          <t>Qualified Pension Benefits [Member]</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Defined Benefit Plan, Benefit Obligation, Beginning Balance</t>
        </is>
      </c>
      <c r="B5" s="6" t="n">
        <v>609103</v>
      </c>
      <c r="C5" s="6" t="n">
        <v>589278</v>
      </c>
    </row>
    <row r="6">
      <c r="A6" s="4" t="inlineStr">
        <is>
          <t>Defined Benefit Plan, Service Cost</t>
        </is>
      </c>
      <c r="B6" s="5" t="n">
        <v>4524</v>
      </c>
      <c r="C6" s="5" t="n">
        <v>18530</v>
      </c>
    </row>
    <row r="7">
      <c r="A7" s="4" t="inlineStr">
        <is>
          <t>Defined Benefit Plan, Interest Cost</t>
        </is>
      </c>
      <c r="B7" s="5" t="n">
        <v>7786</v>
      </c>
      <c r="C7" s="5" t="n">
        <v>32375</v>
      </c>
    </row>
    <row r="8">
      <c r="A8" s="4" t="inlineStr">
        <is>
          <t>Defined Benefit Plan, Benefit Obligation, Actuarial Gain (Loss)</t>
        </is>
      </c>
      <c r="B8" s="5" t="n">
        <v>0</v>
      </c>
      <c r="C8" s="5" t="n">
        <v>8469</v>
      </c>
    </row>
    <row r="9">
      <c r="A9" s="4" t="inlineStr">
        <is>
          <t>Defined Benefit Plan, Benefit Obligation, Benefits Paid</t>
        </is>
      </c>
      <c r="B9" s="5" t="n">
        <v>-10874</v>
      </c>
      <c r="C9" s="5" t="n">
        <v>-38258</v>
      </c>
    </row>
    <row r="10">
      <c r="A10" s="4" t="inlineStr">
        <is>
          <t>Administrative Expense</t>
        </is>
      </c>
      <c r="B10" s="5" t="n">
        <v>0</v>
      </c>
      <c r="C10" s="5" t="n">
        <v>-1291</v>
      </c>
    </row>
    <row r="11">
      <c r="A11" s="4" t="inlineStr">
        <is>
          <t>Defined Benefit Plan, Benefit Obligation, Ending Balance</t>
        </is>
      </c>
      <c r="B11" s="5" t="n">
        <v>610539</v>
      </c>
      <c r="C11" s="5" t="n">
        <v>609103</v>
      </c>
    </row>
    <row r="12">
      <c r="A12" s="4" t="inlineStr">
        <is>
          <t>Supplemental Employee Retirement Plan [Member]</t>
        </is>
      </c>
      <c r="B12" s="4" t="inlineStr">
        <is>
          <t xml:space="preserve"> </t>
        </is>
      </c>
      <c r="C12" s="4" t="inlineStr">
        <is>
          <t xml:space="preserve"> </t>
        </is>
      </c>
    </row>
    <row r="13">
      <c r="A13" s="3" t="inlineStr">
        <is>
          <t>Defined Benefit Plan, Change in Benefit Obligation [Roll Forward]</t>
        </is>
      </c>
      <c r="B13" s="4" t="inlineStr">
        <is>
          <t xml:space="preserve"> </t>
        </is>
      </c>
      <c r="C13" s="4" t="inlineStr">
        <is>
          <t xml:space="preserve"> </t>
        </is>
      </c>
    </row>
    <row r="14">
      <c r="A14" s="4" t="inlineStr">
        <is>
          <t>Defined Benefit Plan, Benefit Obligation, Beginning Balance</t>
        </is>
      </c>
      <c r="B14" s="5" t="n">
        <v>26824</v>
      </c>
      <c r="C14" s="5" t="n">
        <v>32046</v>
      </c>
    </row>
    <row r="15">
      <c r="A15" s="4" t="inlineStr">
        <is>
          <t>Defined Benefit Plan, Service Cost</t>
        </is>
      </c>
      <c r="B15" s="5" t="n">
        <v>0</v>
      </c>
      <c r="C15" s="5" t="n">
        <v>143</v>
      </c>
    </row>
    <row r="16">
      <c r="A16" s="4" t="inlineStr">
        <is>
          <t>Defined Benefit Plan, Interest Cost</t>
        </is>
      </c>
      <c r="B16" s="5" t="n">
        <v>342</v>
      </c>
      <c r="C16" s="5" t="n">
        <v>1589</v>
      </c>
    </row>
    <row r="17">
      <c r="A17" s="4" t="inlineStr">
        <is>
          <t>Defined Benefit Plan, Benefit Obligation, (Increase) Decrease for Curtailment</t>
        </is>
      </c>
      <c r="B17" s="5" t="n">
        <v>0</v>
      </c>
      <c r="C17" s="5" t="n">
        <v>-2772</v>
      </c>
    </row>
    <row r="18">
      <c r="A18" s="4" t="inlineStr">
        <is>
          <t>Defined Benefit Plan, Benefit Obligation, Actuarial Gain (Loss)</t>
        </is>
      </c>
      <c r="B18" s="5" t="n">
        <v>0</v>
      </c>
      <c r="C18" s="5" t="n">
        <v>-661</v>
      </c>
    </row>
    <row r="19">
      <c r="A19" s="4" t="inlineStr">
        <is>
          <t>Defined Benefit Plan, Benefit Obligation, Benefits Paid</t>
        </is>
      </c>
      <c r="B19" s="5" t="n">
        <v>-500</v>
      </c>
      <c r="C19" s="5" t="n">
        <v>-3521</v>
      </c>
    </row>
    <row r="20">
      <c r="A20" s="4" t="inlineStr">
        <is>
          <t>Administrative Expense</t>
        </is>
      </c>
      <c r="B20" s="5" t="n">
        <v>0</v>
      </c>
      <c r="C20" s="5" t="n">
        <v>0</v>
      </c>
    </row>
    <row r="21">
      <c r="A21" s="4" t="inlineStr">
        <is>
          <t>Defined Benefit Plan, Benefit Obligation, Ending Balance</t>
        </is>
      </c>
      <c r="B21" s="5" t="n">
        <v>26666</v>
      </c>
      <c r="C21" s="5" t="n">
        <v>26824</v>
      </c>
    </row>
    <row r="22">
      <c r="A22" s="4" t="inlineStr">
        <is>
          <t>Other Benefit [Member]</t>
        </is>
      </c>
      <c r="B22" s="4" t="inlineStr">
        <is>
          <t xml:space="preserve"> </t>
        </is>
      </c>
      <c r="C22" s="4" t="inlineStr">
        <is>
          <t xml:space="preserve"> </t>
        </is>
      </c>
    </row>
    <row r="23">
      <c r="A23" s="3" t="inlineStr">
        <is>
          <t>Defined Benefit Plan, Change in Benefit Obligation [Roll Forward]</t>
        </is>
      </c>
      <c r="B23" s="4" t="inlineStr">
        <is>
          <t xml:space="preserve"> </t>
        </is>
      </c>
      <c r="C23" s="4" t="inlineStr">
        <is>
          <t xml:space="preserve"> </t>
        </is>
      </c>
    </row>
    <row r="24">
      <c r="A24" s="4" t="inlineStr">
        <is>
          <t>Defined Benefit Plan, Benefit Obligation, Beginning Balance</t>
        </is>
      </c>
      <c r="B24" s="5" t="n">
        <v>8597</v>
      </c>
      <c r="C24" s="5" t="n">
        <v>9015</v>
      </c>
    </row>
    <row r="25">
      <c r="A25" s="4" t="inlineStr">
        <is>
          <t>Defined Benefit Plan, Benefit Obligation, Increase (Decrease) for Plan Amendment</t>
        </is>
      </c>
      <c r="B25" s="5" t="n">
        <v>0</v>
      </c>
      <c r="C25" s="5" t="n">
        <v>78</v>
      </c>
    </row>
    <row r="26">
      <c r="A26" s="4" t="inlineStr">
        <is>
          <t>Defined Benefit Plan, Service Cost</t>
        </is>
      </c>
      <c r="B26" s="5" t="n">
        <v>50</v>
      </c>
      <c r="C26" s="5" t="n">
        <v>184</v>
      </c>
    </row>
    <row r="27">
      <c r="A27" s="4" t="inlineStr">
        <is>
          <t>Defined Benefit Plan, Interest Cost</t>
        </is>
      </c>
      <c r="B27" s="5" t="n">
        <v>104</v>
      </c>
      <c r="C27" s="5" t="n">
        <v>439</v>
      </c>
    </row>
    <row r="28">
      <c r="A28" s="4" t="inlineStr">
        <is>
          <t>Defined Benefit Plan, Benefit Obligation, (Increase) Decrease for Curtailment</t>
        </is>
      </c>
      <c r="B28" s="5" t="n">
        <v>0</v>
      </c>
      <c r="C28" s="5" t="n">
        <v>0</v>
      </c>
    </row>
    <row r="29">
      <c r="A29" s="4" t="inlineStr">
        <is>
          <t>Defined Benefit Plan, Benefit Obligation, Actuarial Gain (Loss)</t>
        </is>
      </c>
      <c r="B29" s="5" t="n">
        <v>0</v>
      </c>
      <c r="C29" s="5" t="n">
        <v>-52</v>
      </c>
    </row>
    <row r="30">
      <c r="A30" s="4" t="inlineStr">
        <is>
          <t>Defined Benefit Plan, Benefit Obligation, Benefits Paid</t>
        </is>
      </c>
      <c r="B30" s="5" t="n">
        <v>-210</v>
      </c>
      <c r="C30" s="5" t="n">
        <v>-1067</v>
      </c>
    </row>
    <row r="31">
      <c r="A31" s="4" t="inlineStr">
        <is>
          <t>Administrative Expense</t>
        </is>
      </c>
      <c r="B31" s="5" t="n">
        <v>0</v>
      </c>
      <c r="C31" s="5" t="n">
        <v>0</v>
      </c>
    </row>
    <row r="32">
      <c r="A32" s="4" t="inlineStr">
        <is>
          <t>Defined Benefit Plan, Benefit Obligation, Ending Balance</t>
        </is>
      </c>
      <c r="B32" s="5" t="n">
        <v>8541</v>
      </c>
      <c r="C32" s="5" t="n">
        <v>8597</v>
      </c>
    </row>
    <row r="33">
      <c r="A33" s="4" t="inlineStr">
        <is>
          <t>Qualified Plan [Member] | Qualified Pension Benefits [Member]</t>
        </is>
      </c>
      <c r="B33" s="4" t="inlineStr">
        <is>
          <t xml:space="preserve"> </t>
        </is>
      </c>
      <c r="C33" s="4" t="inlineStr">
        <is>
          <t xml:space="preserve"> </t>
        </is>
      </c>
    </row>
    <row r="34">
      <c r="A34" s="3" t="inlineStr">
        <is>
          <t>Defined Benefit Plan, Change in Benefit Obligation [Roll Forward]</t>
        </is>
      </c>
      <c r="B34" s="4" t="inlineStr">
        <is>
          <t xml:space="preserve"> </t>
        </is>
      </c>
      <c r="C34" s="4" t="inlineStr">
        <is>
          <t xml:space="preserve"> </t>
        </is>
      </c>
    </row>
    <row r="35">
      <c r="A35" s="4" t="inlineStr">
        <is>
          <t>Defined Benefit Plan, Benefit Obligation, Increase (Decrease) for Plan Amendment</t>
        </is>
      </c>
      <c r="B35" s="5" t="n">
        <v>0</v>
      </c>
      <c r="C35" s="5" t="n">
        <v>0</v>
      </c>
    </row>
    <row r="36">
      <c r="A36" s="4" t="inlineStr">
        <is>
          <t>Defined Benefit Plan, Benefit Obligation, (Increase) Decrease for Curtailment</t>
        </is>
      </c>
      <c r="B36" s="5" t="n">
        <v>0</v>
      </c>
      <c r="C36" s="5" t="n">
        <v>0</v>
      </c>
    </row>
    <row r="37">
      <c r="A37" s="4" t="inlineStr">
        <is>
          <t>Nonqualified Plan [Member] | Supplemental Employee Retirement Plan [Member]</t>
        </is>
      </c>
      <c r="B37" s="4" t="inlineStr">
        <is>
          <t xml:space="preserve"> </t>
        </is>
      </c>
      <c r="C37" s="4" t="inlineStr">
        <is>
          <t xml:space="preserve"> </t>
        </is>
      </c>
    </row>
    <row r="38">
      <c r="A38" s="3" t="inlineStr">
        <is>
          <t>Defined Benefit Plan, Change in Benefit Obligation [Roll Forward]</t>
        </is>
      </c>
      <c r="B38" s="4" t="inlineStr">
        <is>
          <t xml:space="preserve"> </t>
        </is>
      </c>
      <c r="C38" s="4" t="inlineStr">
        <is>
          <t xml:space="preserve"> </t>
        </is>
      </c>
    </row>
    <row r="39">
      <c r="A39" s="4" t="inlineStr">
        <is>
          <t>Defined Benefit Plan, Benefit Obligation, Increase (Decrease) for Plan Amendment</t>
        </is>
      </c>
      <c r="B39" s="6" t="n">
        <v>0</v>
      </c>
      <c r="C3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 Activity (Details) - USD ($) $ in Millions</t>
        </is>
      </c>
      <c r="B1" s="2" t="inlineStr">
        <is>
          <t>3 Months Ended</t>
        </is>
      </c>
    </row>
    <row r="2">
      <c r="B2" s="2" t="inlineStr">
        <is>
          <t>Mar. 31, 2024</t>
        </is>
      </c>
      <c r="C2" s="2" t="inlineStr">
        <is>
          <t>Mar. 31, 2023</t>
        </is>
      </c>
      <c r="D2" s="2" t="inlineStr">
        <is>
          <t>Dec. 31, 2024</t>
        </is>
      </c>
    </row>
    <row r="3">
      <c r="A3" s="4" t="inlineStr">
        <is>
          <t>Subsidiaries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fined Contribution Plan, Interest Credit</t>
        </is>
      </c>
      <c r="B5" s="10" t="n">
        <v>0.04</v>
      </c>
      <c r="C5" s="4" t="inlineStr">
        <is>
          <t xml:space="preserve"> </t>
        </is>
      </c>
      <c r="D5" s="4" t="inlineStr">
        <is>
          <t xml:space="preserve"> </t>
        </is>
      </c>
    </row>
    <row r="6">
      <c r="A6" s="4" t="inlineStr">
        <is>
          <t>UA represented [Member] | employer contribution [Member] | Subsidiaries [Member] | Collective Bargaining Arrangement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10" t="n">
        <v>0.04</v>
      </c>
      <c r="C8" s="4" t="inlineStr">
        <is>
          <t xml:space="preserve"> </t>
        </is>
      </c>
      <c r="D8" s="4" t="inlineStr">
        <is>
          <t xml:space="preserve"> </t>
        </is>
      </c>
    </row>
    <row r="9">
      <c r="A9" s="4" t="inlineStr">
        <is>
          <t>IBEW represented | employer contribution [Member] | Subsidiaries [Member] | Collective Bargaining Arrangement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10" t="n">
        <v>0.04</v>
      </c>
      <c r="C11" s="4" t="inlineStr">
        <is>
          <t xml:space="preserve"> </t>
        </is>
      </c>
      <c r="D11" s="4" t="inlineStr">
        <is>
          <t xml:space="preserve"> </t>
        </is>
      </c>
    </row>
    <row r="12">
      <c r="A12" s="4" t="inlineStr">
        <is>
          <t>Supplemental Employee Retirement Plan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mployer contributions</t>
        </is>
      </c>
      <c r="B14" s="8" t="n">
        <v>0.5</v>
      </c>
      <c r="C14" s="8" t="n">
        <v>0.5</v>
      </c>
      <c r="D14" s="4" t="inlineStr">
        <is>
          <t xml:space="preserve"> </t>
        </is>
      </c>
    </row>
    <row r="15">
      <c r="A15" s="4" t="inlineStr">
        <is>
          <t>Forecast [Member] | Qualified Pension Benefits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ggregate expected contributions</t>
        </is>
      </c>
      <c r="B17" s="4" t="inlineStr">
        <is>
          <t xml:space="preserve"> </t>
        </is>
      </c>
      <c r="C17" s="4" t="inlineStr">
        <is>
          <t xml:space="preserve"> </t>
        </is>
      </c>
      <c r="D17" s="6" t="n">
        <v>18</v>
      </c>
    </row>
    <row r="18">
      <c r="A18" s="4" t="inlineStr">
        <is>
          <t>Forecast [Member] | Supplemental Employee Retirement Plan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Aggregate expected contributions</t>
        </is>
      </c>
      <c r="B20" s="4" t="inlineStr">
        <is>
          <t xml:space="preserve"> </t>
        </is>
      </c>
      <c r="C20" s="4" t="inlineStr">
        <is>
          <t xml:space="preserve"> </t>
        </is>
      </c>
      <c r="D20" s="5" t="n">
        <v>2</v>
      </c>
    </row>
    <row r="21">
      <c r="A21" s="4" t="inlineStr">
        <is>
          <t>Forecast [Member] | Other Benefit [Member]</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Aggregate expected contributions</t>
        </is>
      </c>
      <c r="B23" s="4" t="inlineStr">
        <is>
          <t xml:space="preserve"> </t>
        </is>
      </c>
      <c r="C23" s="4" t="inlineStr">
        <is>
          <t xml:space="preserve"> </t>
        </is>
      </c>
      <c r="D23" s="8"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Regulation and Rates (Details) - USD ($) $ in Thousands</t>
        </is>
      </c>
      <c r="G1" s="2" t="inlineStr">
        <is>
          <t>1 Months Ended</t>
        </is>
      </c>
      <c r="H1" s="2" t="inlineStr">
        <is>
          <t>3 Months Ended</t>
        </is>
      </c>
      <c r="J1" s="2" t="inlineStr">
        <is>
          <t>12 Months Ended</t>
        </is>
      </c>
      <c r="O1" s="2" t="inlineStr">
        <is>
          <t>13 Months Ended</t>
        </is>
      </c>
    </row>
    <row r="2">
      <c r="B2" s="2" t="inlineStr">
        <is>
          <t>Jan. 01, 2024</t>
        </is>
      </c>
      <c r="C2" s="2" t="inlineStr">
        <is>
          <t>Nov. 01, 2023</t>
        </is>
      </c>
      <c r="D2" s="2" t="inlineStr">
        <is>
          <t>Jan. 11, 2023</t>
        </is>
      </c>
      <c r="E2" s="2" t="inlineStr">
        <is>
          <t>Dec. 22, 2022</t>
        </is>
      </c>
      <c r="F2" s="2" t="inlineStr">
        <is>
          <t>Nov. 01, 2022</t>
        </is>
      </c>
      <c r="G2" s="2" t="inlineStr">
        <is>
          <t>Nov. 30, 2022</t>
        </is>
      </c>
      <c r="H2" s="2" t="inlineStr">
        <is>
          <t>Mar. 31, 2024</t>
        </is>
      </c>
      <c r="I2" s="2" t="inlineStr">
        <is>
          <t>Mar. 31, 2023</t>
        </is>
      </c>
      <c r="J2" s="2" t="inlineStr">
        <is>
          <t>Dec. 31, 2026</t>
        </is>
      </c>
      <c r="K2" s="2" t="inlineStr">
        <is>
          <t>Dec. 31, 2025</t>
        </is>
      </c>
      <c r="L2" s="2" t="inlineStr">
        <is>
          <t>Dec. 31, 2024</t>
        </is>
      </c>
      <c r="M2" s="2" t="inlineStr">
        <is>
          <t>Dec. 31, 2023</t>
        </is>
      </c>
      <c r="N2" s="2" t="inlineStr">
        <is>
          <t>Dec. 31, 2022</t>
        </is>
      </c>
      <c r="O2" s="2" t="inlineStr">
        <is>
          <t>Dec. 31, 2024</t>
        </is>
      </c>
      <c r="P2" s="2" t="inlineStr">
        <is>
          <t>Jan. 01, 2018</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904</v>
      </c>
      <c r="I4" s="6" t="n">
        <v>219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1876</v>
      </c>
      <c r="I5" s="5" t="n">
        <v>18871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98237</v>
      </c>
      <c r="I6" s="4" t="inlineStr">
        <is>
          <t xml:space="preserve"> </t>
        </is>
      </c>
      <c r="J6" s="4" t="inlineStr">
        <is>
          <t xml:space="preserve"> </t>
        </is>
      </c>
      <c r="K6" s="4" t="inlineStr">
        <is>
          <t xml:space="preserve"> </t>
        </is>
      </c>
      <c r="L6" s="4" t="inlineStr">
        <is>
          <t xml:space="preserve"> </t>
        </is>
      </c>
      <c r="M6" s="6" t="n">
        <v>1163551</v>
      </c>
      <c r="N6" s="4" t="inlineStr">
        <is>
          <t xml:space="preserve"> </t>
        </is>
      </c>
      <c r="O6" s="4" t="inlineStr">
        <is>
          <t xml:space="preserve"> </t>
        </is>
      </c>
      <c r="P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54417</v>
      </c>
      <c r="I7" s="5" t="n">
        <v>154118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lianc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278</v>
      </c>
      <c r="I8" s="4" t="inlineStr">
        <is>
          <t xml:space="preserve"> </t>
        </is>
      </c>
      <c r="J8" s="4" t="inlineStr">
        <is>
          <t xml:space="preserve"> </t>
        </is>
      </c>
      <c r="K8" s="4" t="inlineStr">
        <is>
          <t xml:space="preserve"> </t>
        </is>
      </c>
      <c r="L8" s="4" t="inlineStr">
        <is>
          <t xml:space="preserve"> </t>
        </is>
      </c>
      <c r="M8" s="5" t="n">
        <v>168879</v>
      </c>
      <c r="N8" s="4" t="inlineStr">
        <is>
          <t xml:space="preserve"> </t>
        </is>
      </c>
      <c r="O8" s="4" t="inlineStr">
        <is>
          <t xml:space="preserve"> </t>
        </is>
      </c>
      <c r="P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218</v>
      </c>
      <c r="I11" s="5" t="n">
        <v>240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nnual Power Cost Variabil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v>
      </c>
      <c r="I12" s="5" t="n">
        <v>11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0192</v>
      </c>
      <c r="I13" s="5" t="n">
        <v>18704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Power Cost Variabilit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2200</v>
      </c>
      <c r="N14" s="4" t="inlineStr">
        <is>
          <t xml:space="preserve"> </t>
        </is>
      </c>
      <c r="O14" s="4" t="inlineStr">
        <is>
          <t xml:space="preserve"> </t>
        </is>
      </c>
      <c r="P14" s="4" t="inlineStr">
        <is>
          <t xml:space="preserve"> </t>
        </is>
      </c>
    </row>
    <row r="15">
      <c r="A15" s="4" t="inlineStr">
        <is>
          <t>Other 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8237</v>
      </c>
      <c r="I15" s="4" t="inlineStr">
        <is>
          <t xml:space="preserve"> </t>
        </is>
      </c>
      <c r="J15" s="4" t="inlineStr">
        <is>
          <t xml:space="preserve"> </t>
        </is>
      </c>
      <c r="K15" s="4" t="inlineStr">
        <is>
          <t xml:space="preserve"> </t>
        </is>
      </c>
      <c r="L15" s="4" t="inlineStr">
        <is>
          <t xml:space="preserve"> </t>
        </is>
      </c>
      <c r="M15" s="5" t="n">
        <v>1163551</v>
      </c>
      <c r="N15" s="4" t="inlineStr">
        <is>
          <t xml:space="preserve"> </t>
        </is>
      </c>
      <c r="O15" s="4" t="inlineStr">
        <is>
          <t xml:space="preserve"> </t>
        </is>
      </c>
      <c r="P15" s="4" t="inlineStr">
        <is>
          <t xml:space="preserve"> </t>
        </is>
      </c>
    </row>
    <row r="16">
      <c r="A16" s="4" t="inlineStr">
        <is>
          <t>Purchased gas adjust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1272</v>
      </c>
      <c r="I16" s="4" t="inlineStr">
        <is>
          <t xml:space="preserve"> </t>
        </is>
      </c>
      <c r="J16" s="4" t="inlineStr">
        <is>
          <t xml:space="preserve"> </t>
        </is>
      </c>
      <c r="K16" s="4" t="inlineStr">
        <is>
          <t xml:space="preserve"> </t>
        </is>
      </c>
      <c r="L16" s="4" t="inlineStr">
        <is>
          <t xml:space="preserve"> </t>
        </is>
      </c>
      <c r="M16" s="5" t="n">
        <v>-132082</v>
      </c>
      <c r="N16" s="6" t="n">
        <v>-3536</v>
      </c>
      <c r="O16" s="4" t="inlineStr">
        <is>
          <t xml:space="preserve"> </t>
        </is>
      </c>
      <c r="P16" s="4" t="inlineStr">
        <is>
          <t xml:space="preserve"> </t>
        </is>
      </c>
    </row>
    <row r="17">
      <c r="A17" s="4" t="inlineStr">
        <is>
          <t>Rate Plan, number of years</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pliance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278</v>
      </c>
      <c r="I18" s="4" t="inlineStr">
        <is>
          <t xml:space="preserve"> </t>
        </is>
      </c>
      <c r="J18" s="4" t="inlineStr">
        <is>
          <t xml:space="preserve"> </t>
        </is>
      </c>
      <c r="K18" s="4" t="inlineStr">
        <is>
          <t xml:space="preserve"> </t>
        </is>
      </c>
      <c r="L18" s="4" t="inlineStr">
        <is>
          <t xml:space="preserve"> </t>
        </is>
      </c>
      <c r="M18" s="5" t="n">
        <v>168879</v>
      </c>
      <c r="N18" s="4" t="inlineStr">
        <is>
          <t xml:space="preserve"> </t>
        </is>
      </c>
      <c r="O18" s="4" t="inlineStr">
        <is>
          <t xml:space="preserve"> </t>
        </is>
      </c>
      <c r="P18" s="4" t="inlineStr">
        <is>
          <t xml:space="preserve"> </t>
        </is>
      </c>
    </row>
    <row r="19">
      <c r="A19" s="4" t="inlineStr">
        <is>
          <t>Subsidiaries [Member] | Under-colle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nnual Power Cost Variabilit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700</v>
      </c>
      <c r="I21" s="5" t="n">
        <v>12900</v>
      </c>
      <c r="J21" s="4" t="inlineStr">
        <is>
          <t xml:space="preserve"> </t>
        </is>
      </c>
      <c r="K21" s="4" t="inlineStr">
        <is>
          <t xml:space="preserve"> </t>
        </is>
      </c>
      <c r="L21" s="4" t="inlineStr">
        <is>
          <t xml:space="preserve"> </t>
        </is>
      </c>
      <c r="M21" s="5" t="n">
        <v>51100</v>
      </c>
      <c r="N21" s="5" t="n">
        <v>110100</v>
      </c>
      <c r="O21" s="4" t="inlineStr">
        <is>
          <t xml:space="preserve"> </t>
        </is>
      </c>
      <c r="P21" s="4" t="inlineStr">
        <is>
          <t xml:space="preserve"> </t>
        </is>
      </c>
    </row>
    <row r="22">
      <c r="A22" s="4" t="inlineStr">
        <is>
          <t>Subsidiaries [Member] | Under-collection [Member] | Companys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gulatory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Power Cost Variability,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6200</v>
      </c>
      <c r="N24" s="5" t="n">
        <v>39000</v>
      </c>
      <c r="O24" s="4" t="inlineStr">
        <is>
          <t xml:space="preserve"> </t>
        </is>
      </c>
      <c r="P24" s="4" t="inlineStr">
        <is>
          <t xml:space="preserve"> </t>
        </is>
      </c>
    </row>
    <row r="25">
      <c r="A25" s="4" t="inlineStr">
        <is>
          <t>Subsidiaries [Member] | Under-collection [Member] | Customer's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Power Cost Variabilit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200</v>
      </c>
      <c r="I27" s="5" t="n">
        <v>0</v>
      </c>
      <c r="J27" s="4" t="inlineStr">
        <is>
          <t xml:space="preserve"> </t>
        </is>
      </c>
      <c r="K27" s="4" t="inlineStr">
        <is>
          <t xml:space="preserve"> </t>
        </is>
      </c>
      <c r="L27" s="4" t="inlineStr">
        <is>
          <t xml:space="preserve"> </t>
        </is>
      </c>
      <c r="M27" s="5" t="n">
        <v>24900</v>
      </c>
      <c r="N27" s="5" t="n">
        <v>71100</v>
      </c>
      <c r="O27" s="4" t="inlineStr">
        <is>
          <t xml:space="preserve"> </t>
        </is>
      </c>
      <c r="P27" s="4" t="inlineStr">
        <is>
          <t xml:space="preserve"> </t>
        </is>
      </c>
    </row>
    <row r="28">
      <c r="A28" s="4" t="inlineStr">
        <is>
          <t>Subsidiaries [Member] | Under-collection [Member] | Customer's share plus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gulatory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nnual Power Cost Variab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2200</v>
      </c>
      <c r="N30" s="5" t="n">
        <v>76400</v>
      </c>
      <c r="O30" s="4" t="inlineStr">
        <is>
          <t xml:space="preserve"> </t>
        </is>
      </c>
      <c r="P30" s="4" t="inlineStr">
        <is>
          <t xml:space="preserve"> </t>
        </is>
      </c>
    </row>
    <row r="31">
      <c r="A31" s="4" t="inlineStr">
        <is>
          <t>Subsidiaries [Member] | Maximum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gulatory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nnual Power Cost Variab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0000</v>
      </c>
      <c r="N33" s="5" t="n">
        <v>20000</v>
      </c>
      <c r="O33" s="4" t="inlineStr">
        <is>
          <t xml:space="preserve"> </t>
        </is>
      </c>
      <c r="P33" s="4" t="inlineStr">
        <is>
          <t xml:space="preserve"> </t>
        </is>
      </c>
    </row>
    <row r="34">
      <c r="A34" s="4" t="inlineStr">
        <is>
          <t>Subsidiaries [Member] |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gulatory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rm Damage Costs Incurr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700</v>
      </c>
      <c r="I36" s="5" t="n">
        <v>61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blic Utilities, Rate Case, Deferred Storm Costs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00</v>
      </c>
    </row>
    <row r="38">
      <c r="A38" s="4" t="inlineStr">
        <is>
          <t>Public Utilities, Rate Case, Deferred Storm Qualify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00</v>
      </c>
    </row>
    <row r="39">
      <c r="A39" s="4" t="inlineStr">
        <is>
          <t>Subsidiaries [Member] | Natural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mission compliance auction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9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ferred Emission Compliance Costs, Regulatory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9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eneral Rate Case [Member] | Subsidiaries [Member] | Electr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gulatory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blic Utilities, Approved Rate Increase (Decreas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47000</v>
      </c>
      <c r="N45" s="4" t="inlineStr">
        <is>
          <t xml:space="preserve"> </t>
        </is>
      </c>
      <c r="O45" s="4" t="inlineStr">
        <is>
          <t xml:space="preserve"> </t>
        </is>
      </c>
      <c r="P45" s="4" t="inlineStr">
        <is>
          <t xml:space="preserve"> </t>
        </is>
      </c>
    </row>
    <row r="46">
      <c r="A46" s="4" t="inlineStr">
        <is>
          <t>Public Utilities, Approved Rate Increase (Decreas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108</v>
      </c>
      <c r="N46" s="4" t="inlineStr">
        <is>
          <t xml:space="preserve"> </t>
        </is>
      </c>
      <c r="O46" s="4" t="inlineStr">
        <is>
          <t xml:space="preserve"> </t>
        </is>
      </c>
      <c r="P46" s="4" t="inlineStr">
        <is>
          <t xml:space="preserve"> </t>
        </is>
      </c>
    </row>
    <row r="47">
      <c r="A47" s="4" t="inlineStr">
        <is>
          <t>Public Utilities, Approved Debt Capital Structure, Percentage</t>
        </is>
      </c>
      <c r="B47" s="4" t="inlineStr">
        <is>
          <t xml:space="preserve"> </t>
        </is>
      </c>
      <c r="C47" s="4" t="inlineStr">
        <is>
          <t xml:space="preserve"> </t>
        </is>
      </c>
      <c r="D47" s="4" t="inlineStr">
        <is>
          <t xml:space="preserve"> </t>
        </is>
      </c>
      <c r="E47" s="11" t="n">
        <v>0.071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eneral Rate Case [Member] | Subsidiaries [Member] | Natural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ublic Utilities, Approved Rate Increase (Decreas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0800</v>
      </c>
      <c r="N50" s="4" t="inlineStr">
        <is>
          <t xml:space="preserve"> </t>
        </is>
      </c>
      <c r="O50" s="4" t="inlineStr">
        <is>
          <t xml:space="preserve"> </t>
        </is>
      </c>
      <c r="P50" s="4" t="inlineStr">
        <is>
          <t xml:space="preserve"> </t>
        </is>
      </c>
    </row>
    <row r="51">
      <c r="A51" s="4" t="inlineStr">
        <is>
          <t>Public Utilities, Approved Rate Increase (Decreas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064</v>
      </c>
      <c r="N51" s="4" t="inlineStr">
        <is>
          <t xml:space="preserve"> </t>
        </is>
      </c>
      <c r="O51" s="4" t="inlineStr">
        <is>
          <t xml:space="preserve"> </t>
        </is>
      </c>
      <c r="P51" s="4" t="inlineStr">
        <is>
          <t xml:space="preserve"> </t>
        </is>
      </c>
    </row>
    <row r="52">
      <c r="A52" s="4" t="inlineStr">
        <is>
          <t>General Rate Case [Member] | Maximum [Member] | Subsidia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gulatory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blic Utilities, Approved Debt Capital Structure, Net of Tax, Percentage</t>
        </is>
      </c>
      <c r="B54" s="4" t="inlineStr">
        <is>
          <t xml:space="preserve"> </t>
        </is>
      </c>
      <c r="C54" s="4" t="inlineStr">
        <is>
          <t xml:space="preserve"> </t>
        </is>
      </c>
      <c r="D54" s="4" t="inlineStr">
        <is>
          <t xml:space="preserve"> </t>
        </is>
      </c>
      <c r="E54" s="11" t="n">
        <v>0.0661999999999999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blic Utilities, Approved Equity Capital Structure, Percentage</t>
        </is>
      </c>
      <c r="B55" s="4" t="inlineStr">
        <is>
          <t xml:space="preserve"> </t>
        </is>
      </c>
      <c r="C55" s="4" t="inlineStr">
        <is>
          <t xml:space="preserve"> </t>
        </is>
      </c>
      <c r="D55" s="4" t="inlineStr">
        <is>
          <t xml:space="preserve"> </t>
        </is>
      </c>
      <c r="E55" s="10" t="n">
        <v>0.4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blic Utilities, Approved Return on Equity, Percentage</t>
        </is>
      </c>
      <c r="B56" s="4" t="inlineStr">
        <is>
          <t xml:space="preserve"> </t>
        </is>
      </c>
      <c r="C56" s="4" t="inlineStr">
        <is>
          <t xml:space="preserve"> </t>
        </is>
      </c>
      <c r="D56" s="4" t="inlineStr">
        <is>
          <t xml:space="preserve"> </t>
        </is>
      </c>
      <c r="E56" s="11" t="n">
        <v>0.09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coupling Mechanism [Member] | Subsidiaries [Member] | Elec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gulatory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tract with Customer, Liability, 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coupling Mechanism [Member] | Subsidiaries [Member] | Natural G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tract with Customer, Liability, Revenue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rchased Gas Adjustment [Member] | Subsidiar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blic Utilities, Approved Rate Increase (Decrease), Amount</t>
        </is>
      </c>
      <c r="B65" s="4" t="inlineStr">
        <is>
          <t xml:space="preserve"> </t>
        </is>
      </c>
      <c r="C65" s="6" t="n">
        <v>309400</v>
      </c>
      <c r="D65" s="4" t="inlineStr">
        <is>
          <t xml:space="preserve"> </t>
        </is>
      </c>
      <c r="E65" s="4" t="inlineStr">
        <is>
          <t xml:space="preserve"> </t>
        </is>
      </c>
      <c r="F65" s="6" t="n">
        <v>1553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rchased natural gas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5419</v>
      </c>
      <c r="I66" s="4" t="inlineStr">
        <is>
          <t xml:space="preserve"> </t>
        </is>
      </c>
      <c r="J66" s="4" t="inlineStr">
        <is>
          <t xml:space="preserve"> </t>
        </is>
      </c>
      <c r="K66" s="4" t="inlineStr">
        <is>
          <t xml:space="preserve"> </t>
        </is>
      </c>
      <c r="L66" s="4" t="inlineStr">
        <is>
          <t xml:space="preserve"> </t>
        </is>
      </c>
      <c r="M66" s="6" t="n">
        <v>404897</v>
      </c>
      <c r="N66" s="4" t="inlineStr">
        <is>
          <t xml:space="preserve"> </t>
        </is>
      </c>
      <c r="O66" s="4" t="inlineStr">
        <is>
          <t xml:space="preserve"> </t>
        </is>
      </c>
      <c r="P66" s="4" t="inlineStr">
        <is>
          <t xml:space="preserve"> </t>
        </is>
      </c>
    </row>
    <row r="67">
      <c r="A67" s="4" t="inlineStr">
        <is>
          <t>Purchased natural gas costs, recover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2429</v>
      </c>
      <c r="I67" s="4" t="inlineStr">
        <is>
          <t xml:space="preserve"> </t>
        </is>
      </c>
      <c r="J67" s="4" t="inlineStr">
        <is>
          <t xml:space="preserve"> </t>
        </is>
      </c>
      <c r="K67" s="4" t="inlineStr">
        <is>
          <t xml:space="preserve"> </t>
        </is>
      </c>
      <c r="L67" s="4" t="inlineStr">
        <is>
          <t xml:space="preserve"> </t>
        </is>
      </c>
      <c r="M67" s="5" t="n">
        <v>-521882</v>
      </c>
      <c r="N67" s="4" t="inlineStr">
        <is>
          <t xml:space="preserve"> </t>
        </is>
      </c>
      <c r="O67" s="4" t="inlineStr">
        <is>
          <t xml:space="preserve"> </t>
        </is>
      </c>
      <c r="P67" s="4" t="inlineStr">
        <is>
          <t xml:space="preserve"> </t>
        </is>
      </c>
    </row>
    <row r="68">
      <c r="A68" s="4" t="inlineStr">
        <is>
          <t>Purchased natural gas adjustment,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180</v>
      </c>
      <c r="I68" s="4" t="inlineStr">
        <is>
          <t xml:space="preserve"> </t>
        </is>
      </c>
      <c r="J68" s="4" t="inlineStr">
        <is>
          <t xml:space="preserve"> </t>
        </is>
      </c>
      <c r="K68" s="4" t="inlineStr">
        <is>
          <t xml:space="preserve"> </t>
        </is>
      </c>
      <c r="L68" s="4" t="inlineStr">
        <is>
          <t xml:space="preserve"> </t>
        </is>
      </c>
      <c r="M68" s="5" t="n">
        <v>-7639</v>
      </c>
      <c r="N68" s="4" t="inlineStr">
        <is>
          <t xml:space="preserve"> </t>
        </is>
      </c>
      <c r="O68" s="4" t="inlineStr">
        <is>
          <t xml:space="preserve"> </t>
        </is>
      </c>
      <c r="P68" s="4" t="inlineStr">
        <is>
          <t xml:space="preserve"> </t>
        </is>
      </c>
    </row>
    <row r="69">
      <c r="A69" s="4" t="inlineStr">
        <is>
          <t>Purchased natural gas costs, credit for CP settlement</t>
        </is>
      </c>
      <c r="B69" s="4" t="inlineStr">
        <is>
          <t xml:space="preserve"> </t>
        </is>
      </c>
      <c r="C69" s="5" t="n">
        <v>28100</v>
      </c>
      <c r="D69" s="4" t="inlineStr">
        <is>
          <t xml:space="preserve"> </t>
        </is>
      </c>
      <c r="E69" s="4" t="inlineStr">
        <is>
          <t xml:space="preserve"> </t>
        </is>
      </c>
      <c r="F69" s="4" t="inlineStr">
        <is>
          <t xml:space="preserve"> </t>
        </is>
      </c>
      <c r="G69" s="6" t="n">
        <v>24200</v>
      </c>
      <c r="H69" s="5" t="n">
        <v>0</v>
      </c>
      <c r="I69" s="4" t="inlineStr">
        <is>
          <t xml:space="preserve"> </t>
        </is>
      </c>
      <c r="J69" s="4" t="inlineStr">
        <is>
          <t xml:space="preserve"> </t>
        </is>
      </c>
      <c r="K69" s="4" t="inlineStr">
        <is>
          <t xml:space="preserve"> </t>
        </is>
      </c>
      <c r="L69" s="4" t="inlineStr">
        <is>
          <t xml:space="preserve"> </t>
        </is>
      </c>
      <c r="M69" s="5" t="n">
        <v>-3922</v>
      </c>
      <c r="N69" s="4" t="inlineStr">
        <is>
          <t xml:space="preserve"> </t>
        </is>
      </c>
      <c r="O69" s="4" t="inlineStr">
        <is>
          <t xml:space="preserve"> </t>
        </is>
      </c>
      <c r="P69" s="4" t="inlineStr">
        <is>
          <t xml:space="preserve"> </t>
        </is>
      </c>
    </row>
    <row r="70">
      <c r="A70" s="4" t="inlineStr">
        <is>
          <t>Power Cost Only Rate Case | Subsidiaries [Member] | Electri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ublic Utilities, Requested Rate Increase (Decrease), Amount</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d Gas Adjustment, Schedule 101 | Subsidiar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gulatory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ublic Utilities, Approved Rate Increase (Decrease), Amount</t>
        </is>
      </c>
      <c r="B75" s="4" t="inlineStr">
        <is>
          <t xml:space="preserve"> </t>
        </is>
      </c>
      <c r="C75" s="5" t="n">
        <v>93900</v>
      </c>
      <c r="D75" s="4" t="inlineStr">
        <is>
          <t xml:space="preserve"> </t>
        </is>
      </c>
      <c r="E75" s="4" t="inlineStr">
        <is>
          <t xml:space="preserve"> </t>
        </is>
      </c>
      <c r="F75" s="5" t="n">
        <v>1421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d gas adjustment, Schedule 106 106B | Subsidiar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gulatory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blic Utilities, Approved Rate Increase (Decrease), Amount</t>
        </is>
      </c>
      <c r="B78" s="4" t="inlineStr">
        <is>
          <t xml:space="preserve"> </t>
        </is>
      </c>
      <c r="C78" s="6" t="n">
        <v>215500</v>
      </c>
      <c r="D78" s="4" t="inlineStr">
        <is>
          <t xml:space="preserve"> </t>
        </is>
      </c>
      <c r="E78" s="4" t="inlineStr">
        <is>
          <t xml:space="preserve"> </t>
        </is>
      </c>
      <c r="F78" s="6" t="n">
        <v>132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imate Commitment Act | Subsidiaries [Member] | Natural G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gulatory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blic Utilities, Approved Rate Increase (Decrease), Amount</t>
        </is>
      </c>
      <c r="B81" s="6" t="n">
        <v>291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rm that occurred in 2022 | Subsidiaries [Member] | Electri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gulatory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rm Damage Costs Deferred Dur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2300</v>
      </c>
      <c r="O84" s="4" t="inlineStr">
        <is>
          <t xml:space="preserve"> </t>
        </is>
      </c>
      <c r="P84" s="4" t="inlineStr">
        <is>
          <t xml:space="preserve"> </t>
        </is>
      </c>
    </row>
    <row r="85">
      <c r="A85" s="4" t="inlineStr">
        <is>
          <t>Storm that occurred in 2023 | Subsidiaries [Member] | Electri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Regulatory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rm Damage Costs Deferred Dur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4" t="inlineStr">
        <is>
          <t xml:space="preserve"> </t>
        </is>
      </c>
      <c r="K87" s="4" t="inlineStr">
        <is>
          <t xml:space="preserve"> </t>
        </is>
      </c>
      <c r="L87" s="4" t="inlineStr">
        <is>
          <t xml:space="preserve"> </t>
        </is>
      </c>
      <c r="M87" s="6" t="n">
        <v>0</v>
      </c>
      <c r="N87" s="4" t="inlineStr">
        <is>
          <t xml:space="preserve"> </t>
        </is>
      </c>
      <c r="O87" s="4" t="inlineStr">
        <is>
          <t xml:space="preserve"> </t>
        </is>
      </c>
      <c r="P87" s="4" t="inlineStr">
        <is>
          <t xml:space="preserve"> </t>
        </is>
      </c>
    </row>
    <row r="88">
      <c r="A88" s="4" t="inlineStr">
        <is>
          <t>Storm that occurred in 2024 | Subsidiaries [Member] | Electri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gulatory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rm Damage Costs Deferred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orecast [Member] | Subsidiar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gulatory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nnual Power Cost Variability,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98200</v>
      </c>
      <c r="M93" s="4" t="inlineStr">
        <is>
          <t xml:space="preserve"> </t>
        </is>
      </c>
      <c r="N93" s="4" t="inlineStr">
        <is>
          <t xml:space="preserve"> </t>
        </is>
      </c>
      <c r="O93" s="4" t="inlineStr">
        <is>
          <t xml:space="preserve"> </t>
        </is>
      </c>
      <c r="P93" s="4" t="inlineStr">
        <is>
          <t xml:space="preserve"> </t>
        </is>
      </c>
    </row>
    <row r="94">
      <c r="A94" s="4" t="inlineStr">
        <is>
          <t>Public Utilities, Allowance for Funds Used During Construction,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0799</v>
      </c>
      <c r="K94" s="11" t="n">
        <v>0.0765</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orecast [Member] | General Rate Case [Member] | Subsidiaries [Member] | Electri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Regulatory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ublic Utilities, Approved Rate Increase (Decre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3100</v>
      </c>
      <c r="M97" s="4" t="inlineStr">
        <is>
          <t xml:space="preserve"> </t>
        </is>
      </c>
      <c r="N97" s="4" t="inlineStr">
        <is>
          <t xml:space="preserve"> </t>
        </is>
      </c>
      <c r="O97" s="4" t="inlineStr">
        <is>
          <t xml:space="preserve"> </t>
        </is>
      </c>
      <c r="P97" s="4" t="inlineStr">
        <is>
          <t xml:space="preserve"> </t>
        </is>
      </c>
    </row>
    <row r="98">
      <c r="A98" s="4" t="inlineStr">
        <is>
          <t>Public Utilities, Approved Rate Increase (Decreas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0.08500000000000001</v>
      </c>
      <c r="K98" s="11" t="n">
        <v>0.067</v>
      </c>
      <c r="L98" s="11" t="n">
        <v>0.013</v>
      </c>
      <c r="M98" s="4" t="inlineStr">
        <is>
          <t xml:space="preserve"> </t>
        </is>
      </c>
      <c r="N98" s="4" t="inlineStr">
        <is>
          <t xml:space="preserve"> </t>
        </is>
      </c>
      <c r="O98" s="4" t="inlineStr">
        <is>
          <t xml:space="preserve"> </t>
        </is>
      </c>
      <c r="P98" s="4" t="inlineStr">
        <is>
          <t xml:space="preserve"> </t>
        </is>
      </c>
    </row>
    <row r="99">
      <c r="A99" s="4" t="inlineStr">
        <is>
          <t>Forecast [Member] | General Rate Case [Member] | Subsidiaries [Member] | Natural Ga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gulatory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ublic Utilities, Approved Rate Increase (Decreas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9500</v>
      </c>
      <c r="M101" s="4" t="inlineStr">
        <is>
          <t xml:space="preserve"> </t>
        </is>
      </c>
      <c r="N101" s="4" t="inlineStr">
        <is>
          <t xml:space="preserve"> </t>
        </is>
      </c>
      <c r="O101" s="4" t="inlineStr">
        <is>
          <t xml:space="preserve"> </t>
        </is>
      </c>
      <c r="P101" s="4" t="inlineStr">
        <is>
          <t xml:space="preserve"> </t>
        </is>
      </c>
    </row>
    <row r="102">
      <c r="A102" s="4" t="inlineStr">
        <is>
          <t>Public Utilities, Approved Rate Increase (Decreas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21</v>
      </c>
      <c r="K102" s="10" t="n">
        <v>0.19</v>
      </c>
      <c r="L102" s="11" t="n">
        <v>0.017</v>
      </c>
      <c r="M102" s="4" t="inlineStr">
        <is>
          <t xml:space="preserve"> </t>
        </is>
      </c>
      <c r="N102" s="4" t="inlineStr">
        <is>
          <t xml:space="preserve"> </t>
        </is>
      </c>
      <c r="O102" s="4" t="inlineStr">
        <is>
          <t xml:space="preserve"> </t>
        </is>
      </c>
      <c r="P102" s="4" t="inlineStr">
        <is>
          <t xml:space="preserve"> </t>
        </is>
      </c>
    </row>
    <row r="103">
      <c r="A103" s="4" t="inlineStr">
        <is>
          <t>Forecast [Member] | General Rate Case [Member] | Maximum [Member] | Subsidiar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gulatory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ublic Utilities, Approved Return on Equi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0.105</v>
      </c>
      <c r="K105" s="11" t="n">
        <v>0.09950000000000001</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orecast [Member] | PCA Mechanism [Member] | Subsidiar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Regulatory Asse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ublic Utilities, Approved Rate Increase (Decreas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1" t="n">
        <v>0.008999999999999999</v>
      </c>
      <c r="P108" s="4" t="inlineStr">
        <is>
          <t xml:space="preserve"> </t>
        </is>
      </c>
    </row>
  </sheetData>
  <mergeCells count="3">
    <mergeCell ref="A1:A2"/>
    <mergeCell ref="H1:I1"/>
    <mergeCell ref="J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gulation and Rates - Schedule of Power Cost Adjustment Mechanism (Details) - Subsidiaries [Member] $ in Millions</t>
        </is>
      </c>
      <c r="B1" s="2" t="inlineStr">
        <is>
          <t>3 Months Ended</t>
        </is>
      </c>
      <c r="D1" s="2" t="inlineStr">
        <is>
          <t>12 Months Ended</t>
        </is>
      </c>
    </row>
    <row r="2">
      <c r="B2" s="2" t="inlineStr">
        <is>
          <t>Mar. 31, 2024 USD ($)</t>
        </is>
      </c>
      <c r="C2" s="2" t="inlineStr">
        <is>
          <t>Mar. 31, 2023 USD ($)</t>
        </is>
      </c>
      <c r="D2" s="2" t="inlineStr">
        <is>
          <t>Dec. 31, 2024 USD ($)</t>
        </is>
      </c>
      <c r="E2" s="2" t="inlineStr">
        <is>
          <t>Dec. 31, 2023 USD ($)</t>
        </is>
      </c>
      <c r="F2" s="2" t="inlineStr">
        <is>
          <t>Dec. 31, 2022 USD ($)</t>
        </is>
      </c>
    </row>
    <row r="3">
      <c r="A3" s="3" t="inlineStr">
        <is>
          <t>Regulatory Assets and Liabilia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ower Cost Variability, Amount</t>
        </is>
      </c>
      <c r="B4" s="4" t="inlineStr">
        <is>
          <t xml:space="preserve"> </t>
        </is>
      </c>
      <c r="C4" s="4" t="inlineStr">
        <is>
          <t xml:space="preserve"> </t>
        </is>
      </c>
      <c r="D4" s="4" t="inlineStr">
        <is>
          <t xml:space="preserve"> </t>
        </is>
      </c>
      <c r="E4" s="8" t="n">
        <v>-22.2</v>
      </c>
      <c r="F4" s="4" t="inlineStr">
        <is>
          <t xml:space="preserve"> </t>
        </is>
      </c>
    </row>
    <row r="5">
      <c r="A5" s="4" t="inlineStr">
        <is>
          <t>Annual Power Cost Variability, Interest</t>
        </is>
      </c>
      <c r="B5" s="8" t="n">
        <v>0.4</v>
      </c>
      <c r="C5" s="8" t="n">
        <v>1.1</v>
      </c>
      <c r="D5" s="4" t="inlineStr">
        <is>
          <t xml:space="preserve"> </t>
        </is>
      </c>
      <c r="E5" s="4" t="inlineStr">
        <is>
          <t xml:space="preserve"> </t>
        </is>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gulatory Assets and Liabilia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ower Cost Variability, Amount</t>
        </is>
      </c>
      <c r="B8" s="4" t="inlineStr">
        <is>
          <t xml:space="preserve"> </t>
        </is>
      </c>
      <c r="C8" s="4" t="inlineStr">
        <is>
          <t xml:space="preserve"> </t>
        </is>
      </c>
      <c r="D8" s="8" t="n">
        <v>98.2</v>
      </c>
      <c r="E8" s="4" t="inlineStr">
        <is>
          <t xml:space="preserve"> </t>
        </is>
      </c>
      <c r="F8" s="4" t="inlineStr">
        <is>
          <t xml:space="preserve"> </t>
        </is>
      </c>
    </row>
    <row r="9">
      <c r="A9" s="4" t="inlineStr">
        <is>
          <t>Under-colle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Assets and Liabilia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Power Cost Variability, Amount</t>
        </is>
      </c>
      <c r="B11" s="9" t="n">
        <v>110.7</v>
      </c>
      <c r="C11" s="9" t="n">
        <v>12.9</v>
      </c>
      <c r="D11" s="4" t="inlineStr">
        <is>
          <t xml:space="preserve"> </t>
        </is>
      </c>
      <c r="E11" s="9" t="n">
        <v>51.1</v>
      </c>
      <c r="F11" s="8" t="n">
        <v>110.1</v>
      </c>
    </row>
    <row r="12">
      <c r="A12" s="4" t="inlineStr">
        <is>
          <t>Under-collection [Member] | Companys sh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Assets and Liabilia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ower Cost Variability, Amount</t>
        </is>
      </c>
      <c r="B14" s="4" t="inlineStr">
        <is>
          <t xml:space="preserve"> </t>
        </is>
      </c>
      <c r="C14" s="4" t="inlineStr">
        <is>
          <t xml:space="preserve"> </t>
        </is>
      </c>
      <c r="D14" s="4" t="inlineStr">
        <is>
          <t xml:space="preserve"> </t>
        </is>
      </c>
      <c r="E14" s="9" t="n">
        <v>26.2</v>
      </c>
      <c r="F14" s="5" t="n">
        <v>39</v>
      </c>
    </row>
    <row r="15">
      <c r="A15" s="4" t="inlineStr">
        <is>
          <t>Under-collection [Member] | Customer's sh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Assets and Liabilia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Power Cost Variability, Amount</t>
        </is>
      </c>
      <c r="B17" s="8" t="n">
        <v>75.2</v>
      </c>
      <c r="C17" s="6" t="n">
        <v>0</v>
      </c>
      <c r="D17" s="4" t="inlineStr">
        <is>
          <t xml:space="preserve"> </t>
        </is>
      </c>
      <c r="E17" s="9" t="n">
        <v>24.9</v>
      </c>
      <c r="F17" s="9" t="n">
        <v>71.09999999999999</v>
      </c>
    </row>
    <row r="18">
      <c r="A18" s="4" t="inlineStr">
        <is>
          <t>Under-collection [Member] | Customer's share plus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gulatory Assets and Liabilia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Power Cost Variability, Amount</t>
        </is>
      </c>
      <c r="B20" s="4" t="inlineStr">
        <is>
          <t xml:space="preserve"> </t>
        </is>
      </c>
      <c r="C20" s="4" t="inlineStr">
        <is>
          <t xml:space="preserve"> </t>
        </is>
      </c>
      <c r="D20" s="4" t="inlineStr">
        <is>
          <t xml:space="preserve"> </t>
        </is>
      </c>
      <c r="E20" s="9" t="n">
        <v>22.2</v>
      </c>
      <c r="F20" s="9" t="n">
        <v>76.40000000000001</v>
      </c>
    </row>
    <row r="21">
      <c r="A21" s="4" t="inlineStr">
        <is>
          <t>Maximum Pow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Assets and Liabilia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Power Cost Variability, Amount</t>
        </is>
      </c>
      <c r="B23" s="4" t="inlineStr">
        <is>
          <t xml:space="preserve"> </t>
        </is>
      </c>
      <c r="C23" s="4" t="inlineStr">
        <is>
          <t xml:space="preserve"> </t>
        </is>
      </c>
      <c r="D23" s="4" t="inlineStr">
        <is>
          <t xml:space="preserve"> </t>
        </is>
      </c>
      <c r="E23" s="6" t="n">
        <v>20</v>
      </c>
      <c r="F23" s="6" t="n">
        <v>20</v>
      </c>
    </row>
    <row r="24">
      <c r="A24" s="4" t="inlineStr">
        <is>
          <t>Range 1 [Member] | Over-collection [Member] | Companys sh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gulatory Assets and Liabilia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Power Cost Variability</t>
        </is>
      </c>
      <c r="B26" s="5" t="n">
        <v>1</v>
      </c>
      <c r="C26" s="4" t="inlineStr">
        <is>
          <t xml:space="preserve"> </t>
        </is>
      </c>
      <c r="D26" s="4" t="inlineStr">
        <is>
          <t xml:space="preserve"> </t>
        </is>
      </c>
      <c r="E26" s="4" t="inlineStr">
        <is>
          <t xml:space="preserve"> </t>
        </is>
      </c>
      <c r="F26" s="4" t="inlineStr">
        <is>
          <t xml:space="preserve"> </t>
        </is>
      </c>
    </row>
    <row r="27">
      <c r="A27" s="4" t="inlineStr">
        <is>
          <t>Range 1 [Member] | Over-collection [Member] | Customer's sha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gulatory Assets and Liabilia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 Power Cost Variability</t>
        </is>
      </c>
      <c r="B29" s="5" t="n">
        <v>0</v>
      </c>
      <c r="C29" s="4" t="inlineStr">
        <is>
          <t xml:space="preserve"> </t>
        </is>
      </c>
      <c r="D29" s="4" t="inlineStr">
        <is>
          <t xml:space="preserve"> </t>
        </is>
      </c>
      <c r="E29" s="4" t="inlineStr">
        <is>
          <t xml:space="preserve"> </t>
        </is>
      </c>
      <c r="F29" s="4" t="inlineStr">
        <is>
          <t xml:space="preserve"> </t>
        </is>
      </c>
    </row>
    <row r="30">
      <c r="A30" s="4" t="inlineStr">
        <is>
          <t>Range 1 [Member] | Under-collection [Member] | Companys sha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gulatory Assets and Liabilia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nual Power Cost Variability</t>
        </is>
      </c>
      <c r="B32" s="5" t="n">
        <v>1</v>
      </c>
      <c r="C32" s="4" t="inlineStr">
        <is>
          <t xml:space="preserve"> </t>
        </is>
      </c>
      <c r="D32" s="4" t="inlineStr">
        <is>
          <t xml:space="preserve"> </t>
        </is>
      </c>
      <c r="E32" s="4" t="inlineStr">
        <is>
          <t xml:space="preserve"> </t>
        </is>
      </c>
      <c r="F32" s="4" t="inlineStr">
        <is>
          <t xml:space="preserve"> </t>
        </is>
      </c>
    </row>
    <row r="33">
      <c r="A33" s="4" t="inlineStr">
        <is>
          <t>Range 1 [Member] | Under-collection [Member] | Customer's shar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gulatory Assets and Liabilia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nual Power Cost Variability</t>
        </is>
      </c>
      <c r="B35" s="5" t="n">
        <v>0</v>
      </c>
      <c r="C35" s="4" t="inlineStr">
        <is>
          <t xml:space="preserve"> </t>
        </is>
      </c>
      <c r="D35" s="4" t="inlineStr">
        <is>
          <t xml:space="preserve"> </t>
        </is>
      </c>
      <c r="E35" s="4" t="inlineStr">
        <is>
          <t xml:space="preserve"> </t>
        </is>
      </c>
      <c r="F35" s="4" t="inlineStr">
        <is>
          <t xml:space="preserve"> </t>
        </is>
      </c>
    </row>
    <row r="36">
      <c r="A36" s="4" t="inlineStr">
        <is>
          <t>Range 2 [Member] | Over-collection [Member] | Companys sha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gulatory Assets and Liabilia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nual Power Cost Variability</t>
        </is>
      </c>
      <c r="B38" s="12" t="n">
        <v>0.35</v>
      </c>
      <c r="C38" s="4" t="inlineStr">
        <is>
          <t xml:space="preserve"> </t>
        </is>
      </c>
      <c r="D38" s="4" t="inlineStr">
        <is>
          <t xml:space="preserve"> </t>
        </is>
      </c>
      <c r="E38" s="4" t="inlineStr">
        <is>
          <t xml:space="preserve"> </t>
        </is>
      </c>
      <c r="F38" s="4" t="inlineStr">
        <is>
          <t xml:space="preserve"> </t>
        </is>
      </c>
    </row>
    <row r="39">
      <c r="A39" s="4" t="inlineStr">
        <is>
          <t>Range 2 [Member] | Over-collection [Member] | Customer's shar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gulatory Assets and Liabilia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nnual Power Cost Variability</t>
        </is>
      </c>
      <c r="B41" s="12" t="n">
        <v>0.65</v>
      </c>
      <c r="C41" s="4" t="inlineStr">
        <is>
          <t xml:space="preserve"> </t>
        </is>
      </c>
      <c r="D41" s="4" t="inlineStr">
        <is>
          <t xml:space="preserve"> </t>
        </is>
      </c>
      <c r="E41" s="4" t="inlineStr">
        <is>
          <t xml:space="preserve"> </t>
        </is>
      </c>
      <c r="F41" s="4" t="inlineStr">
        <is>
          <t xml:space="preserve"> </t>
        </is>
      </c>
    </row>
    <row r="42">
      <c r="A42" s="4" t="inlineStr">
        <is>
          <t>Range 2 [Member] | Under-collection [Member] | Companys sha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gulatory Assets and Liabilia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nnual Power Cost Variability</t>
        </is>
      </c>
      <c r="B44" s="12" t="n">
        <v>0.5</v>
      </c>
      <c r="C44" s="4" t="inlineStr">
        <is>
          <t xml:space="preserve"> </t>
        </is>
      </c>
      <c r="D44" s="4" t="inlineStr">
        <is>
          <t xml:space="preserve"> </t>
        </is>
      </c>
      <c r="E44" s="4" t="inlineStr">
        <is>
          <t xml:space="preserve"> </t>
        </is>
      </c>
      <c r="F44" s="4" t="inlineStr">
        <is>
          <t xml:space="preserve"> </t>
        </is>
      </c>
    </row>
    <row r="45">
      <c r="A45" s="4" t="inlineStr">
        <is>
          <t>Range 2 [Member] | Under-collection [Member] | Customer's shar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gulatory Assets and Liabilia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nual Power Cost Variability</t>
        </is>
      </c>
      <c r="B47" s="12" t="n">
        <v>0.5</v>
      </c>
      <c r="C47" s="4" t="inlineStr">
        <is>
          <t xml:space="preserve"> </t>
        </is>
      </c>
      <c r="D47" s="4" t="inlineStr">
        <is>
          <t xml:space="preserve"> </t>
        </is>
      </c>
      <c r="E47" s="4" t="inlineStr">
        <is>
          <t xml:space="preserve"> </t>
        </is>
      </c>
      <c r="F47" s="4" t="inlineStr">
        <is>
          <t xml:space="preserve"> </t>
        </is>
      </c>
    </row>
    <row r="48">
      <c r="A48" s="4" t="inlineStr">
        <is>
          <t>Range 3 [Member] | Over-collection [Member] | Companys shar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gulatory Assets and Liabilia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nnual Power Cost Variability</t>
        </is>
      </c>
      <c r="B50" s="12" t="n">
        <v>0.1</v>
      </c>
      <c r="C50" s="4" t="inlineStr">
        <is>
          <t xml:space="preserve"> </t>
        </is>
      </c>
      <c r="D50" s="4" t="inlineStr">
        <is>
          <t xml:space="preserve"> </t>
        </is>
      </c>
      <c r="E50" s="4" t="inlineStr">
        <is>
          <t xml:space="preserve"> </t>
        </is>
      </c>
      <c r="F50" s="4" t="inlineStr">
        <is>
          <t xml:space="preserve"> </t>
        </is>
      </c>
    </row>
    <row r="51">
      <c r="A51" s="4" t="inlineStr">
        <is>
          <t>Range 3 [Member] | Over-collection [Member] | Customer's shar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gulatory Assets and Liabilia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nnual Power Cost Variability</t>
        </is>
      </c>
      <c r="B53" s="12" t="n">
        <v>0.9</v>
      </c>
      <c r="C53" s="4" t="inlineStr">
        <is>
          <t xml:space="preserve"> </t>
        </is>
      </c>
      <c r="D53" s="4" t="inlineStr">
        <is>
          <t xml:space="preserve"> </t>
        </is>
      </c>
      <c r="E53" s="4" t="inlineStr">
        <is>
          <t xml:space="preserve"> </t>
        </is>
      </c>
      <c r="F53" s="4" t="inlineStr">
        <is>
          <t xml:space="preserve"> </t>
        </is>
      </c>
    </row>
    <row r="54">
      <c r="A54" s="4" t="inlineStr">
        <is>
          <t>Range 3 [Member] | Under-collection [Member] | Companys shar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gulatory Assets and Liabilia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nnual Power Cost Variability</t>
        </is>
      </c>
      <c r="B56" s="12" t="n">
        <v>0.1</v>
      </c>
      <c r="C56" s="4" t="inlineStr">
        <is>
          <t xml:space="preserve"> </t>
        </is>
      </c>
      <c r="D56" s="4" t="inlineStr">
        <is>
          <t xml:space="preserve"> </t>
        </is>
      </c>
      <c r="E56" s="4" t="inlineStr">
        <is>
          <t xml:space="preserve"> </t>
        </is>
      </c>
      <c r="F56" s="4" t="inlineStr">
        <is>
          <t xml:space="preserve"> </t>
        </is>
      </c>
    </row>
    <row r="57">
      <c r="A57" s="4" t="inlineStr">
        <is>
          <t>Range 3 [Member] | Under-collection [Member] | Customer's shar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gulatory Assets and Liabilia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nnual Power Cost Variability</t>
        </is>
      </c>
      <c r="B59" s="12" t="n">
        <v>0.9</v>
      </c>
      <c r="C59" s="4" t="inlineStr">
        <is>
          <t xml:space="preserve"> </t>
        </is>
      </c>
      <c r="D59" s="4" t="inlineStr">
        <is>
          <t xml:space="preserve"> </t>
        </is>
      </c>
      <c r="E59" s="4" t="inlineStr">
        <is>
          <t xml:space="preserve"> </t>
        </is>
      </c>
      <c r="F59"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in Thousands</t>
        </is>
      </c>
      <c r="B1" s="2" t="inlineStr">
        <is>
          <t>Mar. 31, 2024 USD ($)</t>
        </is>
      </c>
    </row>
    <row r="2">
      <c r="A2" s="4" t="inlineStr">
        <is>
          <t>Subsidiaries [Member]</t>
        </is>
      </c>
      <c r="B2" s="4" t="inlineStr">
        <is>
          <t xml:space="preserve"> </t>
        </is>
      </c>
    </row>
    <row r="3">
      <c r="A3" s="3" t="inlineStr">
        <is>
          <t>Loss Contingencies [Line Items]</t>
        </is>
      </c>
      <c r="B3" s="4" t="inlineStr">
        <is>
          <t xml:space="preserve"> </t>
        </is>
      </c>
    </row>
    <row r="4">
      <c r="A4" s="4" t="inlineStr">
        <is>
          <t>Contractual Obligation</t>
        </is>
      </c>
      <c r="B4" s="6" t="n">
        <v>357000</v>
      </c>
    </row>
    <row r="5">
      <c r="A5" s="4" t="inlineStr">
        <is>
          <t>Loss Contingency, Range of Possible Loss, Portion Not Accrued</t>
        </is>
      </c>
      <c r="B5" s="5" t="n">
        <v>130900</v>
      </c>
    </row>
    <row r="6">
      <c r="A6" s="4" t="inlineStr">
        <is>
          <t>Loss Contingency Accrual</t>
        </is>
      </c>
      <c r="B6" s="5" t="n">
        <v>38100</v>
      </c>
    </row>
    <row r="7">
      <c r="A7" s="4" t="inlineStr">
        <is>
          <t>Loss Contingency, Estimate of Possible Loss</t>
        </is>
      </c>
      <c r="B7" s="6" t="n">
        <v>55000</v>
      </c>
    </row>
    <row r="8">
      <c r="A8" s="4" t="inlineStr">
        <is>
          <t>Colstrip Units 1 and 2 [Member] | Colstrip Units 1 and 2 [Member]</t>
        </is>
      </c>
      <c r="B8" s="4" t="inlineStr">
        <is>
          <t xml:space="preserve"> </t>
        </is>
      </c>
    </row>
    <row r="9">
      <c r="A9" s="3" t="inlineStr">
        <is>
          <t>Loss Contingencies [Line Items]</t>
        </is>
      </c>
      <c r="B9" s="4" t="inlineStr">
        <is>
          <t xml:space="preserve"> </t>
        </is>
      </c>
    </row>
    <row r="10">
      <c r="A10" s="4" t="inlineStr">
        <is>
          <t>Ownership interest (percent)</t>
        </is>
      </c>
      <c r="B10" s="10" t="n">
        <v>0.5</v>
      </c>
    </row>
    <row r="11">
      <c r="A11" s="4" t="inlineStr">
        <is>
          <t>Colstrip Units 3 and 4 [Member] | Colstrip Units 3 and 4 [Member]</t>
        </is>
      </c>
      <c r="B11" s="4" t="inlineStr">
        <is>
          <t xml:space="preserve"> </t>
        </is>
      </c>
    </row>
    <row r="12">
      <c r="A12" s="3" t="inlineStr">
        <is>
          <t>Loss Contingencies [Line Items]</t>
        </is>
      </c>
      <c r="B12" s="4" t="inlineStr">
        <is>
          <t xml:space="preserve"> </t>
        </is>
      </c>
    </row>
    <row r="13">
      <c r="A13" s="4" t="inlineStr">
        <is>
          <t>Ownership interest (percent)</t>
        </is>
      </c>
      <c r="B13" s="10" t="n">
        <v>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17" customWidth="1" min="4" max="4"/>
  </cols>
  <sheetData>
    <row r="1">
      <c r="A1" s="1" t="inlineStr">
        <is>
          <t>Leases (Details) - Subsidiaries [Member] $ in Millions</t>
        </is>
      </c>
      <c r="B1" s="2" t="inlineStr">
        <is>
          <t>Dec. 31, 2025 USD ($)</t>
        </is>
      </c>
      <c r="C1" s="2" t="inlineStr">
        <is>
          <t>Oct. 01, 2025 USD ($)</t>
        </is>
      </c>
      <c r="D1" s="2" t="inlineStr">
        <is>
          <t>Sep. 20, 2023 MW</t>
        </is>
      </c>
    </row>
    <row r="2">
      <c r="A2" s="3" t="inlineStr">
        <is>
          <t>Lessor, Lease, Description [Line Items]</t>
        </is>
      </c>
      <c r="B2" s="4" t="inlineStr">
        <is>
          <t xml:space="preserve"> </t>
        </is>
      </c>
      <c r="C2" s="4" t="inlineStr">
        <is>
          <t xml:space="preserve"> </t>
        </is>
      </c>
      <c r="D2" s="4" t="inlineStr">
        <is>
          <t xml:space="preserve"> </t>
        </is>
      </c>
    </row>
    <row r="3">
      <c r="A3" s="4" t="inlineStr">
        <is>
          <t>Lessee, Finance Lease, Lease Not yet Commenced, Capacity | MW</t>
        </is>
      </c>
      <c r="B3" s="4" t="inlineStr">
        <is>
          <t xml:space="preserve"> </t>
        </is>
      </c>
      <c r="C3" s="4" t="inlineStr">
        <is>
          <t xml:space="preserve"> </t>
        </is>
      </c>
      <c r="D3" s="9" t="n">
        <v>132.5</v>
      </c>
    </row>
    <row r="4">
      <c r="A4" s="4" t="inlineStr">
        <is>
          <t>Forecast [Member]</t>
        </is>
      </c>
      <c r="B4" s="4" t="inlineStr">
        <is>
          <t xml:space="preserve"> </t>
        </is>
      </c>
      <c r="C4" s="4" t="inlineStr">
        <is>
          <t xml:space="preserve"> </t>
        </is>
      </c>
      <c r="D4" s="4" t="inlineStr">
        <is>
          <t xml:space="preserve"> </t>
        </is>
      </c>
    </row>
    <row r="5">
      <c r="A5" s="3" t="inlineStr">
        <is>
          <t>Lessor, Lease, Description [Line Items]</t>
        </is>
      </c>
      <c r="B5" s="4" t="inlineStr">
        <is>
          <t xml:space="preserve"> </t>
        </is>
      </c>
      <c r="C5" s="4" t="inlineStr">
        <is>
          <t xml:space="preserve"> </t>
        </is>
      </c>
      <c r="D5" s="4" t="inlineStr">
        <is>
          <t xml:space="preserve"> </t>
        </is>
      </c>
    </row>
    <row r="6">
      <c r="A6" s="4" t="inlineStr">
        <is>
          <t>Lessee, Finance Lease, Lease Not yet Commenced, Term of Contract</t>
        </is>
      </c>
      <c r="B6" s="4" t="inlineStr">
        <is>
          <t>20 years</t>
        </is>
      </c>
      <c r="C6" s="4" t="inlineStr">
        <is>
          <t>5 years</t>
        </is>
      </c>
      <c r="D6" s="4" t="inlineStr">
        <is>
          <t xml:space="preserve"> </t>
        </is>
      </c>
    </row>
    <row r="7">
      <c r="A7" s="4" t="inlineStr">
        <is>
          <t>Lessee, Finance Lease, Lease Not Yet Commenced, Fixed Consideration | $</t>
        </is>
      </c>
      <c r="B7" s="6" t="n">
        <v>116</v>
      </c>
      <c r="C7" s="6" t="n">
        <v>91</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Mar. 31, 2024</t>
        </is>
      </c>
      <c r="C1" s="2" t="inlineStr">
        <is>
          <t>Dec. 31, 2023</t>
        </is>
      </c>
    </row>
    <row r="2">
      <c r="A2" s="3" t="inlineStr">
        <is>
          <t>Lessee, Operating Lease, Description [Abstract]</t>
        </is>
      </c>
      <c r="B2" s="4" t="inlineStr">
        <is>
          <t xml:space="preserve"> </t>
        </is>
      </c>
      <c r="C2" s="4" t="inlineStr">
        <is>
          <t xml:space="preserve"> </t>
        </is>
      </c>
    </row>
    <row r="3">
      <c r="A3" s="4" t="inlineStr">
        <is>
          <t>Operating Lease, Right-of-Use Asset</t>
        </is>
      </c>
      <c r="B3" s="6" t="n">
        <v>190337</v>
      </c>
      <c r="C3" s="6" t="n">
        <v>194321</v>
      </c>
    </row>
    <row r="4">
      <c r="A4" s="4" t="inlineStr">
        <is>
          <t>Operating Lease, Liability, Current</t>
        </is>
      </c>
      <c r="B4" s="5" t="n">
        <v>21490</v>
      </c>
      <c r="C4" s="5" t="n">
        <v>21629</v>
      </c>
    </row>
    <row r="5">
      <c r="A5" s="4" t="inlineStr">
        <is>
          <t>Operating Lease, Liability, Noncurrent</t>
        </is>
      </c>
      <c r="B5" s="6" t="n">
        <v>176231</v>
      </c>
      <c r="C5" s="6" t="n">
        <v>1807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7" customWidth="1" min="3" max="3"/>
    <col width="25" customWidth="1" min="4" max="4"/>
    <col width="22" customWidth="1" min="5" max="5"/>
  </cols>
  <sheetData>
    <row r="1">
      <c r="A1" s="1" t="inlineStr">
        <is>
          <t>Other - Narrative (Details)</t>
        </is>
      </c>
      <c r="D1" s="2" t="inlineStr">
        <is>
          <t>3 Months Ended</t>
        </is>
      </c>
    </row>
    <row r="2">
      <c r="B2" s="2" t="inlineStr">
        <is>
          <t>Jan. 26, 2024 USD ($)</t>
        </is>
      </c>
      <c r="C2" s="2" t="inlineStr">
        <is>
          <t>Dec. 01, 2023 USD ($) unit</t>
        </is>
      </c>
      <c r="D2" s="2" t="inlineStr">
        <is>
          <t>Mar. 31, 2024 USD ($) MW</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Amount Outstanding During Period</t>
        </is>
      </c>
      <c r="B4" s="4" t="inlineStr">
        <is>
          <t xml:space="preserve"> </t>
        </is>
      </c>
      <c r="C4" s="4" t="inlineStr">
        <is>
          <t xml:space="preserve"> </t>
        </is>
      </c>
      <c r="D4" s="6" t="n">
        <v>302000000</v>
      </c>
      <c r="E4" s="4" t="inlineStr">
        <is>
          <t xml:space="preserve"> </t>
        </is>
      </c>
    </row>
    <row r="5">
      <c r="A5" s="4" t="inlineStr">
        <is>
          <t>Short-term debt</t>
        </is>
      </c>
      <c r="B5" s="4" t="inlineStr">
        <is>
          <t xml:space="preserve"> </t>
        </is>
      </c>
      <c r="C5" s="4" t="inlineStr">
        <is>
          <t xml:space="preserve"> </t>
        </is>
      </c>
      <c r="D5" s="5" t="n">
        <v>642000000</v>
      </c>
      <c r="E5" s="6" t="n">
        <v>598100000</v>
      </c>
    </row>
    <row r="6">
      <c r="A6" s="4" t="inlineStr">
        <is>
          <t>Public Utilities, Property, Plant and Equipment, Construction Work in Progress</t>
        </is>
      </c>
      <c r="B6" s="4" t="inlineStr">
        <is>
          <t xml:space="preserve"> </t>
        </is>
      </c>
      <c r="C6" s="4" t="inlineStr">
        <is>
          <t xml:space="preserve"> </t>
        </is>
      </c>
      <c r="D6" s="5" t="n">
        <v>1276957000</v>
      </c>
      <c r="E6" s="5" t="n">
        <v>1156265000</v>
      </c>
    </row>
    <row r="7">
      <c r="A7" s="4" t="inlineStr">
        <is>
          <t>Subsidiari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mmercial Paper</t>
        </is>
      </c>
      <c r="B9" s="4" t="inlineStr">
        <is>
          <t xml:space="preserve"> </t>
        </is>
      </c>
      <c r="C9" s="4" t="inlineStr">
        <is>
          <t xml:space="preserve"> </t>
        </is>
      </c>
      <c r="D9" s="5" t="n">
        <v>340000000</v>
      </c>
      <c r="E9" s="4" t="inlineStr">
        <is>
          <t xml:space="preserve"> </t>
        </is>
      </c>
    </row>
    <row r="10">
      <c r="A10" s="4" t="inlineStr">
        <is>
          <t>Short-term debt</t>
        </is>
      </c>
      <c r="B10" s="4" t="inlineStr">
        <is>
          <t xml:space="preserve"> </t>
        </is>
      </c>
      <c r="C10" s="4" t="inlineStr">
        <is>
          <t xml:space="preserve"> </t>
        </is>
      </c>
      <c r="D10" s="5" t="n">
        <v>340000000</v>
      </c>
      <c r="E10" s="5" t="n">
        <v>336600000</v>
      </c>
    </row>
    <row r="11">
      <c r="A11" s="4" t="inlineStr">
        <is>
          <t>Public Utilities, Property, Plant and Equipment, Construction Work in Progress</t>
        </is>
      </c>
      <c r="B11" s="4" t="inlineStr">
        <is>
          <t xml:space="preserve"> </t>
        </is>
      </c>
      <c r="C11" s="4" t="inlineStr">
        <is>
          <t xml:space="preserve"> </t>
        </is>
      </c>
      <c r="D11" s="5" t="n">
        <v>1276957000</v>
      </c>
      <c r="E11" s="6" t="n">
        <v>1156265000</v>
      </c>
    </row>
    <row r="12">
      <c r="A12" s="4" t="inlineStr">
        <is>
          <t>Subsidiaries [Member] | Beaver Creek Wind Projec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sset Acquisition, Price of Acquisition, Expected</t>
        </is>
      </c>
      <c r="B14" s="6" t="n">
        <v>129400000</v>
      </c>
      <c r="C14" s="4" t="inlineStr">
        <is>
          <t xml:space="preserve"> </t>
        </is>
      </c>
      <c r="D14" s="4" t="inlineStr">
        <is>
          <t xml:space="preserve"> </t>
        </is>
      </c>
      <c r="E14" s="4" t="inlineStr">
        <is>
          <t xml:space="preserve"> </t>
        </is>
      </c>
    </row>
    <row r="15">
      <c r="A15" s="4" t="inlineStr">
        <is>
          <t>Subsidiaries [Member] | GE Renewables North America, LLC | Beaver Creek Wind Projec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sset Acquisition, Price of Acquisition, Expected</t>
        </is>
      </c>
      <c r="B17" s="4" t="inlineStr">
        <is>
          <t xml:space="preserve"> </t>
        </is>
      </c>
      <c r="C17" s="6" t="n">
        <v>266900000</v>
      </c>
      <c r="D17" s="4" t="inlineStr">
        <is>
          <t xml:space="preserve"> </t>
        </is>
      </c>
      <c r="E17" s="4" t="inlineStr">
        <is>
          <t xml:space="preserve"> </t>
        </is>
      </c>
    </row>
    <row r="18">
      <c r="A18" s="4" t="inlineStr">
        <is>
          <t>Subsidiaries [Member] | Beaver Creek Wind Projec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ublic Utilities, Property, Plant and Equipment, Construction Work in Progress</t>
        </is>
      </c>
      <c r="B20" s="4" t="inlineStr">
        <is>
          <t xml:space="preserve"> </t>
        </is>
      </c>
      <c r="C20" s="4" t="inlineStr">
        <is>
          <t xml:space="preserve"> </t>
        </is>
      </c>
      <c r="D20" s="6" t="n">
        <v>337100000</v>
      </c>
      <c r="E20" s="4" t="inlineStr">
        <is>
          <t xml:space="preserve"> </t>
        </is>
      </c>
    </row>
    <row r="21">
      <c r="A21" s="4" t="inlineStr">
        <is>
          <t>Nameplate Capacity | MW</t>
        </is>
      </c>
      <c r="B21" s="4" t="inlineStr">
        <is>
          <t xml:space="preserve"> </t>
        </is>
      </c>
      <c r="C21" s="4" t="inlineStr">
        <is>
          <t xml:space="preserve"> </t>
        </is>
      </c>
      <c r="D21" s="5" t="n">
        <v>248</v>
      </c>
      <c r="E21" s="4" t="inlineStr">
        <is>
          <t xml:space="preserve"> </t>
        </is>
      </c>
    </row>
    <row r="22">
      <c r="A22" s="4" t="inlineStr">
        <is>
          <t>Number of Windmills | unit</t>
        </is>
      </c>
      <c r="B22" s="4" t="inlineStr">
        <is>
          <t xml:space="preserve"> </t>
        </is>
      </c>
      <c r="C22" s="5" t="n">
        <v>88</v>
      </c>
      <c r="D22" s="4" t="inlineStr">
        <is>
          <t xml:space="preserve"> </t>
        </is>
      </c>
      <c r="E22" s="4" t="inlineStr">
        <is>
          <t xml:space="preserve"> </t>
        </is>
      </c>
    </row>
    <row r="23">
      <c r="A23" s="4" t="inlineStr">
        <is>
          <t>Subsidiaries [Member] | Beaver Creek Wind Project | GE Renewables North America, LL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sset Acquisition, Consideration Transferred</t>
        </is>
      </c>
      <c r="B25" s="4" t="inlineStr">
        <is>
          <t xml:space="preserve"> </t>
        </is>
      </c>
      <c r="C25" s="4" t="inlineStr">
        <is>
          <t xml:space="preserve"> </t>
        </is>
      </c>
      <c r="D25" s="6" t="n">
        <v>218800000</v>
      </c>
      <c r="E25" s="4" t="inlineStr">
        <is>
          <t xml:space="preserve"> </t>
        </is>
      </c>
    </row>
    <row r="26">
      <c r="A26" s="4" t="inlineStr">
        <is>
          <t>Subsidiaries [Member] | Beaver Creek Wind Project | Caithness Beaver Creek, LL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sset Acquisition, Consideration Transferred</t>
        </is>
      </c>
      <c r="B28" s="4" t="inlineStr">
        <is>
          <t xml:space="preserve"> </t>
        </is>
      </c>
      <c r="C28" s="6" t="n">
        <v>44600000</v>
      </c>
      <c r="D28" s="5" t="n">
        <v>23800000</v>
      </c>
      <c r="E28" s="4" t="inlineStr">
        <is>
          <t xml:space="preserve"> </t>
        </is>
      </c>
    </row>
    <row r="29">
      <c r="A29" s="4" t="inlineStr">
        <is>
          <t>Subsidiaries [Member] | Standby Letters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4" t="inlineStr">
        <is>
          <t xml:space="preserve"> </t>
        </is>
      </c>
      <c r="C31" s="4" t="inlineStr">
        <is>
          <t xml:space="preserve"> </t>
        </is>
      </c>
      <c r="D31" s="5" t="n">
        <v>150000000</v>
      </c>
      <c r="E31" s="4" t="inlineStr">
        <is>
          <t xml:space="preserve"> </t>
        </is>
      </c>
    </row>
    <row r="32">
      <c r="A32" s="4" t="inlineStr">
        <is>
          <t>Working Capital Needs [Member] | Subsidiari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Amount Outstanding During Period</t>
        </is>
      </c>
      <c r="B34" s="4" t="inlineStr">
        <is>
          <t xml:space="preserve"> </t>
        </is>
      </c>
      <c r="C34" s="4" t="inlineStr">
        <is>
          <t xml:space="preserve"> </t>
        </is>
      </c>
      <c r="D34" s="5" t="n">
        <v>0</v>
      </c>
      <c r="E34" s="4" t="inlineStr">
        <is>
          <t xml:space="preserve"> </t>
        </is>
      </c>
    </row>
    <row r="35">
      <c r="A35" s="4" t="inlineStr">
        <is>
          <t>Working Capital Needs [Member] | Subsidiaries [Member] | Letter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Current Borrowing Capacity</t>
        </is>
      </c>
      <c r="B37" s="4" t="inlineStr">
        <is>
          <t xml:space="preserve"> </t>
        </is>
      </c>
      <c r="C37" s="4" t="inlineStr">
        <is>
          <t xml:space="preserve"> </t>
        </is>
      </c>
      <c r="D37" s="5" t="n">
        <v>2100000</v>
      </c>
      <c r="E37" s="4" t="inlineStr">
        <is>
          <t xml:space="preserve"> </t>
        </is>
      </c>
    </row>
    <row r="38">
      <c r="A38" s="4" t="inlineStr">
        <is>
          <t>Energy Hedging Activities | Subsidiaries [Member] | Letter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Current Borrowing Capacity</t>
        </is>
      </c>
      <c r="B40" s="4" t="inlineStr">
        <is>
          <t xml:space="preserve"> </t>
        </is>
      </c>
      <c r="C40" s="4" t="inlineStr">
        <is>
          <t xml:space="preserve"> </t>
        </is>
      </c>
      <c r="D40" s="6" t="n">
        <v>15000000</v>
      </c>
      <c r="E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Utility Plant [Abstract]</t>
        </is>
      </c>
      <c r="B2" s="4" t="inlineStr">
        <is>
          <t xml:space="preserve"> </t>
        </is>
      </c>
      <c r="C2" s="4" t="inlineStr">
        <is>
          <t xml:space="preserve"> </t>
        </is>
      </c>
    </row>
    <row r="3">
      <c r="A3" s="4" t="inlineStr">
        <is>
          <t>Public Utilities Property Plant And Equipment Electric Plant</t>
        </is>
      </c>
      <c r="B3" s="6" t="n">
        <v>11522853</v>
      </c>
      <c r="C3" s="6" t="n">
        <v>11304995</v>
      </c>
    </row>
    <row r="4">
      <c r="A4" s="4" t="inlineStr">
        <is>
          <t>Public Utilities Property Plant And Equipment Gas Plant</t>
        </is>
      </c>
      <c r="B4" s="5" t="n">
        <v>4985824</v>
      </c>
      <c r="C4" s="5" t="n">
        <v>4928725</v>
      </c>
    </row>
    <row r="5">
      <c r="A5" s="4" t="inlineStr">
        <is>
          <t>Public Utilities Property Plant And Equipment Common Plant</t>
        </is>
      </c>
      <c r="B5" s="5" t="n">
        <v>1017180</v>
      </c>
      <c r="C5" s="5" t="n">
        <v>1003519</v>
      </c>
    </row>
    <row r="6">
      <c r="A6" s="4" t="inlineStr">
        <is>
          <t>Less: Accumulated depreciation and amortization</t>
        </is>
      </c>
      <c r="B6" s="5" t="n">
        <v>-4758789</v>
      </c>
      <c r="C6" s="5" t="n">
        <v>-4643833</v>
      </c>
    </row>
    <row r="7">
      <c r="A7" s="4" t="inlineStr">
        <is>
          <t>Net utility plant</t>
        </is>
      </c>
      <c r="B7" s="5" t="n">
        <v>12767068</v>
      </c>
      <c r="C7" s="5" t="n">
        <v>12593406</v>
      </c>
    </row>
    <row r="8">
      <c r="A8" s="3" t="inlineStr">
        <is>
          <t>Other property and investments:</t>
        </is>
      </c>
      <c r="B8" s="4" t="inlineStr">
        <is>
          <t xml:space="preserve"> </t>
        </is>
      </c>
      <c r="C8" s="4" t="inlineStr">
        <is>
          <t xml:space="preserve"> </t>
        </is>
      </c>
    </row>
    <row r="9">
      <c r="A9" s="4" t="inlineStr">
        <is>
          <t>Goodwill</t>
        </is>
      </c>
      <c r="B9" s="5" t="n">
        <v>1656513</v>
      </c>
      <c r="C9" s="5" t="n">
        <v>1656513</v>
      </c>
    </row>
    <row r="10">
      <c r="A10" s="4" t="inlineStr">
        <is>
          <t>Other property and investments</t>
        </is>
      </c>
      <c r="B10" s="5" t="n">
        <v>310847</v>
      </c>
      <c r="C10" s="5" t="n">
        <v>312353</v>
      </c>
    </row>
    <row r="11">
      <c r="A11" s="4" t="inlineStr">
        <is>
          <t>Total other property and investments</t>
        </is>
      </c>
      <c r="B11" s="5" t="n">
        <v>1967360</v>
      </c>
      <c r="C11" s="5" t="n">
        <v>1968866</v>
      </c>
    </row>
    <row r="12">
      <c r="A12" s="3" t="inlineStr">
        <is>
          <t>Current assets:</t>
        </is>
      </c>
      <c r="B12" s="4" t="inlineStr">
        <is>
          <t xml:space="preserve"> </t>
        </is>
      </c>
      <c r="C12" s="4" t="inlineStr">
        <is>
          <t xml:space="preserve"> </t>
        </is>
      </c>
    </row>
    <row r="13">
      <c r="A13" s="4" t="inlineStr">
        <is>
          <t>Cash and cash equivalents</t>
        </is>
      </c>
      <c r="B13" s="5" t="n">
        <v>47304</v>
      </c>
      <c r="C13" s="5" t="n">
        <v>148548</v>
      </c>
    </row>
    <row r="14">
      <c r="A14" s="4" t="inlineStr">
        <is>
          <t>Restricted cash</t>
        </is>
      </c>
      <c r="B14" s="5" t="n">
        <v>45117</v>
      </c>
      <c r="C14" s="5" t="n">
        <v>66027</v>
      </c>
    </row>
    <row r="15">
      <c r="A15" s="4" t="inlineStr">
        <is>
          <t>Accounts receivable, net of allowance for doubtful accounts of $43,263 and $38,211, respectively</t>
        </is>
      </c>
      <c r="B15" s="5" t="n">
        <v>522133</v>
      </c>
      <c r="C15" s="5" t="n">
        <v>546701</v>
      </c>
    </row>
    <row r="16">
      <c r="A16" s="4" t="inlineStr">
        <is>
          <t>Unbilled revenue</t>
        </is>
      </c>
      <c r="B16" s="5" t="n">
        <v>268064</v>
      </c>
      <c r="C16" s="5" t="n">
        <v>243342</v>
      </c>
    </row>
    <row r="17">
      <c r="A17" s="4" t="inlineStr">
        <is>
          <t>Materials and supplies, at average cost</t>
        </is>
      </c>
      <c r="B17" s="5" t="n">
        <v>193471</v>
      </c>
      <c r="C17" s="5" t="n">
        <v>173445</v>
      </c>
    </row>
    <row r="18">
      <c r="A18" s="4" t="inlineStr">
        <is>
          <t>Fuel and natural gas inventory, at average cost</t>
        </is>
      </c>
      <c r="B18" s="5" t="n">
        <v>75634</v>
      </c>
      <c r="C18" s="5" t="n">
        <v>87510</v>
      </c>
    </row>
    <row r="19">
      <c r="A19" s="4" t="inlineStr">
        <is>
          <t>Unrealized gain on derivative instruments</t>
        </is>
      </c>
      <c r="B19" s="5" t="n">
        <v>64279</v>
      </c>
      <c r="C19" s="5" t="n">
        <v>74225</v>
      </c>
    </row>
    <row r="20">
      <c r="A20" s="4" t="inlineStr">
        <is>
          <t>GHG emission allowances</t>
        </is>
      </c>
      <c r="B20" s="5" t="n">
        <v>37987</v>
      </c>
      <c r="C20" s="5" t="n">
        <v>937</v>
      </c>
    </row>
    <row r="21">
      <c r="A21" s="4" t="inlineStr">
        <is>
          <t>Prepaid expense and other</t>
        </is>
      </c>
      <c r="B21" s="5" t="n">
        <v>49264</v>
      </c>
      <c r="C21" s="5" t="n">
        <v>75342</v>
      </c>
    </row>
    <row r="22">
      <c r="A22" s="4" t="inlineStr">
        <is>
          <t>Power contract acquisition adjustment gain</t>
        </is>
      </c>
      <c r="B22" s="5" t="n">
        <v>14643</v>
      </c>
      <c r="C22" s="5" t="n">
        <v>16358</v>
      </c>
    </row>
    <row r="23">
      <c r="A23" s="4" t="inlineStr">
        <is>
          <t>Total current assets</t>
        </is>
      </c>
      <c r="B23" s="5" t="n">
        <v>1317896</v>
      </c>
      <c r="C23" s="5" t="n">
        <v>1432435</v>
      </c>
    </row>
    <row r="24">
      <c r="A24" s="3" t="inlineStr">
        <is>
          <t>Other long-term and regulatory assets:</t>
        </is>
      </c>
      <c r="B24" s="4" t="inlineStr">
        <is>
          <t xml:space="preserve"> </t>
        </is>
      </c>
      <c r="C24" s="4" t="inlineStr">
        <is>
          <t xml:space="preserve"> </t>
        </is>
      </c>
    </row>
    <row r="25">
      <c r="A25" s="4" t="inlineStr">
        <is>
          <t>Power cost adjustment mechanism</t>
        </is>
      </c>
      <c r="B25" s="5" t="n">
        <v>106279</v>
      </c>
      <c r="C25" s="5" t="n">
        <v>48427</v>
      </c>
    </row>
    <row r="26">
      <c r="A26" s="4" t="inlineStr">
        <is>
          <t>Regulatory assets related to power contracts</t>
        </is>
      </c>
      <c r="B26" s="5" t="n">
        <v>6035</v>
      </c>
      <c r="C26" s="5" t="n">
        <v>6266</v>
      </c>
    </row>
    <row r="27">
      <c r="A27" s="4" t="inlineStr">
        <is>
          <t>Other regulatory assets</t>
        </is>
      </c>
      <c r="B27" s="5" t="n">
        <v>998237</v>
      </c>
      <c r="C27" s="5" t="n">
        <v>1163551</v>
      </c>
    </row>
    <row r="28">
      <c r="A28" s="4" t="inlineStr">
        <is>
          <t>Unrealized gain on derivative instruments</t>
        </is>
      </c>
      <c r="B28" s="5" t="n">
        <v>24108</v>
      </c>
      <c r="C28" s="5" t="n">
        <v>35324</v>
      </c>
    </row>
    <row r="29">
      <c r="A29" s="4" t="inlineStr">
        <is>
          <t>Power contract acquisition adjustment gain</t>
        </is>
      </c>
      <c r="B29" s="5" t="n">
        <v>27882</v>
      </c>
      <c r="C29" s="5" t="n">
        <v>30566</v>
      </c>
    </row>
    <row r="30">
      <c r="A30" s="4" t="inlineStr">
        <is>
          <t>Operating lease right-of-use asset</t>
        </is>
      </c>
      <c r="B30" s="5" t="n">
        <v>190337</v>
      </c>
      <c r="C30" s="5" t="n">
        <v>194321</v>
      </c>
    </row>
    <row r="31">
      <c r="A31" s="4" t="inlineStr">
        <is>
          <t>Other</t>
        </is>
      </c>
      <c r="B31" s="5" t="n">
        <v>261198</v>
      </c>
      <c r="C31" s="5" t="n">
        <v>259291</v>
      </c>
    </row>
    <row r="32">
      <c r="A32" s="4" t="inlineStr">
        <is>
          <t>Total other long-term and regulatory assets</t>
        </is>
      </c>
      <c r="B32" s="5" t="n">
        <v>1614076</v>
      </c>
      <c r="C32" s="5" t="n">
        <v>1737746</v>
      </c>
    </row>
    <row r="33">
      <c r="A33" s="4" t="inlineStr">
        <is>
          <t>Total assets</t>
        </is>
      </c>
      <c r="B33" s="5" t="n">
        <v>17666400</v>
      </c>
      <c r="C33" s="5" t="n">
        <v>17732453</v>
      </c>
    </row>
    <row r="34">
      <c r="A34" s="3" t="inlineStr">
        <is>
          <t>Common shareholder’s equity:</t>
        </is>
      </c>
      <c r="B34" s="4" t="inlineStr">
        <is>
          <t xml:space="preserve"> </t>
        </is>
      </c>
      <c r="C34" s="4" t="inlineStr">
        <is>
          <t xml:space="preserve"> </t>
        </is>
      </c>
    </row>
    <row r="35">
      <c r="A35" s="4" t="inlineStr">
        <is>
          <t>Common stock $0.01 par value, 1,000 shares authorized, 200 shares outstanding</t>
        </is>
      </c>
      <c r="B35" s="5" t="n">
        <v>0</v>
      </c>
      <c r="C35" s="5" t="n">
        <v>0</v>
      </c>
    </row>
    <row r="36">
      <c r="A36" s="4" t="inlineStr">
        <is>
          <t>Additional paid-in capital</t>
        </is>
      </c>
      <c r="B36" s="5" t="n">
        <v>3523532</v>
      </c>
      <c r="C36" s="5" t="n">
        <v>3523532</v>
      </c>
    </row>
    <row r="37">
      <c r="A37" s="4" t="inlineStr">
        <is>
          <t>Retained earnings</t>
        </is>
      </c>
      <c r="B37" s="5" t="n">
        <v>1465170</v>
      </c>
      <c r="C37" s="5" t="n">
        <v>1419311</v>
      </c>
    </row>
    <row r="38">
      <c r="A38" s="4" t="inlineStr">
        <is>
          <t>Accumulated other comprehensive income (loss), net of tax</t>
        </is>
      </c>
      <c r="B38" s="5" t="n">
        <v>15140</v>
      </c>
      <c r="C38" s="5" t="n">
        <v>17539</v>
      </c>
    </row>
    <row r="39">
      <c r="A39" s="4" t="inlineStr">
        <is>
          <t>Total common shareholder’s equity</t>
        </is>
      </c>
      <c r="B39" s="5" t="n">
        <v>5003842</v>
      </c>
      <c r="C39" s="5" t="n">
        <v>4960382</v>
      </c>
    </row>
    <row r="40">
      <c r="A40" s="3" t="inlineStr">
        <is>
          <t>Long-term debt:</t>
        </is>
      </c>
      <c r="B40" s="4" t="inlineStr">
        <is>
          <t xml:space="preserve"> </t>
        </is>
      </c>
      <c r="C40" s="4" t="inlineStr">
        <is>
          <t xml:space="preserve"> </t>
        </is>
      </c>
    </row>
    <row r="41">
      <c r="A41" s="4" t="inlineStr">
        <is>
          <t>First mortgage bonds and senior notes</t>
        </is>
      </c>
      <c r="B41" s="5" t="n">
        <v>5062000</v>
      </c>
      <c r="C41" s="5" t="n">
        <v>5062000</v>
      </c>
    </row>
    <row r="42">
      <c r="A42" s="4" t="inlineStr">
        <is>
          <t>Pollution control bonds</t>
        </is>
      </c>
      <c r="B42" s="5" t="n">
        <v>161860</v>
      </c>
      <c r="C42" s="5" t="n">
        <v>161860</v>
      </c>
    </row>
    <row r="43">
      <c r="A43" s="4" t="inlineStr">
        <is>
          <t>Long-term debt</t>
        </is>
      </c>
      <c r="B43" s="5" t="n">
        <v>2000000</v>
      </c>
      <c r="C43" s="5" t="n">
        <v>2000000</v>
      </c>
    </row>
    <row r="44">
      <c r="A44" s="4" t="inlineStr">
        <is>
          <t>Debt discount issuance costs and other</t>
        </is>
      </c>
      <c r="B44" s="5" t="n">
        <v>-184126</v>
      </c>
      <c r="C44" s="5" t="n">
        <v>-187218</v>
      </c>
    </row>
    <row r="45">
      <c r="A45" s="4" t="inlineStr">
        <is>
          <t>Total long-term debt</t>
        </is>
      </c>
      <c r="B45" s="5" t="n">
        <v>7039734</v>
      </c>
      <c r="C45" s="5" t="n">
        <v>7036642</v>
      </c>
    </row>
    <row r="46">
      <c r="A46" s="4" t="inlineStr">
        <is>
          <t>Total capitalization</t>
        </is>
      </c>
      <c r="B46" s="5" t="n">
        <v>12043576</v>
      </c>
      <c r="C46" s="5" t="n">
        <v>11997024</v>
      </c>
    </row>
    <row r="47">
      <c r="A47" s="3" t="inlineStr">
        <is>
          <t>Current liabilities:</t>
        </is>
      </c>
      <c r="B47" s="4" t="inlineStr">
        <is>
          <t xml:space="preserve"> </t>
        </is>
      </c>
      <c r="C47" s="4" t="inlineStr">
        <is>
          <t xml:space="preserve"> </t>
        </is>
      </c>
    </row>
    <row r="48">
      <c r="A48" s="4" t="inlineStr">
        <is>
          <t>Accounts payable</t>
        </is>
      </c>
      <c r="B48" s="5" t="n">
        <v>374046</v>
      </c>
      <c r="C48" s="5" t="n">
        <v>455942</v>
      </c>
    </row>
    <row r="49">
      <c r="A49" s="4" t="inlineStr">
        <is>
          <t>Short-term debt</t>
        </is>
      </c>
      <c r="B49" s="5" t="n">
        <v>642000</v>
      </c>
      <c r="C49" s="5" t="n">
        <v>598100</v>
      </c>
    </row>
    <row r="50">
      <c r="A50" s="3" t="inlineStr">
        <is>
          <t>Accrued expenses:</t>
        </is>
      </c>
      <c r="B50" s="4" t="inlineStr">
        <is>
          <t xml:space="preserve"> </t>
        </is>
      </c>
      <c r="C50" s="4" t="inlineStr">
        <is>
          <t xml:space="preserve"> </t>
        </is>
      </c>
    </row>
    <row r="51">
      <c r="A51" s="4" t="inlineStr">
        <is>
          <t>Taxes</t>
        </is>
      </c>
      <c r="B51" s="5" t="n">
        <v>130693</v>
      </c>
      <c r="C51" s="5" t="n">
        <v>102627</v>
      </c>
    </row>
    <row r="52">
      <c r="A52" s="4" t="inlineStr">
        <is>
          <t>Salaries and wages</t>
        </is>
      </c>
      <c r="B52" s="5" t="n">
        <v>44260</v>
      </c>
      <c r="C52" s="5" t="n">
        <v>68726</v>
      </c>
    </row>
    <row r="53">
      <c r="A53" s="4" t="inlineStr">
        <is>
          <t>Interest</t>
        </is>
      </c>
      <c r="B53" s="5" t="n">
        <v>84276</v>
      </c>
      <c r="C53" s="5" t="n">
        <v>63829</v>
      </c>
    </row>
    <row r="54">
      <c r="A54" s="4" t="inlineStr">
        <is>
          <t>Unrealized loss on derivative instruments</t>
        </is>
      </c>
      <c r="B54" s="5" t="n">
        <v>144416</v>
      </c>
      <c r="C54" s="5" t="n">
        <v>185788</v>
      </c>
    </row>
    <row r="55">
      <c r="A55" s="4" t="inlineStr">
        <is>
          <t>Power contract acquisition adjustment loss</t>
        </is>
      </c>
      <c r="B55" s="5" t="n">
        <v>1419</v>
      </c>
      <c r="C55" s="5" t="n">
        <v>1487</v>
      </c>
    </row>
    <row r="56">
      <c r="A56" s="4" t="inlineStr">
        <is>
          <t>Operating lease liabilities</t>
        </is>
      </c>
      <c r="B56" s="5" t="n">
        <v>21490</v>
      </c>
      <c r="C56" s="5" t="n">
        <v>21629</v>
      </c>
    </row>
    <row r="57">
      <c r="A57" s="4" t="inlineStr">
        <is>
          <t>Compliance Obligation, Current</t>
        </is>
      </c>
      <c r="B57" s="5" t="n">
        <v>37987</v>
      </c>
      <c r="C57" s="5" t="n">
        <v>937</v>
      </c>
    </row>
    <row r="58">
      <c r="A58" s="4" t="inlineStr">
        <is>
          <t>Other</t>
        </is>
      </c>
      <c r="B58" s="5" t="n">
        <v>92803</v>
      </c>
      <c r="C58" s="5" t="n">
        <v>67653</v>
      </c>
    </row>
    <row r="59">
      <c r="A59" s="4" t="inlineStr">
        <is>
          <t>Total current liabilities</t>
        </is>
      </c>
      <c r="B59" s="5" t="n">
        <v>1573390</v>
      </c>
      <c r="C59" s="5" t="n">
        <v>1566718</v>
      </c>
    </row>
    <row r="60">
      <c r="A60" s="3" t="inlineStr">
        <is>
          <t>Other long-term and regulatory liabilities:</t>
        </is>
      </c>
      <c r="B60" s="4" t="inlineStr">
        <is>
          <t xml:space="preserve"> </t>
        </is>
      </c>
      <c r="C60" s="4" t="inlineStr">
        <is>
          <t xml:space="preserve"> </t>
        </is>
      </c>
    </row>
    <row r="61">
      <c r="A61" s="4" t="inlineStr">
        <is>
          <t>Deferred income taxes</t>
        </is>
      </c>
      <c r="B61" s="5" t="n">
        <v>949304</v>
      </c>
      <c r="C61" s="5" t="n">
        <v>950229</v>
      </c>
    </row>
    <row r="62">
      <c r="A62" s="4" t="inlineStr">
        <is>
          <t>Unrealized loss on derivative instruments</t>
        </is>
      </c>
      <c r="B62" s="5" t="n">
        <v>32321</v>
      </c>
      <c r="C62" s="5" t="n">
        <v>38049</v>
      </c>
    </row>
    <row r="63">
      <c r="A63" s="4" t="inlineStr">
        <is>
          <t>Purchased Gas Adjustment Liability, Long-term</t>
        </is>
      </c>
      <c r="B63" s="5" t="n">
        <v>91272</v>
      </c>
      <c r="C63" s="5" t="n">
        <v>132082</v>
      </c>
    </row>
    <row r="64">
      <c r="A64" s="4" t="inlineStr">
        <is>
          <t>Regulatory liabilities</t>
        </is>
      </c>
      <c r="B64" s="5" t="n">
        <v>1045245</v>
      </c>
      <c r="C64" s="5" t="n">
        <v>1022457</v>
      </c>
    </row>
    <row r="65">
      <c r="A65" s="4" t="inlineStr">
        <is>
          <t>Regulatory liability for deferred income taxes</t>
        </is>
      </c>
      <c r="B65" s="5" t="n">
        <v>756034</v>
      </c>
      <c r="C65" s="5" t="n">
        <v>760961</v>
      </c>
    </row>
    <row r="66">
      <c r="A66" s="4" t="inlineStr">
        <is>
          <t>Regulatory liabilities related to power contracts</t>
        </is>
      </c>
      <c r="B66" s="5" t="n">
        <v>42525</v>
      </c>
      <c r="C66" s="5" t="n">
        <v>46924</v>
      </c>
    </row>
    <row r="67">
      <c r="A67" s="4" t="inlineStr">
        <is>
          <t>Power contract acquisition adjustment loss</t>
        </is>
      </c>
      <c r="B67" s="5" t="n">
        <v>4616</v>
      </c>
      <c r="C67" s="5" t="n">
        <v>4779</v>
      </c>
    </row>
    <row r="68">
      <c r="A68" s="4" t="inlineStr">
        <is>
          <t>Operating lease liabilities</t>
        </is>
      </c>
      <c r="B68" s="5" t="n">
        <v>176231</v>
      </c>
      <c r="C68" s="5" t="n">
        <v>180754</v>
      </c>
    </row>
    <row r="69">
      <c r="A69" s="4" t="inlineStr">
        <is>
          <t>Finance lease liabilities</t>
        </is>
      </c>
      <c r="B69" s="5" t="n">
        <v>98761</v>
      </c>
      <c r="C69" s="5" t="n">
        <v>99512</v>
      </c>
    </row>
    <row r="70">
      <c r="A70" s="4" t="inlineStr">
        <is>
          <t>Compliance obligation</t>
        </is>
      </c>
      <c r="B70" s="5" t="n">
        <v>120278</v>
      </c>
      <c r="C70" s="5" t="n">
        <v>168879</v>
      </c>
    </row>
    <row r="71">
      <c r="A71" s="4" t="inlineStr">
        <is>
          <t>Other deferred credits</t>
        </is>
      </c>
      <c r="B71" s="5" t="n">
        <v>732847</v>
      </c>
      <c r="C71" s="5" t="n">
        <v>764085</v>
      </c>
    </row>
    <row r="72">
      <c r="A72" s="4" t="inlineStr">
        <is>
          <t>Total long-term and regulatory liabilities</t>
        </is>
      </c>
      <c r="B72" s="5" t="n">
        <v>4049434</v>
      </c>
      <c r="C72" s="5" t="n">
        <v>4168711</v>
      </c>
    </row>
    <row r="73">
      <c r="A73" s="4" t="inlineStr">
        <is>
          <t>Commitments and contingencies (Note 8)</t>
        </is>
      </c>
      <c r="B73" s="4" t="inlineStr">
        <is>
          <t xml:space="preserve"> </t>
        </is>
      </c>
      <c r="C73" s="4" t="inlineStr">
        <is>
          <t xml:space="preserve"> </t>
        </is>
      </c>
    </row>
    <row r="74">
      <c r="A74" s="4" t="inlineStr">
        <is>
          <t>Total capitalization and liabilities</t>
        </is>
      </c>
      <c r="B74" s="5" t="n">
        <v>17666400</v>
      </c>
      <c r="C74" s="5" t="n">
        <v>17732453</v>
      </c>
    </row>
    <row r="75">
      <c r="A75" s="4" t="inlineStr">
        <is>
          <t>Subsidiaries [Member]</t>
        </is>
      </c>
      <c r="B75" s="4" t="inlineStr">
        <is>
          <t xml:space="preserve"> </t>
        </is>
      </c>
      <c r="C75" s="4" t="inlineStr">
        <is>
          <t xml:space="preserve"> </t>
        </is>
      </c>
    </row>
    <row r="76">
      <c r="A76" s="3" t="inlineStr">
        <is>
          <t>Utility Plant [Abstract]</t>
        </is>
      </c>
      <c r="B76" s="4" t="inlineStr">
        <is>
          <t xml:space="preserve"> </t>
        </is>
      </c>
      <c r="C76" s="4" t="inlineStr">
        <is>
          <t xml:space="preserve"> </t>
        </is>
      </c>
    </row>
    <row r="77">
      <c r="A77" s="4" t="inlineStr">
        <is>
          <t>Public Utilities Property Plant And Equipment Electric Plant</t>
        </is>
      </c>
      <c r="B77" s="5" t="n">
        <v>13257470</v>
      </c>
      <c r="C77" s="5" t="n">
        <v>13043559</v>
      </c>
    </row>
    <row r="78">
      <c r="A78" s="4" t="inlineStr">
        <is>
          <t>Public Utilities Property Plant And Equipment Gas Plant</t>
        </is>
      </c>
      <c r="B78" s="5" t="n">
        <v>5537034</v>
      </c>
      <c r="C78" s="5" t="n">
        <v>5480496</v>
      </c>
    </row>
    <row r="79">
      <c r="A79" s="4" t="inlineStr">
        <is>
          <t>Public Utilities Property Plant And Equipment Common Plant</t>
        </is>
      </c>
      <c r="B79" s="5" t="n">
        <v>1037926</v>
      </c>
      <c r="C79" s="5" t="n">
        <v>1024319</v>
      </c>
    </row>
    <row r="80">
      <c r="A80" s="4" t="inlineStr">
        <is>
          <t>Less: Accumulated depreciation and amortization</t>
        </is>
      </c>
      <c r="B80" s="5" t="n">
        <v>-7065362</v>
      </c>
      <c r="C80" s="5" t="n">
        <v>-6954968</v>
      </c>
    </row>
    <row r="81">
      <c r="A81" s="4" t="inlineStr">
        <is>
          <t>Net utility plant</t>
        </is>
      </c>
      <c r="B81" s="5" t="n">
        <v>12767068</v>
      </c>
      <c r="C81" s="5" t="n">
        <v>12593406</v>
      </c>
    </row>
    <row r="82">
      <c r="A82" s="3" t="inlineStr">
        <is>
          <t>Other property and investments:</t>
        </is>
      </c>
      <c r="B82" s="4" t="inlineStr">
        <is>
          <t xml:space="preserve"> </t>
        </is>
      </c>
      <c r="C82" s="4" t="inlineStr">
        <is>
          <t xml:space="preserve"> </t>
        </is>
      </c>
    </row>
    <row r="83">
      <c r="A83" s="4" t="inlineStr">
        <is>
          <t>Other property and investments</t>
        </is>
      </c>
      <c r="B83" s="5" t="n">
        <v>69705</v>
      </c>
      <c r="C83" s="5" t="n">
        <v>69808</v>
      </c>
    </row>
    <row r="84">
      <c r="A84" s="4" t="inlineStr">
        <is>
          <t>Total other property and investments</t>
        </is>
      </c>
      <c r="B84" s="5" t="n">
        <v>69705</v>
      </c>
      <c r="C84" s="5" t="n">
        <v>69808</v>
      </c>
    </row>
    <row r="85">
      <c r="A85" s="3" t="inlineStr">
        <is>
          <t>Current assets:</t>
        </is>
      </c>
      <c r="B85" s="4" t="inlineStr">
        <is>
          <t xml:space="preserve"> </t>
        </is>
      </c>
      <c r="C85" s="4" t="inlineStr">
        <is>
          <t xml:space="preserve"> </t>
        </is>
      </c>
    </row>
    <row r="86">
      <c r="A86" s="4" t="inlineStr">
        <is>
          <t>Cash and cash equivalents</t>
        </is>
      </c>
      <c r="B86" s="5" t="n">
        <v>44352</v>
      </c>
      <c r="C86" s="5" t="n">
        <v>144825</v>
      </c>
    </row>
    <row r="87">
      <c r="A87" s="4" t="inlineStr">
        <is>
          <t>Restricted cash</t>
        </is>
      </c>
      <c r="B87" s="5" t="n">
        <v>45117</v>
      </c>
      <c r="C87" s="5" t="n">
        <v>66027</v>
      </c>
    </row>
    <row r="88">
      <c r="A88" s="4" t="inlineStr">
        <is>
          <t>Accounts receivable, net of allowance for doubtful accounts of $43,263 and $38,211, respectively</t>
        </is>
      </c>
      <c r="B88" s="5" t="n">
        <v>523292</v>
      </c>
      <c r="C88" s="5" t="n">
        <v>546463</v>
      </c>
    </row>
    <row r="89">
      <c r="A89" s="4" t="inlineStr">
        <is>
          <t>Unbilled revenue</t>
        </is>
      </c>
      <c r="B89" s="5" t="n">
        <v>268064</v>
      </c>
      <c r="C89" s="5" t="n">
        <v>243342</v>
      </c>
    </row>
    <row r="90">
      <c r="A90" s="4" t="inlineStr">
        <is>
          <t>Materials and supplies, at average cost</t>
        </is>
      </c>
      <c r="B90" s="5" t="n">
        <v>193471</v>
      </c>
      <c r="C90" s="5" t="n">
        <v>173445</v>
      </c>
    </row>
    <row r="91">
      <c r="A91" s="4" t="inlineStr">
        <is>
          <t>Fuel and natural gas inventory, at average cost</t>
        </is>
      </c>
      <c r="B91" s="5" t="n">
        <v>74147</v>
      </c>
      <c r="C91" s="5" t="n">
        <v>85726</v>
      </c>
    </row>
    <row r="92">
      <c r="A92" s="4" t="inlineStr">
        <is>
          <t>Unrealized gain on derivative instruments</t>
        </is>
      </c>
      <c r="B92" s="5" t="n">
        <v>64279</v>
      </c>
      <c r="C92" s="5" t="n">
        <v>74225</v>
      </c>
    </row>
    <row r="93">
      <c r="A93" s="4" t="inlineStr">
        <is>
          <t>GHG emission allowances</t>
        </is>
      </c>
      <c r="B93" s="5" t="n">
        <v>37987</v>
      </c>
      <c r="C93" s="5" t="n">
        <v>937</v>
      </c>
    </row>
    <row r="94">
      <c r="A94" s="4" t="inlineStr">
        <is>
          <t>Prepaid expense and other</t>
        </is>
      </c>
      <c r="B94" s="5" t="n">
        <v>49169</v>
      </c>
      <c r="C94" s="5" t="n">
        <v>75323</v>
      </c>
    </row>
    <row r="95">
      <c r="A95" s="4" t="inlineStr">
        <is>
          <t>Total current assets</t>
        </is>
      </c>
      <c r="B95" s="5" t="n">
        <v>1299878</v>
      </c>
      <c r="C95" s="5" t="n">
        <v>1410313</v>
      </c>
    </row>
    <row r="96">
      <c r="A96" s="3" t="inlineStr">
        <is>
          <t>Other long-term and regulatory assets:</t>
        </is>
      </c>
      <c r="B96" s="4" t="inlineStr">
        <is>
          <t xml:space="preserve"> </t>
        </is>
      </c>
      <c r="C96" s="4" t="inlineStr">
        <is>
          <t xml:space="preserve"> </t>
        </is>
      </c>
    </row>
    <row r="97">
      <c r="A97" s="4" t="inlineStr">
        <is>
          <t>Power cost adjustment mechanism</t>
        </is>
      </c>
      <c r="B97" s="5" t="n">
        <v>106279</v>
      </c>
      <c r="C97" s="5" t="n">
        <v>48427</v>
      </c>
    </row>
    <row r="98">
      <c r="A98" s="4" t="inlineStr">
        <is>
          <t>Other regulatory assets</t>
        </is>
      </c>
      <c r="B98" s="5" t="n">
        <v>998237</v>
      </c>
      <c r="C98" s="5" t="n">
        <v>1163551</v>
      </c>
    </row>
    <row r="99">
      <c r="A99" s="4" t="inlineStr">
        <is>
          <t>Unrealized gain on derivative instruments</t>
        </is>
      </c>
      <c r="B99" s="5" t="n">
        <v>24108</v>
      </c>
      <c r="C99" s="5" t="n">
        <v>35324</v>
      </c>
    </row>
    <row r="100">
      <c r="A100" s="4" t="inlineStr">
        <is>
          <t>Operating lease right-of-use asset</t>
        </is>
      </c>
      <c r="B100" s="5" t="n">
        <v>190337</v>
      </c>
      <c r="C100" s="5" t="n">
        <v>194321</v>
      </c>
    </row>
    <row r="101">
      <c r="A101" s="4" t="inlineStr">
        <is>
          <t>Other</t>
        </is>
      </c>
      <c r="B101" s="5" t="n">
        <v>258698</v>
      </c>
      <c r="C101" s="5" t="n">
        <v>256617</v>
      </c>
    </row>
    <row r="102">
      <c r="A102" s="4" t="inlineStr">
        <is>
          <t>Total other long-term and regulatory assets</t>
        </is>
      </c>
      <c r="B102" s="5" t="n">
        <v>1577659</v>
      </c>
      <c r="C102" s="5" t="n">
        <v>1698240</v>
      </c>
    </row>
    <row r="103">
      <c r="A103" s="4" t="inlineStr">
        <is>
          <t>Total assets</t>
        </is>
      </c>
      <c r="B103" s="5" t="n">
        <v>15714310</v>
      </c>
      <c r="C103" s="5" t="n">
        <v>15771767</v>
      </c>
    </row>
    <row r="104">
      <c r="A104" s="3" t="inlineStr">
        <is>
          <t>Common shareholder’s equity:</t>
        </is>
      </c>
      <c r="B104" s="4" t="inlineStr">
        <is>
          <t xml:space="preserve"> </t>
        </is>
      </c>
      <c r="C104" s="4" t="inlineStr">
        <is>
          <t xml:space="preserve"> </t>
        </is>
      </c>
    </row>
    <row r="105">
      <c r="A105" s="4" t="inlineStr">
        <is>
          <t>Common stock $0.01 par value, 1,000 shares authorized, 200 shares outstanding</t>
        </is>
      </c>
      <c r="B105" s="5" t="n">
        <v>859</v>
      </c>
      <c r="C105" s="5" t="n">
        <v>859</v>
      </c>
    </row>
    <row r="106">
      <c r="A106" s="4" t="inlineStr">
        <is>
          <t>Additional paid-in capital</t>
        </is>
      </c>
      <c r="B106" s="5" t="n">
        <v>3635105</v>
      </c>
      <c r="C106" s="5" t="n">
        <v>3635105</v>
      </c>
    </row>
    <row r="107">
      <c r="A107" s="4" t="inlineStr">
        <is>
          <t>Retained earnings</t>
        </is>
      </c>
      <c r="B107" s="5" t="n">
        <v>1566118</v>
      </c>
      <c r="C107" s="5" t="n">
        <v>1473218</v>
      </c>
    </row>
    <row r="108">
      <c r="A108" s="4" t="inlineStr">
        <is>
          <t>Accumulated other comprehensive income (loss), net of tax</t>
        </is>
      </c>
      <c r="B108" s="5" t="n">
        <v>-60168</v>
      </c>
      <c r="C108" s="5" t="n">
        <v>-58394</v>
      </c>
    </row>
    <row r="109">
      <c r="A109" s="4" t="inlineStr">
        <is>
          <t>Total common shareholder’s equity</t>
        </is>
      </c>
      <c r="B109" s="5" t="n">
        <v>5141914</v>
      </c>
      <c r="C109" s="5" t="n">
        <v>5050788</v>
      </c>
    </row>
    <row r="110">
      <c r="A110" s="3" t="inlineStr">
        <is>
          <t>Long-term debt:</t>
        </is>
      </c>
      <c r="B110" s="4" t="inlineStr">
        <is>
          <t xml:space="preserve"> </t>
        </is>
      </c>
      <c r="C110" s="4" t="inlineStr">
        <is>
          <t xml:space="preserve"> </t>
        </is>
      </c>
    </row>
    <row r="111">
      <c r="A111" s="4" t="inlineStr">
        <is>
          <t>First mortgage bonds and senior notes</t>
        </is>
      </c>
      <c r="B111" s="5" t="n">
        <v>5062000</v>
      </c>
      <c r="C111" s="5" t="n">
        <v>5062000</v>
      </c>
    </row>
    <row r="112">
      <c r="A112" s="4" t="inlineStr">
        <is>
          <t>Pollution control bonds</t>
        </is>
      </c>
      <c r="B112" s="5" t="n">
        <v>161860</v>
      </c>
      <c r="C112" s="5" t="n">
        <v>161860</v>
      </c>
    </row>
    <row r="113">
      <c r="A113" s="4" t="inlineStr">
        <is>
          <t>Debt discount issuance costs and other</t>
        </is>
      </c>
      <c r="B113" s="5" t="n">
        <v>-39297</v>
      </c>
      <c r="C113" s="5" t="n">
        <v>-39813</v>
      </c>
    </row>
    <row r="114">
      <c r="A114" s="4" t="inlineStr">
        <is>
          <t>Total long-term debt</t>
        </is>
      </c>
      <c r="B114" s="5" t="n">
        <v>5184563</v>
      </c>
      <c r="C114" s="5" t="n">
        <v>5184047</v>
      </c>
    </row>
    <row r="115">
      <c r="A115" s="4" t="inlineStr">
        <is>
          <t>Total capitalization</t>
        </is>
      </c>
      <c r="B115" s="5" t="n">
        <v>10326477</v>
      </c>
      <c r="C115" s="5" t="n">
        <v>10234835</v>
      </c>
    </row>
    <row r="116">
      <c r="A116" s="3" t="inlineStr">
        <is>
          <t>Current liabilities:</t>
        </is>
      </c>
      <c r="B116" s="4" t="inlineStr">
        <is>
          <t xml:space="preserve"> </t>
        </is>
      </c>
      <c r="C116" s="4" t="inlineStr">
        <is>
          <t xml:space="preserve"> </t>
        </is>
      </c>
    </row>
    <row r="117">
      <c r="A117" s="4" t="inlineStr">
        <is>
          <t>Accounts payable</t>
        </is>
      </c>
      <c r="B117" s="5" t="n">
        <v>375582</v>
      </c>
      <c r="C117" s="5" t="n">
        <v>457965</v>
      </c>
    </row>
    <row r="118">
      <c r="A118" s="4" t="inlineStr">
        <is>
          <t>Short-term debt</t>
        </is>
      </c>
      <c r="B118" s="5" t="n">
        <v>340000</v>
      </c>
      <c r="C118" s="5" t="n">
        <v>336600</v>
      </c>
    </row>
    <row r="119">
      <c r="A119" s="3" t="inlineStr">
        <is>
          <t>Accrued expenses:</t>
        </is>
      </c>
      <c r="B119" s="4" t="inlineStr">
        <is>
          <t xml:space="preserve"> </t>
        </is>
      </c>
      <c r="C119" s="4" t="inlineStr">
        <is>
          <t xml:space="preserve"> </t>
        </is>
      </c>
    </row>
    <row r="120">
      <c r="A120" s="4" t="inlineStr">
        <is>
          <t>Taxes</t>
        </is>
      </c>
      <c r="B120" s="5" t="n">
        <v>136758</v>
      </c>
      <c r="C120" s="5" t="n">
        <v>102775</v>
      </c>
    </row>
    <row r="121">
      <c r="A121" s="4" t="inlineStr">
        <is>
          <t>Salaries and wages</t>
        </is>
      </c>
      <c r="B121" s="5" t="n">
        <v>44260</v>
      </c>
      <c r="C121" s="5" t="n">
        <v>68726</v>
      </c>
    </row>
    <row r="122">
      <c r="A122" s="4" t="inlineStr">
        <is>
          <t>Interest</t>
        </is>
      </c>
      <c r="B122" s="5" t="n">
        <v>65707</v>
      </c>
      <c r="C122" s="5" t="n">
        <v>53834</v>
      </c>
    </row>
    <row r="123">
      <c r="A123" s="4" t="inlineStr">
        <is>
          <t>Unrealized loss on derivative instruments</t>
        </is>
      </c>
      <c r="B123" s="5" t="n">
        <v>144416</v>
      </c>
      <c r="C123" s="5" t="n">
        <v>185788</v>
      </c>
    </row>
    <row r="124">
      <c r="A124" s="4" t="inlineStr">
        <is>
          <t>Operating lease liabilities</t>
        </is>
      </c>
      <c r="B124" s="5" t="n">
        <v>21490</v>
      </c>
      <c r="C124" s="5" t="n">
        <v>21629</v>
      </c>
    </row>
    <row r="125">
      <c r="A125" s="4" t="inlineStr">
        <is>
          <t>Compliance Obligation, Current</t>
        </is>
      </c>
      <c r="B125" s="5" t="n">
        <v>37987</v>
      </c>
      <c r="C125" s="5" t="n">
        <v>937</v>
      </c>
    </row>
    <row r="126">
      <c r="A126" s="4" t="inlineStr">
        <is>
          <t>Other</t>
        </is>
      </c>
      <c r="B126" s="5" t="n">
        <v>92803</v>
      </c>
      <c r="C126" s="5" t="n">
        <v>67653</v>
      </c>
    </row>
    <row r="127">
      <c r="A127" s="4" t="inlineStr">
        <is>
          <t>Total current liabilities</t>
        </is>
      </c>
      <c r="B127" s="5" t="n">
        <v>1259003</v>
      </c>
      <c r="C127" s="5" t="n">
        <v>1295907</v>
      </c>
    </row>
    <row r="128">
      <c r="A128" s="3" t="inlineStr">
        <is>
          <t>Other long-term and regulatory liabilities:</t>
        </is>
      </c>
      <c r="B128" s="4" t="inlineStr">
        <is>
          <t xml:space="preserve"> </t>
        </is>
      </c>
      <c r="C128" s="4" t="inlineStr">
        <is>
          <t xml:space="preserve"> </t>
        </is>
      </c>
    </row>
    <row r="129">
      <c r="A129" s="4" t="inlineStr">
        <is>
          <t>Deferred income taxes</t>
        </is>
      </c>
      <c r="B129" s="5" t="n">
        <v>1080488</v>
      </c>
      <c r="C129" s="5" t="n">
        <v>1078847</v>
      </c>
    </row>
    <row r="130">
      <c r="A130" s="4" t="inlineStr">
        <is>
          <t>Unrealized loss on derivative instruments</t>
        </is>
      </c>
      <c r="B130" s="5" t="n">
        <v>32321</v>
      </c>
      <c r="C130" s="5" t="n">
        <v>38049</v>
      </c>
    </row>
    <row r="131">
      <c r="A131" s="4" t="inlineStr">
        <is>
          <t>Purchased Gas Adjustment Liability, Long-term</t>
        </is>
      </c>
      <c r="B131" s="5" t="n">
        <v>91272</v>
      </c>
      <c r="C131" s="5" t="n">
        <v>132082</v>
      </c>
    </row>
    <row r="132">
      <c r="A132" s="4" t="inlineStr">
        <is>
          <t>Regulatory liabilities</t>
        </is>
      </c>
      <c r="B132" s="5" t="n">
        <v>1043981</v>
      </c>
      <c r="C132" s="5" t="n">
        <v>1021193</v>
      </c>
    </row>
    <row r="133">
      <c r="A133" s="4" t="inlineStr">
        <is>
          <t>Regulatory liability for deferred income taxes</t>
        </is>
      </c>
      <c r="B133" s="5" t="n">
        <v>756690</v>
      </c>
      <c r="C133" s="5" t="n">
        <v>761621</v>
      </c>
    </row>
    <row r="134">
      <c r="A134" s="4" t="inlineStr">
        <is>
          <t>Operating lease liabilities</t>
        </is>
      </c>
      <c r="B134" s="5" t="n">
        <v>176231</v>
      </c>
      <c r="C134" s="5" t="n">
        <v>180754</v>
      </c>
    </row>
    <row r="135">
      <c r="A135" s="4" t="inlineStr">
        <is>
          <t>Finance lease liabilities</t>
        </is>
      </c>
      <c r="B135" s="5" t="n">
        <v>98761</v>
      </c>
      <c r="C135" s="5" t="n">
        <v>99512</v>
      </c>
    </row>
    <row r="136">
      <c r="A136" s="4" t="inlineStr">
        <is>
          <t>Compliance obligation</t>
        </is>
      </c>
      <c r="B136" s="5" t="n">
        <v>120278</v>
      </c>
      <c r="C136" s="5" t="n">
        <v>168879</v>
      </c>
    </row>
    <row r="137">
      <c r="A137" s="4" t="inlineStr">
        <is>
          <t>Other deferred credits</t>
        </is>
      </c>
      <c r="B137" s="5" t="n">
        <v>728808</v>
      </c>
      <c r="C137" s="5" t="n">
        <v>760088</v>
      </c>
    </row>
    <row r="138">
      <c r="A138" s="4" t="inlineStr">
        <is>
          <t>Total long-term and regulatory liabilities</t>
        </is>
      </c>
      <c r="B138" s="5" t="n">
        <v>4128830</v>
      </c>
      <c r="C138" s="5" t="n">
        <v>4241025</v>
      </c>
    </row>
    <row r="139">
      <c r="A139" s="4" t="inlineStr">
        <is>
          <t>Commitments and contingencies (Note 8)</t>
        </is>
      </c>
      <c r="B139" s="4" t="inlineStr">
        <is>
          <t xml:space="preserve"> </t>
        </is>
      </c>
      <c r="C139" s="4" t="inlineStr">
        <is>
          <t xml:space="preserve"> </t>
        </is>
      </c>
    </row>
    <row r="140">
      <c r="A140" s="4" t="inlineStr">
        <is>
          <t>Total capitalization and liabilities</t>
        </is>
      </c>
      <c r="B140" s="6" t="n">
        <v>15714310</v>
      </c>
      <c r="C140" s="6" t="n">
        <v>15771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onstruction work in progress</t>
        </is>
      </c>
      <c r="B3" s="6" t="n">
        <v>1276957</v>
      </c>
      <c r="C3" s="6" t="n">
        <v>1156265</v>
      </c>
    </row>
    <row r="4">
      <c r="A4" s="3" t="inlineStr">
        <is>
          <t>Current assets:</t>
        </is>
      </c>
      <c r="B4" s="4" t="inlineStr">
        <is>
          <t xml:space="preserve"> </t>
        </is>
      </c>
      <c r="C4" s="4" t="inlineStr">
        <is>
          <t xml:space="preserve"> </t>
        </is>
      </c>
    </row>
    <row r="5">
      <c r="A5" s="4" t="inlineStr">
        <is>
          <t>Allowance for doubtful accounts</t>
        </is>
      </c>
      <c r="B5" s="5" t="n">
        <v>43263</v>
      </c>
      <c r="C5" s="5" t="n">
        <v>38211</v>
      </c>
    </row>
    <row r="6">
      <c r="A6" s="3" t="inlineStr">
        <is>
          <t>Common shareholder’s equity:</t>
        </is>
      </c>
      <c r="B6" s="4" t="inlineStr">
        <is>
          <t xml:space="preserve"> </t>
        </is>
      </c>
      <c r="C6" s="4" t="inlineStr">
        <is>
          <t xml:space="preserve"> </t>
        </is>
      </c>
    </row>
    <row r="7">
      <c r="A7" s="4" t="inlineStr">
        <is>
          <t>Public Utilities, Property, Plant and Equipment, Construction Work in Progress</t>
        </is>
      </c>
      <c r="B7" s="5" t="n">
        <v>1276957</v>
      </c>
      <c r="C7" s="5" t="n">
        <v>1156265</v>
      </c>
    </row>
    <row r="8">
      <c r="A8" s="4" t="inlineStr">
        <is>
          <t>Allowance for doubtful accounts</t>
        </is>
      </c>
      <c r="B8" s="6" t="n">
        <v>43263</v>
      </c>
      <c r="C8" s="6" t="n">
        <v>38211</v>
      </c>
    </row>
    <row r="9">
      <c r="A9" s="4" t="inlineStr">
        <is>
          <t>Common stock, par value (in dollars per share)</t>
        </is>
      </c>
      <c r="B9" s="7" t="n">
        <v>0.01</v>
      </c>
      <c r="C9" s="7" t="n">
        <v>0.01</v>
      </c>
    </row>
    <row r="10">
      <c r="A10" s="4" t="inlineStr">
        <is>
          <t>Common stock, shares authorized (in shares)</t>
        </is>
      </c>
      <c r="B10" s="5" t="n">
        <v>1000</v>
      </c>
      <c r="C10" s="5" t="n">
        <v>1000</v>
      </c>
    </row>
    <row r="11">
      <c r="A11" s="4" t="inlineStr">
        <is>
          <t>Common Stock, Shares, Outstanding</t>
        </is>
      </c>
      <c r="B11" s="5" t="n">
        <v>200</v>
      </c>
      <c r="C11" s="5" t="n">
        <v>200</v>
      </c>
    </row>
    <row r="12">
      <c r="A12" s="4" t="inlineStr">
        <is>
          <t>Subsidiar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nstruction work in progress</t>
        </is>
      </c>
      <c r="B14" s="6" t="n">
        <v>1276957</v>
      </c>
      <c r="C14" s="6" t="n">
        <v>1156265</v>
      </c>
    </row>
    <row r="15">
      <c r="A15" s="3" t="inlineStr">
        <is>
          <t>Current assets:</t>
        </is>
      </c>
      <c r="B15" s="4" t="inlineStr">
        <is>
          <t xml:space="preserve"> </t>
        </is>
      </c>
      <c r="C15" s="4" t="inlineStr">
        <is>
          <t xml:space="preserve"> </t>
        </is>
      </c>
    </row>
    <row r="16">
      <c r="A16" s="4" t="inlineStr">
        <is>
          <t>Allowance for doubtful accounts</t>
        </is>
      </c>
      <c r="B16" s="5" t="n">
        <v>43263</v>
      </c>
      <c r="C16" s="5" t="n">
        <v>38211</v>
      </c>
    </row>
    <row r="17">
      <c r="A17" s="3" t="inlineStr">
        <is>
          <t>Common shareholder’s equity:</t>
        </is>
      </c>
      <c r="B17" s="4" t="inlineStr">
        <is>
          <t xml:space="preserve"> </t>
        </is>
      </c>
      <c r="C17" s="4" t="inlineStr">
        <is>
          <t xml:space="preserve"> </t>
        </is>
      </c>
    </row>
    <row r="18">
      <c r="A18" s="4" t="inlineStr">
        <is>
          <t>Public Utilities, Property, Plant and Equipment, Construction Work in Progress</t>
        </is>
      </c>
      <c r="B18" s="5" t="n">
        <v>1276957</v>
      </c>
      <c r="C18" s="5" t="n">
        <v>1156265</v>
      </c>
    </row>
    <row r="19">
      <c r="A19" s="4" t="inlineStr">
        <is>
          <t>Allowance for doubtful accounts</t>
        </is>
      </c>
      <c r="B19" s="6" t="n">
        <v>43263</v>
      </c>
      <c r="C19" s="6" t="n">
        <v>38211</v>
      </c>
    </row>
    <row r="20">
      <c r="A20" s="4" t="inlineStr">
        <is>
          <t>Common stock, par value (in dollars per share)</t>
        </is>
      </c>
      <c r="B20" s="7" t="n">
        <v>0.01</v>
      </c>
      <c r="C20" s="7" t="n">
        <v>0.01</v>
      </c>
    </row>
    <row r="21">
      <c r="A21" s="4" t="inlineStr">
        <is>
          <t>Common stock, shares authorized (in shares)</t>
        </is>
      </c>
      <c r="B21" s="5" t="n">
        <v>150000000</v>
      </c>
      <c r="C21" s="5" t="n">
        <v>150000000</v>
      </c>
    </row>
    <row r="22">
      <c r="A22" s="4" t="inlineStr">
        <is>
          <t>Common Stock, Shares, Outstanding</t>
        </is>
      </c>
      <c r="B22" s="5" t="n">
        <v>85903791</v>
      </c>
      <c r="C22" s="5" t="n">
        <v>8590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2" customWidth="1" min="7" max="7"/>
    <col width="44" customWidth="1" min="8" max="8"/>
    <col width="58" customWidth="1" min="9" max="9"/>
    <col width="49" customWidth="1" min="10" max="10"/>
    <col width="59" customWidth="1" min="11" max="11"/>
  </cols>
  <sheetData>
    <row r="1">
      <c r="A1" s="1" t="inlineStr">
        <is>
          <t>CONSOLIDATED STATEMENTS OF COMMO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ubsidiaries [Member]</t>
        </is>
      </c>
      <c r="H1" s="2" t="inlineStr">
        <is>
          <t>Subsidiaries [Member] Common Stock [Member]</t>
        </is>
      </c>
      <c r="I1" s="2" t="inlineStr">
        <is>
          <t>Subsidiaries [Member] Additional Paid-in Capital [Member]</t>
        </is>
      </c>
      <c r="J1" s="2" t="inlineStr">
        <is>
          <t>Subsidiaries [Member] Retained Earnings [Member]</t>
        </is>
      </c>
      <c r="K1" s="2" t="inlineStr">
        <is>
          <t>Subsidiaries [Member] AOCI Attributable to Parent [Member]</t>
        </is>
      </c>
    </row>
    <row r="2">
      <c r="A2" s="4" t="inlineStr">
        <is>
          <t>Beginning Balance (in shares) at Dec. 31, 2022</t>
        </is>
      </c>
      <c r="B2" s="4" t="inlineStr">
        <is>
          <t xml:space="preserve"> </t>
        </is>
      </c>
      <c r="C2" s="5" t="n">
        <v>200</v>
      </c>
      <c r="D2" s="4" t="inlineStr">
        <is>
          <t xml:space="preserve"> </t>
        </is>
      </c>
      <c r="E2" s="4" t="inlineStr">
        <is>
          <t xml:space="preserve"> </t>
        </is>
      </c>
      <c r="F2" s="4" t="inlineStr">
        <is>
          <t xml:space="preserve"> </t>
        </is>
      </c>
      <c r="G2" s="4" t="inlineStr">
        <is>
          <t xml:space="preserve"> </t>
        </is>
      </c>
      <c r="H2" s="5" t="n">
        <v>85903791</v>
      </c>
      <c r="I2" s="4" t="inlineStr">
        <is>
          <t xml:space="preserve"> </t>
        </is>
      </c>
      <c r="J2" s="4" t="inlineStr">
        <is>
          <t xml:space="preserve"> </t>
        </is>
      </c>
      <c r="K2" s="4" t="inlineStr">
        <is>
          <t xml:space="preserve"> </t>
        </is>
      </c>
    </row>
    <row r="3">
      <c r="A3" s="4" t="inlineStr">
        <is>
          <t>Beginning Balance at Dec. 31, 2022</t>
        </is>
      </c>
      <c r="B3" s="6" t="n">
        <v>4964089</v>
      </c>
      <c r="C3" s="6" t="n">
        <v>0</v>
      </c>
      <c r="D3" s="6" t="n">
        <v>3523532</v>
      </c>
      <c r="E3" s="6" t="n">
        <v>1465331</v>
      </c>
      <c r="F3" s="6" t="n">
        <v>-24774</v>
      </c>
      <c r="G3" s="6" t="n">
        <v>4871083</v>
      </c>
      <c r="H3" s="6" t="n">
        <v>859</v>
      </c>
      <c r="I3" s="6" t="n">
        <v>3535105</v>
      </c>
      <c r="J3" s="6" t="n">
        <v>1438163</v>
      </c>
      <c r="K3" s="6" t="n">
        <v>-1030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 Attributable to Parent</t>
        </is>
      </c>
      <c r="B5" s="5" t="n">
        <v>-31</v>
      </c>
      <c r="C5" s="4" t="inlineStr">
        <is>
          <t xml:space="preserve"> </t>
        </is>
      </c>
      <c r="D5" s="4" t="inlineStr">
        <is>
          <t xml:space="preserve"> </t>
        </is>
      </c>
      <c r="E5" s="5" t="n">
        <v>-31</v>
      </c>
      <c r="F5" s="4" t="inlineStr">
        <is>
          <t xml:space="preserve"> </t>
        </is>
      </c>
      <c r="G5" s="5" t="n">
        <v>27535</v>
      </c>
      <c r="H5" s="4" t="inlineStr">
        <is>
          <t xml:space="preserve"> </t>
        </is>
      </c>
      <c r="I5" s="4" t="inlineStr">
        <is>
          <t xml:space="preserve"> </t>
        </is>
      </c>
      <c r="J5" s="5" t="n">
        <v>27535</v>
      </c>
      <c r="K5" s="4" t="inlineStr">
        <is>
          <t xml:space="preserve"> </t>
        </is>
      </c>
    </row>
    <row r="6">
      <c r="A6" s="4" t="inlineStr">
        <is>
          <t>Dividends, Common Stock</t>
        </is>
      </c>
      <c r="B6" s="5" t="n">
        <v>-28133</v>
      </c>
      <c r="C6" s="4" t="inlineStr">
        <is>
          <t xml:space="preserve"> </t>
        </is>
      </c>
      <c r="D6" s="4" t="inlineStr">
        <is>
          <t xml:space="preserve"> </t>
        </is>
      </c>
      <c r="E6" s="5" t="n">
        <v>-28133</v>
      </c>
      <c r="F6" s="4" t="inlineStr">
        <is>
          <t xml:space="preserve"> </t>
        </is>
      </c>
      <c r="G6" s="5" t="n">
        <v>-28002</v>
      </c>
      <c r="H6" s="4" t="inlineStr">
        <is>
          <t xml:space="preserve"> </t>
        </is>
      </c>
      <c r="I6" s="4" t="inlineStr">
        <is>
          <t xml:space="preserve"> </t>
        </is>
      </c>
      <c r="J6" s="5" t="n">
        <v>-28002</v>
      </c>
      <c r="K6" s="4" t="inlineStr">
        <is>
          <t xml:space="preserve"> </t>
        </is>
      </c>
    </row>
    <row r="7">
      <c r="A7" s="4" t="inlineStr">
        <is>
          <t>Other Comprehensive Income (Loss), Net of Tax, Portion Attributable to Parent</t>
        </is>
      </c>
      <c r="B7" s="5" t="n">
        <v>-658</v>
      </c>
      <c r="C7" s="4" t="inlineStr">
        <is>
          <t xml:space="preserve"> </t>
        </is>
      </c>
      <c r="D7" s="4" t="inlineStr">
        <is>
          <t xml:space="preserve"> </t>
        </is>
      </c>
      <c r="E7" s="4" t="inlineStr">
        <is>
          <t xml:space="preserve"> </t>
        </is>
      </c>
      <c r="F7" s="5" t="n">
        <v>-658</v>
      </c>
      <c r="G7" s="5" t="n">
        <v>133</v>
      </c>
      <c r="H7" s="4" t="inlineStr">
        <is>
          <t xml:space="preserve"> </t>
        </is>
      </c>
      <c r="I7" s="4" t="inlineStr">
        <is>
          <t xml:space="preserve"> </t>
        </is>
      </c>
      <c r="J7" s="4" t="inlineStr">
        <is>
          <t xml:space="preserve"> </t>
        </is>
      </c>
      <c r="K7" s="5" t="n">
        <v>133</v>
      </c>
    </row>
    <row r="8">
      <c r="A8" s="4" t="inlineStr">
        <is>
          <t>Ending Balance (in shares) at Mar. 31, 2023</t>
        </is>
      </c>
      <c r="B8" s="4" t="inlineStr">
        <is>
          <t xml:space="preserve"> </t>
        </is>
      </c>
      <c r="C8" s="5" t="n">
        <v>200</v>
      </c>
      <c r="D8" s="4" t="inlineStr">
        <is>
          <t xml:space="preserve"> </t>
        </is>
      </c>
      <c r="E8" s="4" t="inlineStr">
        <is>
          <t xml:space="preserve"> </t>
        </is>
      </c>
      <c r="F8" s="4" t="inlineStr">
        <is>
          <t xml:space="preserve"> </t>
        </is>
      </c>
      <c r="G8" s="4" t="inlineStr">
        <is>
          <t xml:space="preserve"> </t>
        </is>
      </c>
      <c r="H8" s="5" t="n">
        <v>85903791</v>
      </c>
      <c r="I8" s="4" t="inlineStr">
        <is>
          <t xml:space="preserve"> </t>
        </is>
      </c>
      <c r="J8" s="4" t="inlineStr">
        <is>
          <t xml:space="preserve"> </t>
        </is>
      </c>
      <c r="K8" s="4" t="inlineStr">
        <is>
          <t xml:space="preserve"> </t>
        </is>
      </c>
    </row>
    <row r="9">
      <c r="A9" s="4" t="inlineStr">
        <is>
          <t>Ending Balance at Mar. 31, 2023</t>
        </is>
      </c>
      <c r="B9" s="6" t="n">
        <v>4935267</v>
      </c>
      <c r="C9" s="6" t="n">
        <v>0</v>
      </c>
      <c r="D9" s="5" t="n">
        <v>3523532</v>
      </c>
      <c r="E9" s="5" t="n">
        <v>1437167</v>
      </c>
      <c r="F9" s="5" t="n">
        <v>-25432</v>
      </c>
      <c r="G9" s="6" t="n">
        <v>4870749</v>
      </c>
      <c r="H9" s="6" t="n">
        <v>859</v>
      </c>
      <c r="I9" s="5" t="n">
        <v>3535105</v>
      </c>
      <c r="J9" s="5" t="n">
        <v>1437696</v>
      </c>
      <c r="K9" s="5" t="n">
        <v>-102911</v>
      </c>
    </row>
    <row r="10">
      <c r="A10" s="4" t="inlineStr">
        <is>
          <t>Beginning Balance (in shares) at Dec. 31, 2023</t>
        </is>
      </c>
      <c r="B10" s="5" t="n">
        <v>200</v>
      </c>
      <c r="C10" s="5" t="n">
        <v>200</v>
      </c>
      <c r="D10" s="4" t="inlineStr">
        <is>
          <t xml:space="preserve"> </t>
        </is>
      </c>
      <c r="E10" s="4" t="inlineStr">
        <is>
          <t xml:space="preserve"> </t>
        </is>
      </c>
      <c r="F10" s="4" t="inlineStr">
        <is>
          <t xml:space="preserve"> </t>
        </is>
      </c>
      <c r="G10" s="5" t="n">
        <v>85903791</v>
      </c>
      <c r="H10" s="5" t="n">
        <v>85903791</v>
      </c>
      <c r="I10" s="4" t="inlineStr">
        <is>
          <t xml:space="preserve"> </t>
        </is>
      </c>
      <c r="J10" s="4" t="inlineStr">
        <is>
          <t xml:space="preserve"> </t>
        </is>
      </c>
      <c r="K10" s="4" t="inlineStr">
        <is>
          <t xml:space="preserve"> </t>
        </is>
      </c>
    </row>
    <row r="11">
      <c r="A11" s="4" t="inlineStr">
        <is>
          <t>Beginning Balance at Dec. 31, 2023</t>
        </is>
      </c>
      <c r="B11" s="6" t="n">
        <v>4960382</v>
      </c>
      <c r="C11" s="6" t="n">
        <v>0</v>
      </c>
      <c r="D11" s="5" t="n">
        <v>3523532</v>
      </c>
      <c r="E11" s="5" t="n">
        <v>1419311</v>
      </c>
      <c r="F11" s="5" t="n">
        <v>17539</v>
      </c>
      <c r="G11" s="6" t="n">
        <v>5050788</v>
      </c>
      <c r="H11" s="6" t="n">
        <v>859</v>
      </c>
      <c r="I11" s="5" t="n">
        <v>3635105</v>
      </c>
      <c r="J11" s="5" t="n">
        <v>1473218</v>
      </c>
      <c r="K11" s="5" t="n">
        <v>-583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Attributable to Parent</t>
        </is>
      </c>
      <c r="B13" s="5" t="n">
        <v>129909</v>
      </c>
      <c r="C13" s="4" t="inlineStr">
        <is>
          <t xml:space="preserve"> </t>
        </is>
      </c>
      <c r="D13" s="4" t="inlineStr">
        <is>
          <t xml:space="preserve"> </t>
        </is>
      </c>
      <c r="E13" s="5" t="n">
        <v>129909</v>
      </c>
      <c r="F13" s="4" t="inlineStr">
        <is>
          <t xml:space="preserve"> </t>
        </is>
      </c>
      <c r="G13" s="5" t="n">
        <v>147899</v>
      </c>
      <c r="H13" s="4" t="inlineStr">
        <is>
          <t xml:space="preserve"> </t>
        </is>
      </c>
      <c r="I13" s="4" t="inlineStr">
        <is>
          <t xml:space="preserve"> </t>
        </is>
      </c>
      <c r="J13" s="5" t="n">
        <v>147899</v>
      </c>
      <c r="K13" s="4" t="inlineStr">
        <is>
          <t xml:space="preserve"> </t>
        </is>
      </c>
    </row>
    <row r="14">
      <c r="A14" s="4" t="inlineStr">
        <is>
          <t>Dividends, Common Stock</t>
        </is>
      </c>
      <c r="B14" s="5" t="n">
        <v>-84050</v>
      </c>
      <c r="C14" s="4" t="inlineStr">
        <is>
          <t xml:space="preserve"> </t>
        </is>
      </c>
      <c r="D14" s="4" t="inlineStr">
        <is>
          <t xml:space="preserve"> </t>
        </is>
      </c>
      <c r="E14" s="5" t="n">
        <v>-84050</v>
      </c>
      <c r="F14" s="4" t="inlineStr">
        <is>
          <t xml:space="preserve"> </t>
        </is>
      </c>
      <c r="G14" s="5" t="n">
        <v>-54999</v>
      </c>
      <c r="H14" s="4" t="inlineStr">
        <is>
          <t xml:space="preserve"> </t>
        </is>
      </c>
      <c r="I14" s="4" t="inlineStr">
        <is>
          <t xml:space="preserve"> </t>
        </is>
      </c>
      <c r="J14" s="5" t="n">
        <v>-54999</v>
      </c>
      <c r="K14" s="4" t="inlineStr">
        <is>
          <t xml:space="preserve"> </t>
        </is>
      </c>
    </row>
    <row r="15">
      <c r="A15" s="4" t="inlineStr">
        <is>
          <t>Other Comprehensive Income (Loss), Net of Tax, Portion Attributable to Parent</t>
        </is>
      </c>
      <c r="B15" s="6" t="n">
        <v>-2399</v>
      </c>
      <c r="C15" s="4" t="inlineStr">
        <is>
          <t xml:space="preserve"> </t>
        </is>
      </c>
      <c r="D15" s="4" t="inlineStr">
        <is>
          <t xml:space="preserve"> </t>
        </is>
      </c>
      <c r="E15" s="4" t="inlineStr">
        <is>
          <t xml:space="preserve"> </t>
        </is>
      </c>
      <c r="F15" s="5" t="n">
        <v>-2399</v>
      </c>
      <c r="G15" s="6" t="n">
        <v>-1774</v>
      </c>
      <c r="H15" s="4" t="inlineStr">
        <is>
          <t xml:space="preserve"> </t>
        </is>
      </c>
      <c r="I15" s="4" t="inlineStr">
        <is>
          <t xml:space="preserve"> </t>
        </is>
      </c>
      <c r="J15" s="4" t="inlineStr">
        <is>
          <t xml:space="preserve"> </t>
        </is>
      </c>
      <c r="K15" s="5" t="n">
        <v>-1774</v>
      </c>
    </row>
    <row r="16">
      <c r="A16" s="4" t="inlineStr">
        <is>
          <t>Ending Balance (in shares) at Mar. 31, 2024</t>
        </is>
      </c>
      <c r="B16" s="5" t="n">
        <v>200</v>
      </c>
      <c r="C16" s="5" t="n">
        <v>200</v>
      </c>
      <c r="D16" s="4" t="inlineStr">
        <is>
          <t xml:space="preserve"> </t>
        </is>
      </c>
      <c r="E16" s="4" t="inlineStr">
        <is>
          <t xml:space="preserve"> </t>
        </is>
      </c>
      <c r="F16" s="4" t="inlineStr">
        <is>
          <t xml:space="preserve"> </t>
        </is>
      </c>
      <c r="G16" s="5" t="n">
        <v>85903791</v>
      </c>
      <c r="H16" s="5" t="n">
        <v>85903791</v>
      </c>
      <c r="I16" s="4" t="inlineStr">
        <is>
          <t xml:space="preserve"> </t>
        </is>
      </c>
      <c r="J16" s="4" t="inlineStr">
        <is>
          <t xml:space="preserve"> </t>
        </is>
      </c>
      <c r="K16" s="4" t="inlineStr">
        <is>
          <t xml:space="preserve"> </t>
        </is>
      </c>
    </row>
    <row r="17">
      <c r="A17" s="4" t="inlineStr">
        <is>
          <t>Ending Balance at Mar. 31, 2024</t>
        </is>
      </c>
      <c r="B17" s="6" t="n">
        <v>5003842</v>
      </c>
      <c r="C17" s="6" t="n">
        <v>0</v>
      </c>
      <c r="D17" s="6" t="n">
        <v>3523532</v>
      </c>
      <c r="E17" s="6" t="n">
        <v>1465170</v>
      </c>
      <c r="F17" s="6" t="n">
        <v>15140</v>
      </c>
      <c r="G17" s="6" t="n">
        <v>5141914</v>
      </c>
      <c r="H17" s="6" t="n">
        <v>859</v>
      </c>
      <c r="I17" s="6" t="n">
        <v>3635105</v>
      </c>
      <c r="J17" s="6" t="n">
        <v>1566118</v>
      </c>
      <c r="K17" s="6" t="n">
        <v>-60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29909</v>
      </c>
      <c r="C4" s="6" t="n">
        <v>-3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1876</v>
      </c>
      <c r="C6" s="5" t="n">
        <v>188717</v>
      </c>
    </row>
    <row r="7">
      <c r="A7" s="4" t="inlineStr">
        <is>
          <t>Conservation amortization</t>
        </is>
      </c>
      <c r="B7" s="5" t="n">
        <v>37832</v>
      </c>
      <c r="C7" s="5" t="n">
        <v>38219</v>
      </c>
    </row>
    <row r="8">
      <c r="A8" s="4" t="inlineStr">
        <is>
          <t>Deferred income taxes and tax credits, net</t>
        </is>
      </c>
      <c r="B8" s="5" t="n">
        <v>-7546</v>
      </c>
      <c r="C8" s="5" t="n">
        <v>-70916</v>
      </c>
    </row>
    <row r="9">
      <c r="A9" s="4" t="inlineStr">
        <is>
          <t>Net unrealized (gain) loss on derivative instruments</t>
        </is>
      </c>
      <c r="B9" s="5" t="n">
        <v>15665</v>
      </c>
      <c r="C9" s="5" t="n">
        <v>192123</v>
      </c>
    </row>
    <row r="10">
      <c r="A10" s="4" t="inlineStr">
        <is>
          <t>AFUDC - equity</t>
        </is>
      </c>
      <c r="B10" s="5" t="n">
        <v>-10564</v>
      </c>
      <c r="C10" s="5" t="n">
        <v>-7594</v>
      </c>
    </row>
    <row r="11">
      <c r="A11" s="4" t="inlineStr">
        <is>
          <t>Other non-cash</t>
        </is>
      </c>
      <c r="B11" s="5" t="n">
        <v>6757</v>
      </c>
      <c r="C11" s="5" t="n">
        <v>12098</v>
      </c>
    </row>
    <row r="12">
      <c r="A12" s="4" t="inlineStr">
        <is>
          <t>Regulatory assets and liabilities</t>
        </is>
      </c>
      <c r="B12" s="5" t="n">
        <v>8038</v>
      </c>
      <c r="C12" s="5" t="n">
        <v>38162</v>
      </c>
    </row>
    <row r="13">
      <c r="A13" s="4" t="inlineStr">
        <is>
          <t>Purchased gas adjustment</t>
        </is>
      </c>
      <c r="B13" s="5" t="n">
        <v>-40813</v>
      </c>
      <c r="C13" s="5" t="n">
        <v>123594</v>
      </c>
    </row>
    <row r="14">
      <c r="A14" s="4" t="inlineStr">
        <is>
          <t>GHG emission allowances</t>
        </is>
      </c>
      <c r="B14" s="5" t="n">
        <v>-37049</v>
      </c>
      <c r="C14" s="5" t="n">
        <v>0</v>
      </c>
    </row>
    <row r="15">
      <c r="A15" s="4" t="inlineStr">
        <is>
          <t>Other long term assets and liabilities</t>
        </is>
      </c>
      <c r="B15" s="5" t="n">
        <v>-18717</v>
      </c>
      <c r="C15" s="5" t="n">
        <v>-17377</v>
      </c>
    </row>
    <row r="16">
      <c r="A16" s="3" t="inlineStr">
        <is>
          <t>Change in certain current assets and liabilities:</t>
        </is>
      </c>
      <c r="B16" s="4" t="inlineStr">
        <is>
          <t xml:space="preserve"> </t>
        </is>
      </c>
      <c r="C16" s="4" t="inlineStr">
        <is>
          <t xml:space="preserve"> </t>
        </is>
      </c>
    </row>
    <row r="17">
      <c r="A17" s="4" t="inlineStr">
        <is>
          <t>Accounts receivable and unbilled revenue</t>
        </is>
      </c>
      <c r="B17" s="5" t="n">
        <v>-154</v>
      </c>
      <c r="C17" s="5" t="n">
        <v>61325</v>
      </c>
    </row>
    <row r="18">
      <c r="A18" s="4" t="inlineStr">
        <is>
          <t>Materials and supplies</t>
        </is>
      </c>
      <c r="B18" s="5" t="n">
        <v>-20026</v>
      </c>
      <c r="C18" s="5" t="n">
        <v>-4573</v>
      </c>
    </row>
    <row r="19">
      <c r="A19" s="4" t="inlineStr">
        <is>
          <t>Fuel and natural gas inventory</t>
        </is>
      </c>
      <c r="B19" s="5" t="n">
        <v>11876</v>
      </c>
      <c r="C19" s="5" t="n">
        <v>37513</v>
      </c>
    </row>
    <row r="20">
      <c r="A20" s="4" t="inlineStr">
        <is>
          <t>Prepayments and other</t>
        </is>
      </c>
      <c r="B20" s="5" t="n">
        <v>26078</v>
      </c>
      <c r="C20" s="5" t="n">
        <v>-268</v>
      </c>
    </row>
    <row r="21">
      <c r="A21" s="4" t="inlineStr">
        <is>
          <t>Accounts payable</t>
        </is>
      </c>
      <c r="B21" s="5" t="n">
        <v>-29307</v>
      </c>
      <c r="C21" s="5" t="n">
        <v>-270077</v>
      </c>
    </row>
    <row r="22">
      <c r="A22" s="4" t="inlineStr">
        <is>
          <t>Taxes payable</t>
        </is>
      </c>
      <c r="B22" s="5" t="n">
        <v>28066</v>
      </c>
      <c r="C22" s="5" t="n">
        <v>83952</v>
      </c>
    </row>
    <row r="23">
      <c r="A23" s="4" t="inlineStr">
        <is>
          <t>Other</t>
        </is>
      </c>
      <c r="B23" s="5" t="n">
        <v>-3557</v>
      </c>
      <c r="C23" s="5" t="n">
        <v>2758</v>
      </c>
    </row>
    <row r="24">
      <c r="A24" s="4" t="inlineStr">
        <is>
          <t>Net cash provided by (used in) operating activities</t>
        </is>
      </c>
      <c r="B24" s="5" t="n">
        <v>288364</v>
      </c>
      <c r="C24" s="5" t="n">
        <v>407625</v>
      </c>
    </row>
    <row r="25">
      <c r="A25" s="3" t="inlineStr">
        <is>
          <t>Investing activities:</t>
        </is>
      </c>
      <c r="B25" s="4" t="inlineStr">
        <is>
          <t xml:space="preserve"> </t>
        </is>
      </c>
      <c r="C25" s="4" t="inlineStr">
        <is>
          <t xml:space="preserve"> </t>
        </is>
      </c>
    </row>
    <row r="26">
      <c r="A26" s="4" t="inlineStr">
        <is>
          <t>Construction expenditures - excluding equity AFUDC</t>
        </is>
      </c>
      <c r="B26" s="5" t="n">
        <v>-375304</v>
      </c>
      <c r="C26" s="5" t="n">
        <v>-229040</v>
      </c>
    </row>
    <row r="27">
      <c r="A27" s="4" t="inlineStr">
        <is>
          <t>Other</t>
        </is>
      </c>
      <c r="B27" s="5" t="n">
        <v>285</v>
      </c>
      <c r="C27" s="5" t="n">
        <v>9113</v>
      </c>
    </row>
    <row r="28">
      <c r="A28" s="4" t="inlineStr">
        <is>
          <t>Net cash provided by (used in) investing activities</t>
        </is>
      </c>
      <c r="B28" s="5" t="n">
        <v>-375019</v>
      </c>
      <c r="C28" s="5" t="n">
        <v>-219927</v>
      </c>
    </row>
    <row r="29">
      <c r="A29" s="3" t="inlineStr">
        <is>
          <t>Financing activities:</t>
        </is>
      </c>
      <c r="B29" s="4" t="inlineStr">
        <is>
          <t xml:space="preserve"> </t>
        </is>
      </c>
      <c r="C29" s="4" t="inlineStr">
        <is>
          <t xml:space="preserve"> </t>
        </is>
      </c>
    </row>
    <row r="30">
      <c r="A30" s="4" t="inlineStr">
        <is>
          <t>Change in short-term debt, net</t>
        </is>
      </c>
      <c r="B30" s="5" t="n">
        <v>43900</v>
      </c>
      <c r="C30" s="5" t="n">
        <v>-203600</v>
      </c>
    </row>
    <row r="31">
      <c r="A31" s="4" t="inlineStr">
        <is>
          <t>Dividends paid</t>
        </is>
      </c>
      <c r="B31" s="5" t="n">
        <v>-84050</v>
      </c>
      <c r="C31" s="5" t="n">
        <v>-28133</v>
      </c>
    </row>
    <row r="32">
      <c r="A32" s="4" t="inlineStr">
        <is>
          <t>Other</t>
        </is>
      </c>
      <c r="B32" s="5" t="n">
        <v>4651</v>
      </c>
      <c r="C32" s="5" t="n">
        <v>6553</v>
      </c>
    </row>
    <row r="33">
      <c r="A33" s="4" t="inlineStr">
        <is>
          <t>Net cash provided by (used in) financing activities</t>
        </is>
      </c>
      <c r="B33" s="5" t="n">
        <v>-35499</v>
      </c>
      <c r="C33" s="5" t="n">
        <v>-225180</v>
      </c>
    </row>
    <row r="34">
      <c r="A34" s="4" t="inlineStr">
        <is>
          <t>Net increase (decrease) in cash, cash equivalents, and restricted cash</t>
        </is>
      </c>
      <c r="B34" s="5" t="n">
        <v>-122154</v>
      </c>
      <c r="C34" s="5" t="n">
        <v>-37482</v>
      </c>
    </row>
    <row r="35">
      <c r="A35" s="4" t="inlineStr">
        <is>
          <t>Cash, cash equivalents, and restricted cash at beginning of period</t>
        </is>
      </c>
      <c r="B35" s="5" t="n">
        <v>214575</v>
      </c>
      <c r="C35" s="5" t="n">
        <v>168785</v>
      </c>
    </row>
    <row r="36">
      <c r="A36" s="4" t="inlineStr">
        <is>
          <t>Cash, cash equivalents, and restricted cash at end of period</t>
        </is>
      </c>
      <c r="B36" s="5" t="n">
        <v>92421</v>
      </c>
      <c r="C36" s="5" t="n">
        <v>131303</v>
      </c>
    </row>
    <row r="37">
      <c r="A37" s="3" t="inlineStr">
        <is>
          <t>Supplemental cash flow information:</t>
        </is>
      </c>
      <c r="B37" s="4" t="inlineStr">
        <is>
          <t xml:space="preserve"> </t>
        </is>
      </c>
      <c r="C37" s="4" t="inlineStr">
        <is>
          <t xml:space="preserve"> </t>
        </is>
      </c>
    </row>
    <row r="38">
      <c r="A38" s="4" t="inlineStr">
        <is>
          <t>Cash payments for interest (net of capitalized interest)</t>
        </is>
      </c>
      <c r="B38" s="5" t="n">
        <v>69636</v>
      </c>
      <c r="C38" s="5" t="n">
        <v>65479</v>
      </c>
    </row>
    <row r="39">
      <c r="A39" s="3" t="inlineStr">
        <is>
          <t>Non-cash financing and investing activities:</t>
        </is>
      </c>
      <c r="B39" s="4" t="inlineStr">
        <is>
          <t xml:space="preserve"> </t>
        </is>
      </c>
      <c r="C39" s="4" t="inlineStr">
        <is>
          <t xml:space="preserve"> </t>
        </is>
      </c>
    </row>
    <row r="40">
      <c r="A40" s="4" t="inlineStr">
        <is>
          <t>Accounts payable for capital expenditures eliminated from cash flows</t>
        </is>
      </c>
      <c r="B40" s="5" t="n">
        <v>40354</v>
      </c>
      <c r="C40" s="5" t="n">
        <v>71823</v>
      </c>
    </row>
    <row r="41">
      <c r="A41" s="4" t="inlineStr">
        <is>
          <t>Subsidiaries [Member]</t>
        </is>
      </c>
      <c r="B41" s="4" t="inlineStr">
        <is>
          <t xml:space="preserve"> </t>
        </is>
      </c>
      <c r="C41" s="4" t="inlineStr">
        <is>
          <t xml:space="preserve"> </t>
        </is>
      </c>
    </row>
    <row r="42">
      <c r="A42" s="3" t="inlineStr">
        <is>
          <t>Operating activities:</t>
        </is>
      </c>
      <c r="B42" s="4" t="inlineStr">
        <is>
          <t xml:space="preserve"> </t>
        </is>
      </c>
      <c r="C42" s="4" t="inlineStr">
        <is>
          <t xml:space="preserve"> </t>
        </is>
      </c>
    </row>
    <row r="43">
      <c r="A43" s="4" t="inlineStr">
        <is>
          <t>Net Income (loss)</t>
        </is>
      </c>
      <c r="B43" s="5" t="n">
        <v>147899</v>
      </c>
      <c r="C43" s="5" t="n">
        <v>27535</v>
      </c>
    </row>
    <row r="44">
      <c r="A44" s="3" t="inlineStr">
        <is>
          <t>Adjustments to reconcile net income (loss) to net cash provided by operating activities:</t>
        </is>
      </c>
      <c r="B44" s="4" t="inlineStr">
        <is>
          <t xml:space="preserve"> </t>
        </is>
      </c>
      <c r="C44" s="4" t="inlineStr">
        <is>
          <t xml:space="preserve"> </t>
        </is>
      </c>
    </row>
    <row r="45">
      <c r="A45" s="4" t="inlineStr">
        <is>
          <t>Depreciation and amortization</t>
        </is>
      </c>
      <c r="B45" s="5" t="n">
        <v>190192</v>
      </c>
      <c r="C45" s="5" t="n">
        <v>187043</v>
      </c>
    </row>
    <row r="46">
      <c r="A46" s="4" t="inlineStr">
        <is>
          <t>Conservation amortization</t>
        </is>
      </c>
      <c r="B46" s="5" t="n">
        <v>37832</v>
      </c>
      <c r="C46" s="5" t="n">
        <v>38219</v>
      </c>
    </row>
    <row r="47">
      <c r="A47" s="4" t="inlineStr">
        <is>
          <t>Deferred income taxes and tax credits, net</t>
        </is>
      </c>
      <c r="B47" s="5" t="n">
        <v>-5149</v>
      </c>
      <c r="C47" s="5" t="n">
        <v>-76785</v>
      </c>
    </row>
    <row r="48">
      <c r="A48" s="4" t="inlineStr">
        <is>
          <t>Net unrealized (gain) loss on derivative instruments</t>
        </is>
      </c>
      <c r="B48" s="5" t="n">
        <v>15665</v>
      </c>
      <c r="C48" s="5" t="n">
        <v>192123</v>
      </c>
    </row>
    <row r="49">
      <c r="A49" s="4" t="inlineStr">
        <is>
          <t>AFUDC - equity</t>
        </is>
      </c>
      <c r="B49" s="5" t="n">
        <v>-10564</v>
      </c>
      <c r="C49" s="5" t="n">
        <v>-7594</v>
      </c>
    </row>
    <row r="50">
      <c r="A50" s="4" t="inlineStr">
        <is>
          <t>Other non-cash</t>
        </is>
      </c>
      <c r="B50" s="5" t="n">
        <v>4131</v>
      </c>
      <c r="C50" s="5" t="n">
        <v>9472</v>
      </c>
    </row>
    <row r="51">
      <c r="A51" s="4" t="inlineStr">
        <is>
          <t>Regulatory assets and liabilities</t>
        </is>
      </c>
      <c r="B51" s="5" t="n">
        <v>8038</v>
      </c>
      <c r="C51" s="5" t="n">
        <v>38162</v>
      </c>
    </row>
    <row r="52">
      <c r="A52" s="4" t="inlineStr">
        <is>
          <t>Purchased gas adjustment</t>
        </is>
      </c>
      <c r="B52" s="5" t="n">
        <v>-40813</v>
      </c>
      <c r="C52" s="5" t="n">
        <v>123594</v>
      </c>
    </row>
    <row r="53">
      <c r="A53" s="4" t="inlineStr">
        <is>
          <t>GHG emission allowances</t>
        </is>
      </c>
      <c r="B53" s="5" t="n">
        <v>-37049</v>
      </c>
      <c r="C53" s="5" t="n">
        <v>0</v>
      </c>
    </row>
    <row r="54">
      <c r="A54" s="4" t="inlineStr">
        <is>
          <t>Other long term assets and liabilities</t>
        </is>
      </c>
      <c r="B54" s="5" t="n">
        <v>-18052</v>
      </c>
      <c r="C54" s="5" t="n">
        <v>-16498</v>
      </c>
    </row>
    <row r="55">
      <c r="A55" s="3" t="inlineStr">
        <is>
          <t>Change in certain current assets and liabilities:</t>
        </is>
      </c>
      <c r="B55" s="4" t="inlineStr">
        <is>
          <t xml:space="preserve"> </t>
        </is>
      </c>
      <c r="C55" s="4" t="inlineStr">
        <is>
          <t xml:space="preserve"> </t>
        </is>
      </c>
    </row>
    <row r="56">
      <c r="A56" s="4" t="inlineStr">
        <is>
          <t>Accounts receivable and unbilled revenue</t>
        </is>
      </c>
      <c r="B56" s="5" t="n">
        <v>-1551</v>
      </c>
      <c r="C56" s="5" t="n">
        <v>60796</v>
      </c>
    </row>
    <row r="57">
      <c r="A57" s="4" t="inlineStr">
        <is>
          <t>Materials and supplies</t>
        </is>
      </c>
      <c r="B57" s="5" t="n">
        <v>-20026</v>
      </c>
      <c r="C57" s="5" t="n">
        <v>-4573</v>
      </c>
    </row>
    <row r="58">
      <c r="A58" s="4" t="inlineStr">
        <is>
          <t>Fuel and natural gas inventory</t>
        </is>
      </c>
      <c r="B58" s="5" t="n">
        <v>11579</v>
      </c>
      <c r="C58" s="5" t="n">
        <v>37350</v>
      </c>
    </row>
    <row r="59">
      <c r="A59" s="4" t="inlineStr">
        <is>
          <t>Prepayments and other</t>
        </is>
      </c>
      <c r="B59" s="5" t="n">
        <v>26154</v>
      </c>
      <c r="C59" s="5" t="n">
        <v>-130</v>
      </c>
    </row>
    <row r="60">
      <c r="A60" s="4" t="inlineStr">
        <is>
          <t>Accounts payable</t>
        </is>
      </c>
      <c r="B60" s="5" t="n">
        <v>-29794</v>
      </c>
      <c r="C60" s="5" t="n">
        <v>-269112</v>
      </c>
    </row>
    <row r="61">
      <c r="A61" s="4" t="inlineStr">
        <is>
          <t>Taxes payable</t>
        </is>
      </c>
      <c r="B61" s="5" t="n">
        <v>33983</v>
      </c>
      <c r="C61" s="5" t="n">
        <v>90035</v>
      </c>
    </row>
    <row r="62">
      <c r="A62" s="4" t="inlineStr">
        <is>
          <t>Other</t>
        </is>
      </c>
      <c r="B62" s="5" t="n">
        <v>-12131</v>
      </c>
      <c r="C62" s="5" t="n">
        <v>-5765</v>
      </c>
    </row>
    <row r="63">
      <c r="A63" s="4" t="inlineStr">
        <is>
          <t>Net cash provided by (used in) operating activities</t>
        </is>
      </c>
      <c r="B63" s="5" t="n">
        <v>300344</v>
      </c>
      <c r="C63" s="5" t="n">
        <v>423872</v>
      </c>
    </row>
    <row r="64">
      <c r="A64" s="3" t="inlineStr">
        <is>
          <t>Investing activities:</t>
        </is>
      </c>
      <c r="B64" s="4" t="inlineStr">
        <is>
          <t xml:space="preserve"> </t>
        </is>
      </c>
      <c r="C64" s="4" t="inlineStr">
        <is>
          <t xml:space="preserve"> </t>
        </is>
      </c>
    </row>
    <row r="65">
      <c r="A65" s="4" t="inlineStr">
        <is>
          <t>Construction expenditures - excluding equity AFUDC</t>
        </is>
      </c>
      <c r="B65" s="5" t="n">
        <v>-375062</v>
      </c>
      <c r="C65" s="5" t="n">
        <v>-228986</v>
      </c>
    </row>
    <row r="66">
      <c r="A66" s="4" t="inlineStr">
        <is>
          <t>Other</t>
        </is>
      </c>
      <c r="B66" s="5" t="n">
        <v>285</v>
      </c>
      <c r="C66" s="5" t="n">
        <v>9113</v>
      </c>
    </row>
    <row r="67">
      <c r="A67" s="4" t="inlineStr">
        <is>
          <t>Net cash provided by (used in) investing activities</t>
        </is>
      </c>
      <c r="B67" s="5" t="n">
        <v>-374777</v>
      </c>
      <c r="C67" s="5" t="n">
        <v>-219873</v>
      </c>
    </row>
    <row r="68">
      <c r="A68" s="3" t="inlineStr">
        <is>
          <t>Financing activities:</t>
        </is>
      </c>
      <c r="B68" s="4" t="inlineStr">
        <is>
          <t xml:space="preserve"> </t>
        </is>
      </c>
      <c r="C68" s="4" t="inlineStr">
        <is>
          <t xml:space="preserve"> </t>
        </is>
      </c>
    </row>
    <row r="69">
      <c r="A69" s="4" t="inlineStr">
        <is>
          <t>Change in short-term debt, net</t>
        </is>
      </c>
      <c r="B69" s="5" t="n">
        <v>3400</v>
      </c>
      <c r="C69" s="5" t="n">
        <v>-220000</v>
      </c>
    </row>
    <row r="70">
      <c r="A70" s="4" t="inlineStr">
        <is>
          <t>Dividends paid</t>
        </is>
      </c>
      <c r="B70" s="5" t="n">
        <v>-54999</v>
      </c>
      <c r="C70" s="5" t="n">
        <v>-28002</v>
      </c>
    </row>
    <row r="71">
      <c r="A71" s="4" t="inlineStr">
        <is>
          <t>Other</t>
        </is>
      </c>
      <c r="B71" s="5" t="n">
        <v>4649</v>
      </c>
      <c r="C71" s="5" t="n">
        <v>6564</v>
      </c>
    </row>
    <row r="72">
      <c r="A72" s="4" t="inlineStr">
        <is>
          <t>Net cash provided by (used in) financing activities</t>
        </is>
      </c>
      <c r="B72" s="5" t="n">
        <v>-46950</v>
      </c>
      <c r="C72" s="5" t="n">
        <v>-241438</v>
      </c>
    </row>
    <row r="73">
      <c r="A73" s="4" t="inlineStr">
        <is>
          <t>Net increase (decrease) in cash, cash equivalents, and restricted cash</t>
        </is>
      </c>
      <c r="B73" s="5" t="n">
        <v>-121383</v>
      </c>
      <c r="C73" s="5" t="n">
        <v>-37439</v>
      </c>
    </row>
    <row r="74">
      <c r="A74" s="4" t="inlineStr">
        <is>
          <t>Cash, cash equivalents, and restricted cash at beginning of period</t>
        </is>
      </c>
      <c r="B74" s="5" t="n">
        <v>210852</v>
      </c>
      <c r="C74" s="5" t="n">
        <v>165885</v>
      </c>
    </row>
    <row r="75">
      <c r="A75" s="4" t="inlineStr">
        <is>
          <t>Cash, cash equivalents, and restricted cash at end of period</t>
        </is>
      </c>
      <c r="B75" s="5" t="n">
        <v>89469</v>
      </c>
      <c r="C75" s="5" t="n">
        <v>128446</v>
      </c>
    </row>
    <row r="76">
      <c r="A76" s="3" t="inlineStr">
        <is>
          <t>Supplemental cash flow information:</t>
        </is>
      </c>
      <c r="B76" s="4" t="inlineStr">
        <is>
          <t xml:space="preserve"> </t>
        </is>
      </c>
      <c r="C76" s="4" t="inlineStr">
        <is>
          <t xml:space="preserve"> </t>
        </is>
      </c>
    </row>
    <row r="77">
      <c r="A77" s="4" t="inlineStr">
        <is>
          <t>Cash payments for interest (net of capitalized interest)</t>
        </is>
      </c>
      <c r="B77" s="5" t="n">
        <v>55001</v>
      </c>
      <c r="C77" s="5" t="n">
        <v>53568</v>
      </c>
    </row>
    <row r="78">
      <c r="A78" s="3" t="inlineStr">
        <is>
          <t>Non-cash financing and investing activities:</t>
        </is>
      </c>
      <c r="B78" s="4" t="inlineStr">
        <is>
          <t xml:space="preserve"> </t>
        </is>
      </c>
      <c r="C78" s="4" t="inlineStr">
        <is>
          <t xml:space="preserve"> </t>
        </is>
      </c>
    </row>
    <row r="79">
      <c r="A79" s="4" t="inlineStr">
        <is>
          <t>Accounts payable for capital expenditures eliminated from cash flows</t>
        </is>
      </c>
      <c r="B79" s="6" t="n">
        <v>40354</v>
      </c>
      <c r="C79" s="6" t="n">
        <v>71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Consolidation and Significant Accounting Policy</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Puget Energy is an energy services holding company that owns PSE, which is a public utility incorporated in the state of Washington that furnishes electric and natural gas services in a territory covering approximately 6,000 square miles, primarily in the Puget Sound region. Puget Energy also has a wholly-owned non-regulated subsidiary, Puget LNG, which has the sole purpose of owning and operating the non-regulated activity of the Tacoma LNG facility. PSE and Puget LNG are considered related parties with similar ownership by Puget Energy. Therefore, capital and operating costs that are incurred by PSE and allocated to Puget LNG are related party transactions by nature. In 2009,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ASB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ASC 805) purchase accounting adjustmen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Allowance for Credit Losses The Company measures expected credit losses on trade receivables on a collective basis by receivable type, which include electric retail receivables, natural gas retail receivables, and electric wholesale receivables. The estimate of expected credit losses considers historical credit loss information that is adjusted for current conditions and reasonable and supportable forecasts. The following table presents the activity in the allowance for credit losses for accounts receivable for the three months ended March 31, 2024 and 2023: Puget Energy and Three Months (Dollars in Thousands) 2024 2023 Allowance for credit losses: Beginning balance $ 38,211 $ 41,962 Provision for credit loss expense 13,680 9,482 Receivables charged-off (8,628) (7,216) Total ending allowance balance 1 $ 43,263 $ 44,228 _____________ 1 $21.9 million and $11.1 million of provision related to balances of deferred costs specific to COVID-19 as of March 31, 2024 and 2023, respectively. Tacoma LNG Facility In February 2022, the Tacoma LNG facility at the Port of Tacoma completed commissioning and commenced commercial operations. In December 2019, the Puget Sound Clean Air Agency (PSCAA) issued the air quality permit for the facility, and the Pollution Hearings Control Board of Washington State upheld the approval following extended litigation. The Tacoma LNG facility provides peak-shaving services to PSE’s natural gas customers, and provides LNG as fuel to transportation customers, particularly in the marine market at a lower cost due to the facility's scale. The State of Washington Division II Court of Appeals upheld the permit issuance and in February 2024 denied the Puyallup Tribe of Indians' motion to reconsider. On March 22, 2024, a coalition of environmental organizations lead by Advocates for a Cleaner Tacoma, petitioned the Washington Supreme Court to review portions of the Court of Appeals' decision. On March 25, 2024, the Puyallup Tribe of Indians also petitioned the Washington Supreme Court for review. Pursuant to an order by the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239.1 million and $240.5 million of non-utility plant operating cost is reported in the Puget Energy "Other property and investments" line item as of March 31, 2024 and December 31, 2023, respectively. Additionally, $6.7 million and $7.8 million of operating costs are reported in the Puget Energy "Non-utility expense and other" financial statement line item for the three months ended March 31, 2024, and March 31, 2023, respectively. Further, $234.1 million and $235.6 million of natural gas plant related to PSE’s portion of the Tacoma LNG facility is reported in the PSE “Utility plant - Natural gas plant” financial statement line item as of March 31, 2024 and December 31, 2023, respectively, as PSE is a regulated entity. Variable Interest Entities In April 2017, PSE entered into a power purchase agreement (PPA) with Skookumchuck Wind Energy Project, LLC (Skookumchuck) pursuant to which Skookumchuck would develop a wind generation facility and sell bundled energy and associated attributes, namely renewable energy certificates (RECs), to PSE over a term of 20 years. Skookumchuck commenced commercial operation in November 2020. In May 2020, PSE entered into a PPA with Golden Hills Wind Farm, LLC (Golden Hills) pursuant to which Golden Hills would develop a wind generation facility and sell bundled energy and associated attributes, namely RECs, to PSE over a term of 20 years. On April 29, 2022, Golden Hills commenced commercial operations. In February 2021, PSE entered into a PPA with Clearwater Wind Project, LLC (Clearwater) in which Clearwater would develop a wind generation facility and sell energy and associated attributes to PSE over a term of 25 years. On November 8, 2022, Clearwater commenced commercial operations. For each of the aforementioned PPAs, PSE has no equity investment in the generation facilities, but is the only customer of each facility. PSE has concluded that Skookumchuck, Golden Hills, and Clearwater represent variable interest entities (VIE) and that PSE is not the primary beneficiary of these VIEs since it does not control the commercial and operating activities of the facilities. Additionally, PSE does not have the obligation to absorb losses or receive benefits. As a result, PSE does not consolidate the VIEs. Purchased energy of $26.3 million and $29.7 million were recognized in purchased electricity on the Company's consolidated statements of income for the three months ended March 31, 2024 and March 31, 2023, respectively. Additionally, $13.9 million and $14.6 million were included in accounts payable on the Company's balance sheet as of March 31, 2024 and December 31, 2023, respectively. For further information on the Company's accounting policies, see Part II, Item 8, Note 1, "Summary of Significant Accounting Policies" in the Company'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00:10:29Z</dcterms:created>
  <dcterms:modified xmlns:dcterms="http://purl.org/dc/terms/" xmlns:xsi="http://www.w3.org/2001/XMLSchema-instance" xsi:type="dcterms:W3CDTF">2024-05-02T00:10:29Z</dcterms:modified>
</cp:coreProperties>
</file>